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Comp6" sheetId="6" r:id="rId6"/>
    <s:sheet name="Statement of Shareholders' Equi" sheetId="7" r:id="rId7"/>
    <s:sheet name="Statement of Cash Flows" sheetId="8" r:id="rId8"/>
    <s:sheet name="Business Overview and Summary o" sheetId="9" r:id="rId9"/>
    <s:sheet name="Acquisitions" sheetId="10" r:id="rId10"/>
    <s:sheet name="Property, Plant and Equipment, " sheetId="11" r:id="rId11"/>
    <s:sheet name="Marketable Securities" sheetId="12" r:id="rId12"/>
    <s:sheet name="Intangible Assets and Goodwill" sheetId="13" r:id="rId13"/>
    <s:sheet name="Derivative Instruments and Hedg" sheetId="14" r:id="rId14"/>
    <s:sheet name="Accrued Expenses" sheetId="15" r:id="rId15"/>
    <s:sheet name="Debt" sheetId="16" r:id="rId16"/>
    <s:sheet name="Facility Lease Obligation" sheetId="17" r:id="rId17"/>
    <s:sheet name="Commitments and Contingencies" sheetId="18" r:id="rId18"/>
    <s:sheet name="Income Taxes" sheetId="19" r:id="rId19"/>
    <s:sheet name="Share-based Compensation" sheetId="20" r:id="rId20"/>
    <s:sheet name="Stockholders' Equity" sheetId="21" r:id="rId21"/>
    <s:sheet name="Other Comprehensive Income and " sheetId="22" r:id="rId22"/>
    <s:sheet name="Fair Value Measurement" sheetId="23" r:id="rId23"/>
    <s:sheet name="Employee Benefit Plans" sheetId="24" r:id="rId24"/>
    <s:sheet name="Restructuring" sheetId="25" r:id="rId25"/>
    <s:sheet name="Segment Information" sheetId="26" r:id="rId26"/>
    <s:sheet name="Quarterly Financial Information" sheetId="27" r:id="rId27"/>
    <s:sheet name="Business Overview and Summary28" sheetId="28" r:id="rId28"/>
    <s:sheet name="Business Overview and Summary29" sheetId="29" r:id="rId29"/>
    <s:sheet name="Acquisitions (Tables)" sheetId="30" r:id="rId30"/>
    <s:sheet name="Property, Plant and Equipment31" sheetId="31" r:id="rId31"/>
    <s:sheet name="Marketable Securities (Tables)" sheetId="32" r:id="rId32"/>
    <s:sheet name="Intangible Assets and Goodwill " sheetId="33" r:id="rId33"/>
    <s:sheet name="Derivative Instruments and He34" sheetId="34" r:id="rId34"/>
    <s:sheet name="Accrued Expenses (Tables)" sheetId="35" r:id="rId35"/>
    <s:sheet name="Debt Debt (Tables)" sheetId="36" r:id="rId36"/>
    <s:sheet name="Facility Lease Obligation (Tabl" sheetId="37" r:id="rId37"/>
    <s:sheet name="Commitments and Contingencies (" sheetId="38" r:id="rId38"/>
    <s:sheet name="Income Taxes (Tables)" sheetId="39" r:id="rId39"/>
    <s:sheet name="Share-based Compensation (Table" sheetId="40" r:id="rId40"/>
    <s:sheet name="Other Comprehensive Income an41" sheetId="41" r:id="rId41"/>
    <s:sheet name="Fair Value Measurement (Tables)" sheetId="42" r:id="rId42"/>
    <s:sheet name="Employee Benefit Plans (Tables)" sheetId="43" r:id="rId43"/>
    <s:sheet name="Restructuring (Tables)" sheetId="44" r:id="rId44"/>
    <s:sheet name="Segment Information (Tables)" sheetId="45" r:id="rId45"/>
    <s:sheet name="Quarterly Financial Informati46" sheetId="46" r:id="rId46"/>
    <s:sheet name="Business Overview and Summary47" sheetId="47" r:id="rId47"/>
    <s:sheet name="Business Overview and Summary48" sheetId="48" r:id="rId48"/>
    <s:sheet name="Business Overview and Summary49" sheetId="49" r:id="rId49"/>
    <s:sheet name="Acquisitions (Narrative) (Detai" sheetId="50" r:id="rId50"/>
    <s:sheet name="Acquisitions (Reconciliation of" sheetId="51" r:id="rId51"/>
    <s:sheet name="Acquisitions (Purchase Price Al" sheetId="52" r:id="rId52"/>
    <s:sheet name="Acquisitions (Pro Forma Financi" sheetId="53" r:id="rId53"/>
    <s:sheet name="Acquisitions (Acquisition Relat" sheetId="54" r:id="rId54"/>
    <s:sheet name="Property, Plant and Equipment55" sheetId="55" r:id="rId55"/>
    <s:sheet name="Marketable Securities (Summary " sheetId="56" r:id="rId56"/>
    <s:sheet name="Marketable Securities (Availabl" sheetId="57" r:id="rId57"/>
    <s:sheet name="Marketable Securities (Availa58" sheetId="58" r:id="rId58"/>
    <s:sheet name="Marketable Securities (Narrativ" sheetId="59" r:id="rId59"/>
    <s:sheet name="Intangible Assets and Goodwil60" sheetId="60" r:id="rId60"/>
    <s:sheet name="Intangible Assets and Goodwil61" sheetId="61" r:id="rId61"/>
    <s:sheet name="Intangible Assets and Goodwil62" sheetId="62" r:id="rId62"/>
    <s:sheet name="Derivative Instruments and He63" sheetId="63" r:id="rId63"/>
    <s:sheet name="Derivative Instruments and He64" sheetId="64" r:id="rId64"/>
    <s:sheet name="Derivative Instruments and He65" sheetId="65" r:id="rId65"/>
    <s:sheet name="Derivative Instruments and He66" sheetId="66" r:id="rId66"/>
    <s:sheet name="Accrued Expenses (Schedule of A" sheetId="67" r:id="rId67"/>
    <s:sheet name="Debt (Details)" sheetId="68" r:id="rId68"/>
    <s:sheet name="Debt - Schedule of Maturities o" sheetId="69" r:id="rId69"/>
    <s:sheet name="Facility Lease Obligation (Deta" sheetId="70" r:id="rId70"/>
    <s:sheet name="Facility Lease Obligation - Agg" sheetId="71" r:id="rId71"/>
    <s:sheet name="Commitments and Contingencies72" sheetId="72" r:id="rId72"/>
    <s:sheet name="Commitments and Contingencies73" sheetId="73" r:id="rId73"/>
    <s:sheet name="Income Taxes (Narrative) (Detai" sheetId="74" r:id="rId74"/>
    <s:sheet name="Income Taxes (Schedule of Incom" sheetId="75" r:id="rId75"/>
    <s:sheet name="Income Taxes (Schedule of Compo" sheetId="76" r:id="rId76"/>
    <s:sheet name="Income Taxes (Reconciliation of" sheetId="77" r:id="rId77"/>
    <s:sheet name="Income Taxes (Schedule of Com78" sheetId="78" r:id="rId78"/>
    <s:sheet name="Income Taxes (Reconciliation 79" sheetId="79" r:id="rId79"/>
    <s:sheet name="Share-based Compensation (Narra" sheetId="80" r:id="rId80"/>
    <s:sheet name="Share-based Compensation (Sched" sheetId="81" r:id="rId81"/>
    <s:sheet name="Share-based Compensation (Sch82" sheetId="82" r:id="rId82"/>
    <s:sheet name="Share-based Compensation (Sch83" sheetId="83" r:id="rId83"/>
    <s:sheet name="Share-based Compensation (Sch84" sheetId="84" r:id="rId84"/>
    <s:sheet name="Stockholders' Equity (Details)" sheetId="85" r:id="rId85"/>
    <s:sheet name="Other Comprehensive Income an86" sheetId="86" r:id="rId86"/>
    <s:sheet name="Other Comprehensive Income an87" sheetId="87" r:id="rId87"/>
    <s:sheet name="Fair Value Measurement (Schedul" sheetId="88" r:id="rId88"/>
    <s:sheet name="Fair Value Measurement (Sched89" sheetId="89" r:id="rId89"/>
    <s:sheet name="Employee Benefit Plans (Narrati" sheetId="90" r:id="rId90"/>
    <s:sheet name="Employee Benefit Plans (Schedul" sheetId="91" r:id="rId91"/>
    <s:sheet name="Employee Benefit Plans (Sched92" sheetId="92" r:id="rId92"/>
    <s:sheet name="Employee Benefit Plans (Sched93" sheetId="93" r:id="rId93"/>
    <s:sheet name="Employee Benefit Plans (Sched94" sheetId="94" r:id="rId94"/>
    <s:sheet name="Employee Benefit Plans (Sched95" sheetId="95" r:id="rId95"/>
    <s:sheet name="Employee Benefit Plans (Sched96" sheetId="96" r:id="rId96"/>
    <s:sheet name="Employee Benefit Plans (Sched97" sheetId="97" r:id="rId97"/>
    <s:sheet name="Restructuring (Details)" sheetId="98" r:id="rId98"/>
    <s:sheet name="Restructuring - Reconciliation " sheetId="99" r:id="rId99"/>
    <s:sheet name="Segment Information - Net Produ" sheetId="100" r:id="rId100"/>
    <s:sheet name="Segment Information (Details)" sheetId="101" r:id="rId101"/>
    <s:sheet name="Quarterly Financial Informat102" sheetId="102" r:id="rId102"/>
  </s:sheets>
  <s:definedNames/>
  <s:calcPr calcId="124519" calcMode="auto" fullCalcOnLoad="1"/>
</s:workbook>
</file>

<file path=xl/sharedStrings.xml><?xml version="1.0" encoding="utf-8"?>
<sst xmlns="http://schemas.openxmlformats.org/spreadsheetml/2006/main" uniqueCount="1204">
  <si>
    <t>Document and Entity Information Document - USD ($)</t>
  </si>
  <si>
    <t>12 Months Ended</t>
  </si>
  <si>
    <t>Dec. 31, 2015</t>
  </si>
  <si>
    <t>Feb. 03, 2016</t>
  </si>
  <si>
    <t>Jun. 30, 2015</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0)</t>
  </si>
  <si>
    <t xml:space="preserve"> </t>
  </si>
  <si>
    <t>Stockholders' Equity:</t>
  </si>
  <si>
    <t>Preferred stock, $.0001 par value; 5,000 shares authorized, no shares issued or outstanding</t>
  </si>
  <si>
    <t>Common stock, $.0001 par value; 290,000 shares authorized; 230,498 and 201,944 shares issued at December 31, 2015 and 2014, respectively</t>
  </si>
  <si>
    <t>Additional paid-in capital</t>
  </si>
  <si>
    <t>Treasury stock, at cost, 4,851 and 2,888 shares at December 31, 2015 and 2014, respectively</t>
  </si>
  <si>
    <t>Accumulated other comprehensive income</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3</t>
  </si>
  <si>
    <t>Net product sales</t>
  </si>
  <si>
    <t>Other revenue</t>
  </si>
  <si>
    <t>Total revenues</t>
  </si>
  <si>
    <t>Cost of sales:</t>
  </si>
  <si>
    <t>Cost of sales</t>
  </si>
  <si>
    <t>Change in contingent liability from intellectual property settlements</t>
  </si>
  <si>
    <t>Total cost of sales</t>
  </si>
  <si>
    <t>Operating expenses:</t>
  </si>
  <si>
    <t>Research and development</t>
  </si>
  <si>
    <t>Selling, general and administrative</t>
  </si>
  <si>
    <t>Amortization of purchased intangible assets</t>
  </si>
  <si>
    <t>Change in fair value of contingent consideration</t>
  </si>
  <si>
    <t>Acquisition-related costs</t>
  </si>
  <si>
    <t>Restructuring expenses</t>
  </si>
  <si>
    <t>Impairment of intangible assets</t>
  </si>
  <si>
    <t>Total operating expenses</t>
  </si>
  <si>
    <t>Operating income</t>
  </si>
  <si>
    <t>Other income and expense:</t>
  </si>
  <si>
    <t>Investment income</t>
  </si>
  <si>
    <t>Interest expense</t>
  </si>
  <si>
    <t>Foreign currency gain (loss)</t>
  </si>
  <si>
    <t>Income before income taxes</t>
  </si>
  <si>
    <t>Income tax provision</t>
  </si>
  <si>
    <t>Net income</t>
  </si>
  <si>
    <t>Earnings per common share</t>
  </si>
  <si>
    <t>Basic (in dollars per share)</t>
  </si>
  <si>
    <t>Diluted (in dollars per share)</t>
  </si>
  <si>
    <t>Shares used in computing earnings per common share</t>
  </si>
  <si>
    <t>Basic (in shares)</t>
  </si>
  <si>
    <t>Diluted (in shares)</t>
  </si>
  <si>
    <t>Consolidated Statement of Comprehensive Income - USD ($) $ in Thousands</t>
  </si>
  <si>
    <t>Foreign currency translation</t>
  </si>
  <si>
    <t>Unrealized losses on marketable securities</t>
  </si>
  <si>
    <t>Unrealized gains (losses) on pension obligation</t>
  </si>
  <si>
    <t>Unrealized gains (losses) on hedging activities, net of tax of $5,643, $45,448 and $(871), respectively</t>
  </si>
  <si>
    <t>Net other comprehensive income (loss)</t>
  </si>
  <si>
    <t>Comprehensive income</t>
  </si>
  <si>
    <t>Consolidated Statement of Comprehensive Income (Parentheticals) - USD ($) $ in Thousands</t>
  </si>
  <si>
    <t>Unrealized gains (losses) on hedging activities - tax effect</t>
  </si>
  <si>
    <t>Statement of Shareholders' Equity - USD ($) shares in Thousands, $ in Thousands</t>
  </si>
  <si>
    <t>Total</t>
  </si>
  <si>
    <t>Common Stock [Member]</t>
  </si>
  <si>
    <t>Additional Paid-In Capital [Member]</t>
  </si>
  <si>
    <t>Treasury Stock at Cost [Member]</t>
  </si>
  <si>
    <t>Accumulated Other Comprehensive Income (Loss) [Member]</t>
  </si>
  <si>
    <t>Retained Earnings (Deficit) [Member]</t>
  </si>
  <si>
    <t>Balances, common shares at Dec. 31, 2012</t>
  </si>
  <si>
    <t>Balances, treasury shares at Dec. 31, 2012</t>
  </si>
  <si>
    <t>Balances, value at Dec. 31, 2012</t>
  </si>
  <si>
    <t>Increase (Decrease) in Stockholders' Equity [Roll Forward]</t>
  </si>
  <si>
    <t>Repurchase of common stock, shares</t>
  </si>
  <si>
    <t>Repurchase of common stock</t>
  </si>
  <si>
    <t>Issuance of common stock from exercise of options, shares</t>
  </si>
  <si>
    <t>Issuance of common stock from exercise of options, value</t>
  </si>
  <si>
    <t>Issuance of restricted common stock, shares</t>
  </si>
  <si>
    <t>Excess tax benefit from stock options, value</t>
  </si>
  <si>
    <t>Share-based compensation expense</t>
  </si>
  <si>
    <t>Other comprehensive income (loss)</t>
  </si>
  <si>
    <t>Balances, common shares at Dec. 31, 2013</t>
  </si>
  <si>
    <t>Balances, treasury shares at Dec. 31, 2013</t>
  </si>
  <si>
    <t>Balances, value at Dec. 31, 2013</t>
  </si>
  <si>
    <t>Balances, common shares at Dec. 31, 2014</t>
  </si>
  <si>
    <t>Balances, treasury shares at Dec. 31, 2014</t>
  </si>
  <si>
    <t>Balances, value at Dec. 31, 2014</t>
  </si>
  <si>
    <t>Issuance of common stock, shares</t>
  </si>
  <si>
    <t>Issuance of common stock, net of issuance costs of $4,053</t>
  </si>
  <si>
    <t>Balances, common shares at Dec. 31, 2015</t>
  </si>
  <si>
    <t>Balances, treasury shares at Dec. 31, 2015</t>
  </si>
  <si>
    <t>Balances, value at Dec. 31, 2015</t>
  </si>
  <si>
    <t>Statement of Cash Flows - USD ($) $ in Thousands</t>
  </si>
  <si>
    <t>Cash flows from operating activities:</t>
  </si>
  <si>
    <t>Adjustments to reconcile net income to net cash flows from operating activities:</t>
  </si>
  <si>
    <t>Depreciation and amortization</t>
  </si>
  <si>
    <t>Premium amortization of available-for-sale securities</t>
  </si>
  <si>
    <t>Deferred taxes</t>
  </si>
  <si>
    <t>Change in excess tax benefit from stock options</t>
  </si>
  <si>
    <t>Other</t>
  </si>
  <si>
    <t>Changes in operating assets and liabilities, excluding the effect of acquisition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roceeds from sale of trading securities</t>
  </si>
  <si>
    <t>Purchases of property, plant and equipment</t>
  </si>
  <si>
    <t>Purchases of other investments</t>
  </si>
  <si>
    <t>Payments for acquisitions of businesses, net of cash acquired</t>
  </si>
  <si>
    <t>Net cash used in investing activities</t>
  </si>
  <si>
    <t>Cash flows from financing activities:</t>
  </si>
  <si>
    <t>Debt issuance costs</t>
  </si>
  <si>
    <t>Proceeds from revolving credit facility</t>
  </si>
  <si>
    <t>Payments on revolving credit facility</t>
  </si>
  <si>
    <t>Proceeds from term loan</t>
  </si>
  <si>
    <t>Payments on term loan</t>
  </si>
  <si>
    <t>Equity issuance costs for shares issued in connection with acquisition of business</t>
  </si>
  <si>
    <t>Net proceeds from issuance of stock under share-based compensation arrangements</t>
  </si>
  <si>
    <t>Payment of contingent consideration</t>
  </si>
  <si>
    <t>Proceeds from development-related grants</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t>
  </si>
  <si>
    <t>Cash paid for interest (net of amounts capitalized)</t>
  </si>
  <si>
    <t>Cash paid for income taxes</t>
  </si>
  <si>
    <t>Supplemental cash flow disclosures from investing and financing activities:</t>
  </si>
  <si>
    <t>Common stock issued in acquisition of business</t>
  </si>
  <si>
    <t>Construction in process related to facility lease obligations</t>
  </si>
  <si>
    <t>Accrued expenses for purchases of property, plant and equipment</t>
  </si>
  <si>
    <t>Business Overview and Summary of Significant Accounting Policies</t>
  </si>
  <si>
    <t>Business Overview and Summary of Significant Accounting Policies [Abstract]</t>
  </si>
  <si>
    <t>Business Overview and Summary of Significant Accounting Policies Business Alexion Pharmaceuticals, Inc. (Alexion, the Company, we, our or us) is a biopharmaceutical company focused on serving patients with devastating and ultra-rare disorders through the innovation, development and commercialization of life-transforming therapeutic products. In our complement franchise, Soliris® is the first and only therapeutic approved for patients with either paroxysmal nocturnal hemoglobinuria (PNH), a life-threatening and ultra-rare genetic blood disorder, or atypical hemolytic uremic syndrome (aHUS), a life-threatening and ultra-rare genetic disease. PNH and aHUS are two severe and ultra-rare disorders resulting from chronic uncontrolled activation of the complement component of the immune system. In our metabolic franchise, we market Strensiq® for the treatment of patients with hypophasphatasia (HPP) and Kanuma™ for the treatment of patients with lysosomal acid lipase deficiency (LAL-D). HPP is a genetic ultra-rare disease characterized by defective bone mineralization that can lead to deformity of bones and other skeletal abnormalities. LAL-D is a serious, life threatening ultra-rare disease in which genetic mutations result in decreased activity of the LAL enzyme leading to marked accumulation of lipids in vital organs, blood vessels and other tissues. We initiated sales of these products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severe and life-threatening rare disorders. Basis of Presentation and Principles of Consolidation 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Dividend Policy We have never paid a cash dividend on shares of our stock. We currently intend to retain our earnings to finance future operations and do not anticipate paying any cash dividends on our stock in the foreseeable future. Critical Accounting Estimates The preparation of our consolidated financial statements, which have been prepared in accordance with accounting principles generally accepted in the United State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Cash and Cash Equivalents Cash and cash equivalents are stated at cost plus accrued interest, which approximates fair value, and include short-term highly liquid investments with original maturities of three months or less. Fair Value of Financial Instruments 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 Accounts Receivable Our standard credit terms vary based on the country of sale and range from 30 to 120 days. Our consolidated average days’ sales outstanding ranges from 60 to 8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 Concentration of Credit Risk 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5 , three customers accounted for 51% of the accounts receivable balance, with these individual customers ranging from 14% to 22% of the accounts receivable balance. At December 31, 2014 , four customers accounted for 58% of the accounts receivable balance, with individual customers accounting for 10% and 23% . For the year ended December 31, 2015 , three customers accounted for 38% of our product sales, with these individual customers ranging from 10% to 18% of our product sales. For the year ended December 31, 2014 , one customer accounted for 18% of our product sales. No other customers accounted for more than 10% of net product sales or accounts receivable. As a result of our foreign operations, we are exposed to changes in the general economic conditions in the countries in which we conduct business. Substantially all of our accounts receivable due from these countries are due from or backed by sovereign or local governments, and the amount of non-sovereign accounts receivable is not material. We continue to monitor economic conditions, including volatility associated with international economies and the associated impacts on the financial markets and our business. Although collection of our accounts receivables due from certain countries may extend beyond our standard credit terms, we do not expect any such delays to have a material impact on our financial condition or results of operations. Inventories Inventories are stated at the lower of cost or estimated realizable value. We determine the cost of inventory using the weighted-average cost method. The components of inventory are as follows: December 31, 2015 2014 Raw materials $ 17,924 $ 14,570 Work-in-process 180,324 107,170 Finished goods 91,626 54,701 $ 289,874 $ 176,441 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t December 31, 2014 , we capitalized $22,005 of inventory produced for commercial sale for products awaiting regulatory approval. As a result of regulatory approval, we had no inventory capitalized for products awaiting regulatory approval at December 31, 201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Derivative Instruments 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revenue. Any non-qualifying portion of the gains or losses resulting from changes in fair value, if any, is reported in other income and expense. Property, Plant and Equipment 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 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 Intangible Assets 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Impairment of Long-Lived Assets 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Contingent Consideration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Contingent Liabilities 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Treasury Stock Treasury stock is accounted for using the cost method, with the purchase price of the common stock recorded separately as a deduction from stockholders' equity. Revenue Recognition 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Depending on these criteria, revenue is usually recorded upon receipt of the product by the end customer, which is typically a hospital, physician’s office, private or government pharmacy or other health care facility. On a regular basis, we review revenue arrangements, such as distributor relationships, to determine whether changes in these criteria have an impact on revenue recognition. Amounts collected from customers and remitted to governmental authorities, such as value-added taxes (VAT) in foreign jurisdictions, are presented on a net basis in our consolidated statements of operations and do not impact net product sales. Our customers are primarily comprised of distributors, pharmacies, hospitals, hospital buying groups, and other health care providers. In some cases, we may also sell to governments and government agencies. Because of factors such as the price of our products, the limited number of patients, the short period from product sale to patient infusion and the lack of contractual return rights, our customers often carry limited inventory. We also monitor inventory within our sales channels to determine whether deferrals are appropriate based on factors such as inventory levels compared to demand, contractual terms and financial strength of distributors. In some cases, exact quantities of inventory in the channel are not precisely known, requiring us to estimate these amounts. If actual amounts of inventory differ from these estimates, these adjustments could have an impact in the period in which these estimates change.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We record estimated rebates payable under governmental programs, including Medicaid in the United States and other programs outside the United State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 Research and Development Expenses 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Share-Based Compensation We have two share-based compensation plans pursuant to which awards are currently being made: (i) the Amended and Restated 2004 Incentive Plan (2004 Plan) and (ii) the 2015 Employee Stock Purchase Plan (ESPP). Under the 2004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Significant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market performance-based awards. The payout simulation models assume volatility of our common stock and the common stock</t>
  </si>
  <si>
    <t>Acquisitions</t>
  </si>
  <si>
    <t>Business Combinations [Abstract]</t>
  </si>
  <si>
    <t>On May 6, 2015, we announced that we entered into a definitive agreement to acquire Synageva BioPharma Corp. (Synageva), a publicly-held clinical-stage biotechnology company based in Lexington, Massachusetts for per share consideration of $115 in cash and 0.6581 shares of Alexion stock. At this date, the announced purchase consideration was estimated at approximately $8,400,000 , net of Synageva cash, based on the closing price of Alexion stock on May 5, 2015 of $168.55 . On June 22, 2015, we completed the acquisition of Synageva, in a transaction accounted for under the acquisition method of accounting for business combinations. Under the acquisition method of accounting, the assets acquired and liabilities assumed from Synageva were recorded as of the acquisition date at their respective fair values. Synageva's results of operations are included in the consolidated financial statements from the date of acquisition. The acquisition furthers our objective to develop and commercialize life-transforming therapies to an increasing number of patients with devastating and rare diseases. Synageva's lead product candidate, Kanuma, is an enzyme replacement therapy for patients suffering with LAL-D, a life-threatening, ultra-rare disease for which there are no approved treatments. We acquired all of the outstanding shares of common stock of Synageva for $4,565,524 in cash and 26,125 shares of common stock. At closing of the business combination on June 22, 2015, the purchase consideration was approximately $8,860,000 , net of Synageva cash, based on Alexion's closing share price on the date of acquisition of 188.24 . We financed the cash consideration with existing cash and proceeds from our new credit facility described further in Note 8. The aggregate consideration to acquire Synageva consisted of: Stock consideration $ 4,917,810 Cash consideration 4,565,524 Total purchase price $ 9,483,334 The following table summarizes the estimated fair values of assets acquired and liabilities assumed: Cash $ 626,217 Inventory 23,880 In-process research and development (IPR&amp;D) 4,236,000 Deferred tax liabilities, net (171,638 ) Other assets and liabilities (24,937 ) Net assets acquired 4,689,522 Goodwill 4,793,812 Total purchase price $ 9,483,334 Our accounting for this acquisition is preliminary. The fair value estimates for the assets acquired and liabilities assumed were based upon preliminary calculations, and our estimates and assumptions are subject to change as we obtain additional information for our estimates during the measurement period (up to one year from the acquisition date). The areas of these preliminary estimates that are not yet finalized relate primarily to tax-related items. During 2015, we recorded approximately $40,744 of adjustments to the amounts initially recorded for the assets acquired and liabilities assumed as of the acquisition date. These adjustments related primarily to the valuation of acquired inventory and the assessment of inventory-related items. We acquired $23,880 of Kanuma inventory. The estimated fair value of work-in-process and finished goods inventory was determined utilizing the comparative sales method,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Intangible assets associated with IPR&amp;D projects primarily relate to Synageva's lead product candidate, Kanuma. The estimated fair value of IPR&amp;D assets of $4,236,000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Synageva of 10.0% , which represents a rate of return that a market participant would expect for these assets. The excess of purchase price over the fair value amounts of the assets acquired and liabilities assumed represents the goodwill amount resulting from the acquisition. The goodwill, which is not tax-deductible, has been recorded as a noncurrent asset and is not amortized, but is subject to an annual review for impairment. The goodwill represents future economic benefits arising from other assets acquired that could not be individually identified and separately recognized and expected synergies that are specific to our business and not available to market participants, including our unique ability to commercialize therapies for rare diseases, our existing relationships with specialty physicians who can identify patients with LAL-D, a global distribution network to facilitate drug delivery and other benefits that we believe will result from combining the operations of Synageva within our operations. We recorded a net deferred tax liability of $171,638 . This amount was primarily comprised of $594,226 and $8,661 , of deferred tax liabilities related to the IPR&amp;D and inventory acquired, respectively, offset by $231,585 , $177,128 , and $22,536 of deferred tax assets related to net operating loss carryforwards (NOLs), tax credits, and other temporary differences, respectively, which we expect to utilize. For the year ended December 31, 2015 , we recorded $96,433 of pre-tax operating losses associated with the continuing operations of Synageva in our consolidated statements of operations. Pro forma financial information (unaudited) The following unaudited pro forma information presents the combined results of Alexion and Synageva as if the acquisition of Synageva had been completed on January 1, 2014, with adjustments to give effect to pro forma events that are directly attributable to the acquisition, including the impact of acquisition financing and the related tax effects. The unaudited pro forma results do not reflect operating efficiencies or potential cost savings which may result from the consolidation of operations. Accordingly, the unaudited pro forma financial information is not necessarily indicative of the results of operations that we would have recognized had we completed the transaction on January 1, 2014. Year Ended December 31, 2015 2014 Revenues $ 2,606,255 $ 2,240,225 Net income 21,104 260,665 Earnings per common share Basic $ 0.09 $ 1.16 Diluted $ 0.09 $ 1.14 The unaudited pro forma consolidated results include the following pro forma adjustments related to non-recurring activity: • Alexion and Synageva expenses of $33,150 and $127,290 , respectively, associated with the accelerated vesting of stock based compensation as a result of the acquisition were excluded from net income for the year ended December 31, 2015 . These expenses were included in net income for the year ended December 31, 2014 ; • Alexion and Synageva acquisition-related and restructuring costs of $52,545 and $62,071 , respectively, were excluded from income for the year ended December 31, 2015 . These expenses were included in net income for the year ended December 31, 2014 . Acquisition-Related Costs Acquisition-related costs associated with our business combinations for the years ended December 31, 2015 , 2014 and 2013 include the following: Year Ended December 31, 2015 2014 2013 Transaction costs (1) $ 26,955 $ — $ — Integration costs 12,255 — 1,023 $ 39,210 $ — $ 1,023 (1) Transaction costs include investment advisory, legal, and accounting fees The acquisition of Synageva also resulted in $13,335 of restructuring related charges for the year ended December 31, 2015 . See Note 17 for additional details.</t>
  </si>
  <si>
    <t>Property, Plant and Equipment, Net</t>
  </si>
  <si>
    <t>Property, Plant and Equipment, Net [Abstract]</t>
  </si>
  <si>
    <t>3. Property, Plant and Equipment, Net A summary of property, plant and equipment is as follows: December 31, 2015 December 31, 2014 Land $ 9,130 $ 9,130 Buildings and improvements 252,467 170,355 Machinery and laboratory equipment 91,958 65,079 Computer hardware and software 83,997 59,927 Furniture and office equipment 15,570 11,371 Construction-in-progress 420,034 214,041 873,156 529,903 Less: Accumulated depreciation and amortization (176,131 ) (137,655 ) $ 697,025 $ 392,248 Included in construction-in-progress at December 31, 2015 and 2014 was $226,696 and $126,566 , respectively, of costs associated with the construction of a new facility in New Haven, Connecticut and $19,259 at December 31, 2015 associated with the construction of a new manufacturing facility. Although we will not legally own these premises, we are deemed to be the owner of the buildings during the construction period based on applicable accounting guidance for build-to-suit leases, see Note 9, "Facility Lease Obligations" for additional information. In connection with the construction of facilities in New Haven, Connecticut, we entered into an agreement with the State of Connecticut Department of Economic and Community Development which provides for a forgivable loan and grants totaling $26,000 and tax credits of up to $25,000 . The program requires that we meet certain criteria in order to prevent forfeiture or repayment of the loan, grants and credits, which include (i) maintaining corporate headquarters in Connecticut for 10 years; (ii) satisfying minimum employment obligations; and (iii) minimum capital spending requirements. In the third quarter 2015, we received $26,000 for the forgivable loan and grants. The proceeds reduce the costs of our construction-in-process asset associated with the project. As of December 31, 2015 , we have not received any tax credits associated with our agreement with the State of Connecticut. Depreciation and amortization of property, plant and equipment was approximately $43,618 , $34,901 and $19,084 for the years ended December 31, 2015 , 2014 and 2013 , respectively. At December 31, 2015 and 2014 , computer software costs included in property, plant and equipment were $19,530 and $16,292 , respectively. Depreciation and amortization expense for capitalized computer software costs was $10,037 , $7,016 and $4,503 for the years ended December 31, 2015 , 2014 and 2013 , respectively.</t>
  </si>
  <si>
    <t>Marketable Securities</t>
  </si>
  <si>
    <t>Investments, Debt and Equity Securities [Abstract]</t>
  </si>
  <si>
    <t>Marketable Securities The amortized cost, gross unrealized holding gains, gross unrealized holding losses and estimated fair value of available-for-sale investments by type of security at December 31, 2015 and December 31, 2014 were as follows: December 31, 2015 Amortized Cost Gross Unrealized Holding Gains Gross Unrealized Holding Losses Estimated Fair Value Commercial paper $ 254,396 $ — $ — $ 254,396 Corporate bonds 133,062 23 (336 ) 132,749 Municipal bonds 87,173 1 (63 ) 87,111 Other government related obligations: U.S. 25,244 — (94 ) 25,150 Foreign 163,403 — (504 ) 162,899 Bank certificates of deposit 27,000 — — 27,000 $ 690,278 $ 24 $ (997 ) $ 689,305 December 31, 2014 Amortized Cost Basis Gross Unrealized Holding Gains Gross Unrealized Holding Losses Aggregate Fair Value Commercial paper $ 142,495 $ — $ — $ 142,495 Corporate bonds 494,032 415 (581 ) 493,866 Municipal bonds 174,759 132 (46 ) 174,845 Other government related obligations: U.S. 99,668 14 (71 ) 99,611 Foreign 193,439 100 (174 ) 193,365 Bank certificates of deposit 77,000 — — 77,000 $ 1,181,393 $ 661 $ (872 ) $ 1,181,182 The aggregate fair value of available-for-sale securities in an unrealized loss position as of December 31, 2015 and December 31, 2014 was $293,947 and $472,241 . Investments that have been in a continuous unrealized loss position for more than 12 months were not material. As of December 31, 2015 we believe that the cost basis of our available-for-sale investments is recoverable. The fair values of available-for-sale securities by classification in the consolidated balance sheet were as follows: December 31, 2015 December 31, 2014 Cash and cash equivalents $ 323,218 $ 167,892 Marketable securities 366,087 1,013,290 $ 689,305 $ 1,181,182 The fair values of available-for-sale debt securities at December 31, 2015 , by contractual maturity, are summarized as follows: December 31, 2015 Due in one year or less $ 493,043 Due after one year through three years 196,262 Due after three years through five years — $ 689,305 As of December 31, 2015 and December 31, 2014 , the fair value of our trading securities was $8,817 and $4,277 . We utilize the specific identification method in computing realized gains and losses. Realized gains and losses on our available-for-sale and trading securities were not material for the year ended December 31, 2015 and 2014 .</t>
  </si>
  <si>
    <t>Intangible Assets and Goodwill</t>
  </si>
  <si>
    <t>Goodwill and Intangible Assets Disclosure [Abstract]</t>
  </si>
  <si>
    <t>Intangible assets and goodwill, net of accumulated amortization, are as follows: December 31, 2015 December 31, 2014 Estimated Cost Accumulated Net Cost Accumulated Net Licenses 6-8 $ 28,507 $ (28,504 ) $ 3 $ 28,507 $ (28,461 ) $ 46 Patents 7 10,517 (10,517 ) — 10,517 (10,517 ) — Purchased technology 6-16 4,708,495 (116,584 ) 4,591,911 — — — Acquired IPR&amp;D Indefinite 116,000 — 116,000 587,000 — 587,000 Total $ 4,863,519 $ (155,605 ) $ 4,707,914 $ 626,024 $ (38,978 ) $ 587,046 Goodwill Indefinite $ 5,050,786 $ (2,901 ) $ 5,047,885 $ 256,974 $ (2,901 ) $ 254,073 In the third quarter 2015 we received regulatory approval for Strensiq and Kanuma. As a result, $587,000 and $4,120,000 of acquired IPR&amp;D assets associated with Strensiq and Kanuma, respectively, were reclassified from acquired IPR&amp;D to purchased technology. Amortization expense was $116,627 , $11,159 and $8,257 for the years ended December 31, 2015 , 2014 and 2013 , respectively. Assuming no changes in the gross cost basis of intangible assets, the total estimated amortization expense for finite-lived intangible assets is $320,223 for the year ending December 31, 2016 and $320,142 for each of the years ending December 31, 2017 through December 31, 2020 . During the fourth quarter 2014 , we reviewed for impairment the value of the early stage, Phase II indefinite-lived intangible asset related to the Orphatec acquisition. We initiated such review as part of our annual impairment testing and increased costs associated with clinical trial studies. The estimated value that can be obtained from a market participant in an arm's length transaction was determined to be de minimis as of December 31, 2014. As a result, in the fourth quarter 2014, we recognized an impairment charge of $8,050 to write-down these assets to fair value. In addition, during the first quarter of 2014, we reviewed for impairment the value of an early stage, Phase I indefinite-lived intangible asset related to our acquisition of Taligen Therapeutics, Inc. We initiated such review based on a reassessment of scientific findings associated with this acquired asset. As a result, we recognized an impairment of $3,464 for the year ended December 31, 2014 to adjust this asset to fair value, which was determined to be de minimis. During 2013, we reviewed for impairment the value of an early stage, Phase I indefinite-lived intangible asset related to the Taligen acquisition. We initiated such review as part of our annual impairment testing and based our evaluation on preliminary scientific findings of a Phase I clinical trial which led us to reassess the development of this acquired asset. The fair value of this IPR&amp;D asset was determined using the income approach, which used significant unobservable (Level 3) inputs. These unobservable inputs included, among other things, risk-adjusted forecast future cash flows to be generated by this asset, contributory asset charges for other assets employed in this IPR&amp;D project and the determination of an appropriate discount rate based on a weighted average cost of capital of 21.5% to be applied in calculating the present value of future cash flows. Based on these factors, the estimated value that can be obtained from a market participant in an arm's length transaction of $3,464 was lower than the carrying amount. We also reviewed for impairment the value of purchased technology associated with the Taligen acquisition and determined the estimated value to be de minimis. As a result, we recognized an impairment charge of $33,521 to write-down these assets to fair value, which was recorded in operating expenses in our consolidated statement of operations for the year ended December 31, 2013. The following table summarizes the changes in the carrying amount of goodwill: Balance at December 31, 2013 and 2014 $ 254,073 Goodwill resulting from the Synageva acquisition 4,793,812 Balance at December 31, 2015 $ 5,047,885</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manage our foreign currency transaction risk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that are denominated in currencies other than the U.S. dollar. The purpose of the hedges of revenue is to reduce the volatility of exchange rate fluctuations on our operating results and to increase the visibility of the foreign exchange impact on forecasted revenues. These hedges are designated as cash flow hedges upon contract inception. At December 31, 2015 , we had open contracts with notional amounts totaling $1,978,737 that qualified for hedge accounting. The impact on accumulated other comprehensive income (AOCI) and earnings from foreign exchange contracts that qualified as cash flow hedges, for the years ended December 31, 2015 and 2014 were as follows: Year Ended December 31, 2015 2014 Gain recognized in AOCI, net of tax $ 110,455 $ 110,088 Gain reclassified from AOCI to net product sales (effective portion), net of tax $ 103,175 $ 16,514 Gain reclassified from AOCI to other income and expense (ineffective portion), net of tax $ 1,918 $ 2,439 Assuming no change in foreign exchange rates from market rates at December 31, 2015 , $82,223 of gains recognized in AOCI will be reclassified to revenue over the next 12 months. We enter into foreign exchange forward contracts, with durations of approximately 30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December 31, 2015 , the notional amount of foreign exchange contracts where hedge accounting is not applied was $556,753 . We recognized a gain of $5,226 , $26,295 and $8,306 , in other income and expense, for the years ended December 31, 2015 , 2014 and 2013 , respectively, associated with the foreign exchange contracts not designated as hedging instruments. These amounts were largely offset by gains or losses in monetary assets and liabilities. The following tables summarize the fair value of outstanding derivatives at December 31, 2015 and 2014 : December 31, 2015 Asset Derivatives Liability Derivatives Balance Sheet Fair Balance Sheet Fair Derivatives designated as hedging instruments: Foreign exchange forward contracts Other current assets $ 85,058 Other current liabilities $ 1,491 Foreign exchange forward contracts Other non-current assets 66,309 Other non-current liabilities 4,773 Derivatives not designated as hedging instruments: Foreign exchange forward contracts Other current assets 6,687 Other current liabilities 4,157 Total fair value of derivative instruments $ 158,054 $ 10,421 December 31, 2014 Asset Derivatives Liability Derivatives Balance Sheet Fair Balance Sheet Fair Derivatives designated as hedging instruments: Foreign exchange forward contracts Other current assets $ 77,348 Other current liabilities $ 794 Foreign exchange forward contracts Other non-current assets 58,698 Other non-current liabilities 86 Total fair value of derivative instruments $ 136,046 $ 880 The fair value of our foreign exchange forward contracts that are not designated as hedging instruments was zero as of December 31, 2014 . Although we do not offset derivative assets and liabilities within our condensed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foreign exchange forward contracts subject to such provisions: December 31, 2015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58,054 $ — $ 158,054 $ (10,421 ) $ — $ 147,633 Derivative liabilities (10,421 ) — (10,421 ) 10,421 — — December 31, 2014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36,046 $ — $ 136,046 $ (880 ) $ — $ 135,166 Derivative liabilities (880 ) — (880 ) 880 — —</t>
  </si>
  <si>
    <t>Accrued Expenses</t>
  </si>
  <si>
    <t>Accrued Liabilities [Abstract]</t>
  </si>
  <si>
    <t>Accrued Expenses Accrued expenses consist of the following: December 31, 2015 December 31, 2014 Royalties $ 29,803 $ 25,863 Payroll and employee benefits 115,193 88,467 Taxes payable 12,087 94,823 Rebates payable 55,603 36,827 Clinical 56,933 30,123 Manufacturing 19,268 42,631 Other 114,461 76,498 $ 403,348 $ 395,232</t>
  </si>
  <si>
    <t>Debt</t>
  </si>
  <si>
    <t>Debt [Abstract]</t>
  </si>
  <si>
    <t>Debt On June 22, 2015, Alexion entered into a credit agreement (Credit Agreement) with a syndicate of banks, which provides for a $3,500,000 term loan facility and a $500,000 revolving credit facility maturing in five years. Borrowings under the term loan facility are payable in quarterly installments equal to 1.25% of the original loan amount, beginning December 31, 2015. Final repayment of the term loan and any draw down of revolving credit loans are due on June 22, 2020. In addition to borrowings in which prior notice is required, the revolving credit facility includes a sublimit of $100,000 in the form of letters of credit and borrowings on same-day notice, referred to as swingline loans, of up to $25,000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Under the Credit Agreement we may elect that the loans under the Credit Agreement bear interest at a rate per annum equal to either a base rate or a Eurodollar rate plus, in each case, an applicable margin. The applicable margins on base rate loans range from 0.25% to 1.00% and the applicable margins on Eurodollar loans range from 1.25% to 2.00% , in each case depending upon our consolidated net leverage ratio (as calculated in accordance with the Credit Agreement). At December 31, 2015 the interest rate on our outstanding loans under the Credit Agreement was 1.98% .Our obligations under the credit facilities are guaranteed by certain of Alexion's foreign and domestic subsidiaries and secured by liens on certain of Alexion's and its subsidiaries' equity interests, subject to certain exceptions. The Credit Agreement requires us to comply with certain financial covenants on a quarterly basis. Further, the Credit Agreement includes negative covenants, subject to exceptions, restricting or limiting our ability and the ability of our subsidiaries to, among other things, incur additional indebtedness, grant liens, and engage in certain investment, acquisition and disposition transactions. The Credit Agreement also contains customary representations and warranties, affirmative covenants and events of default, including payment defaults, breach of representations and warranties, covenant defaults and cross defaults. If an event of default occurs, the interest rate would increase and the administrative agent would be entitled to take various actions, including the acceleration of amounts due under the loan. In connection with entering into the Credit Agreement, we paid $45,492 in financing costs which are being amortized as interest expense over the life of the debt. Amortization expense associated with deferred financing costs for the year ended December 31, 2015 was $6,376 . Amortization expense associated with deferred financing costs for years ended December 31, 2014 and 2013 was not material. In connection with the acquisition of Synageva in June 2015, we borrowed $3,500,000 under the term loan facility and $200,000 under the revolving facility, and we used our available cash for the remaining cash consideration. At December 31, 2015 , we had $3,456,250 outstanding on the term loan and zero outstanding on the revolving facility. At December 31, 2015 , we had open letters of credit of $13,784 , and our borrowing availability under the revolving facility was $486,216 . The fair value of our long term debt, which is measured using Level 2 inputs, approximates book value. On June 22, 2015, in connection with, and simultaneously with, the execution of the Credit Agreement described above, the 2012 Credit Agreement (Prior Credit Agreement) dated February 7, 2012 was terminated, and outstanding borrowings of $33,500 were repaid. The contractual maturities of our long-term debt obligations due subsequent to December 31, 2015 are as follows: Year 2016 $ 175,000 2017 175,000 2018 175,000 2019 175,000 2020 2,756,250</t>
  </si>
  <si>
    <t>Facility Lease Obligation</t>
  </si>
  <si>
    <t>Leases [Abstract]</t>
  </si>
  <si>
    <t>Facility Lease Obligations New Haven Facility Lease Obligation In November 2012, we entered into a new lease agreement for office and laboratory space to be constructed in New Haven, Connecticut. The term of the new lease commenced in 2015 and will expire in 2030, with a renewal option of 10 years. Although we will not legally own the premises, we are deemed to be the owner of the building during the construction period based on applicable accounting guidance for build-to-suit leases because of the substantial amount of tenant improvements we directly funded during the construction period. Due to the substantial tenant improvements directly funded during construction, we will continue to be deemed the owner of the building once construction is complete. Accordingly, the landlord's costs of constructing the facility during construction are required to be capitalized, as a non-cash transaction, offset by a corresponding facility lease obligation in our consolidated balance sheet. Construction of the new facility began in June 2013 and was completed in January 2016. Monthly lease payments began in 2015. The imputed interest rate on this facility lease obligation is approximately 9% . For the year ended December 31, 2015 , we recognized $4,862 of interest expense. As of December 31, 2015 and 2014, our facility lease obligation was $132,866 and $107,099 , respectively. Aggregate future minimum non-cancellable commitments under the New Haven facility lease obligation, as of December 31, 2015 are as follows: Year 2016 $ 14,391 2017 14,907 2018 15,131 2019 15,581 2020 15,581 Thereafter 163,529 Lonza Facility Lease Obligation During the third quarter 2015, we entered into a new agreement with Lonza Group AG and its affiliates (Lonza) whereby Lonza will construct a new manufacturing facility dedicated to Alexion at its existing Portsmouth, New Hampshire facility.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s of December 31, 2015 , we recorded a construction-in-process asset of $19,259 and an offsetting facility lease obligation of $15,229 associated with the manufacturing facility. Payments made to Lonza under the agreement are allocated to the purchases of inventory and the repayment of the facility lease obligation on a relative fair value basis. In 2015, we made $31,000 of payments to Lonza under this agreement, of which $4,030 was applied against the outstanding facility lease obligation and $26,970 was recognized as a prepayment of inventory. See Note 10 for minimum fixed payments due under Lonza agreements.</t>
  </si>
  <si>
    <t>Commitments and Contingencies</t>
  </si>
  <si>
    <t>Commitments and Contingencies Disclosure [Abstract]</t>
  </si>
  <si>
    <t>Commitments and Contingencies Commitments License Agreements We have entered into a number of license agreements since our inception in order to advance and obtain technologies and services related to our business. License agreements generally provide for us to pay an initial fee followed by milestone and royalty payments if certain conditions are met. Certain agreements call for future payments upon the attainment of agreed upon development and/or commercial milestones. These agreements may also require minimum royalty payments based on sales of products developed from the applicable technologies, if any. In March 2015 , we entered into an agreement with a third party that allowed us to exercise an option with another third party for exclusive, worldwide, perpetual license rights to a specialized technology and other intellectual property, and we simultaneously exercised the option. Due to the early stage of these assets, we recorded expense for the payments of $47,000 during the first quarter 2015 . In March 2015 , we entered into a collaboration agreement with a third party that allows us to identify and optimize drug candidates. Alexion will have the exclusive worldwide rights to develop and commercialize products arising from the collaboration. Due to the early stage of the assets we are licensing in connection with the collaboration, we recorded expense for the upfront payment of $15,000 during the first quarter 2015 . In addition, we could be required to pay up to an additional $250,750 if certain development, regulatory, and commercial milestones are met over time, as well as royalties on commercial sales. In January 2015 , we entered into a license agreement with a third party to obtain an exclusive research, development and commercial license for specific therapeutic molecules. Due to the early stage of these assets, we recorded expense for the upfront payment of $50,000 during the first quarter 2015 . In addition, we could be required to pay up to an additional $822,000 if certain development, regulatory, and commercial milestones are met over time, as well as royalties on commercial sales. In December 2014, we entered into an agreement with X-Chem Pharmaceuticals (X-Chem) that allows us to identify novel drug candidates from X-Chem's proprietary drug discovery engine. Alexion will have the exclusive worldwide rights to develop and commercialize products arising from the collaboration in up to three program targets. Due to the early stage of these assets, we recorded expense for an upfront payment of $8,000 . In addition, for each program target, for a maximum of three targets, we could be required to make additional payments upon the achievement of specified research, development and regulatory milestones up to $75,000 , as well as royalties on commercial sales. In January 2014, we entered into an agreement with Moderna Therapeutics, Inc. (Moderna) that allows us to purchase ten product options to develop and commercialize treatments for rare diseases with Moderna's messenger RNA (mRNA) therapeutics platform. Alexion will lead the discovery, development and commercialization of the treatments produced through this broad, long-term strategic agreement, while Moderna will retain responsibility for the design and manufacture of the messenger RNA against selected targets. Due to the early stage of these assets, we recorded expense for an upfront payment of $100,000 . We will also be responsible for funding research activities under the program. In addition, for each drug target, up to a maximum of ten targets, we could be required to make an option exercise payment of $15,000 and to pay up to an additional $120,000 with respect to a rare disease product and $400,000 with respect to a non-rare disease product in development and sales milestones if the specific milestones are met over time as well as royalties on commercial sales. In July 2013, we entered into a license and collaboration agreement with Ensemble Therapeutics Corporation for the identification, development and commercialization of therapeutic candidates based on specific drug targets. Due to the early stage of these assets, we recorded expense for an upfront payment of $11,500 during the third quarter of 2013. We will also be responsible for funding research activities under the program. In addition, for each drug target, up to a maximum of four targets, we could be required to pay up to an additional $90,750 in development milestones as the specific milestones are met over time. The agreement also provides for royalty payments on commercial sales of each product developed under the agreement. In January 2013, we entered into a license agreement for a technology, which provides an exclusive research license and an option for an exclusive commercial license for specific targets and products to be developed. Due to the early stage of this asset, we recorded expense for an upfront payment of $3,000 during the first quarter of 2013. We will also be required to pay annual maintenance fees during the term of the arrangement. In addition, for each target up to a maximum of six targets we develop, we could be required to pay up to an additional $70,500 in license fees, development and sales milestones as the specific milestones are met over time. Manufacturing Agreements Manufacturing development agreements provide for us to fund manufacturing development to support our clinical and commercial product needs. We rely on Lonza, a third party manufacturer, to produce a portion of commercial and clinical quantities of Soliris and Strensiq. We have various agreements with Lonza with remaining total non-cancellable future commitments of approximately $1,156,980 .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 and a payment with respect to sales of Soliris manufactured at Lonza facilities. In addition to Lonza, we have non-cancellable commitments of $36,400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Soliris. Under the guidance of ASC 450, Contingencies , we record a royalty accrual based on our best estimate of the fair value percent of net sales of Soliris that we could be required to pay the owners of patents for technology used in the manufacture and sale of Soliris. A costly license, or inability to obtain a necessary license, could have a material adverse effect on our financial results. In May 2015, we received a subpoena in connection with an investigation by the Enforcement Division of the U.S. Securities and Exchange Commission (SEC) requesting information related to our grant-making activities and compliance with the Foreign Corrupt Practices Act (FCPA) in various countries. The SEC also seeks information related to Alexion’s recalls of specific lots of Soliris and related securities disclosures. In addition, in October 2015, Alexion received a request from the U.S. Department of Justice for the voluntary production of documents and other information pertaining to Alexion's compliance with the FCPA. Alexion is cooperating with these investigations. At this time, Alexion is unable to predict the duration, scope or outcome of these investigations. Given the ongoing nature of these investigations, management does not currently believe a loss related to these matters is probable or that the potential magnitude of such loss or range of loss, if any, can be reasonably estimated. In March 2013, we received a Warning Letter (Warning Letter) from the U.S. Food and Drug Administration (FDA) regarding compliance with current Good Manufacturing Practices (cGMP) at ARIMF. The Warning Letter followed receipt of a Form 483 Inspectional Observations by the FDA in connection with an FDA inspection that concluded in August 2012. The observations relate to commercial and clinical manufacture of Soliris at ARIMF. We responded to the Warning Letter in a letter to the FDA dated in April 2013. As previously announced, the FDA issued Form 483s in August 2014 and August 2015 relating to observations at ARIMF. The inspectional observations from the August 2015 letter have since been closed out by the FDA. The observations are inspectional and do not represent a final FDA determination of compliance. We continue to manufacture products, including Soliris, in this facility. While the resolution of the issues raised in the Warning Letter is difficult to predict, we do not currently believe a loss related to this matter is probable or that the potential magnitude of such loss or range of loss, if any, can be reasonably estimated. Unrelated to the Warning Letter, we initiated voluntary recalls and replacements of certain lots of Soliris in 2013 and 2014 due to the presence of visible particles detected in a limited number of vials in these lots. These recalls did not interrupt the supply of Soliris to patients. Following investigation, we believe that we have identified the filling process step at our third party fill/finish provider that resulted in the presence of the visible particles, and we have implemented the changes necessary to modify the process step. During the fourth quarter of 2013, we recorded expense of $14,277 in cost of sales resulting from the expected disposal of inventory in 2014. Expenses associated with recalls were not material in 2014. Operating Leases As of December 31, 2015 , we have operating leases for office and laboratory space in Cheshire, Connecticut, regional executive and sales offices in Zurich, Switzerland, as well as offices in other U.S.and foreign locations to support our operations as a global organization. Aggregate lease expense was $27,839 , $22,738 and $19,094 for the years ended December 31, 2015 , 2014 and 2013 , respectively. Lease expense is being recorded on a straight-line basis over the applicable lease terms. Aggregate future minimum annual rental payments, for the next five years and thereafter under non-cancellable operating leases (including facilities and equipment) as of December 31, 2015 are: Year 2016 $ 25,223 2017 18,024 2018 13,962 2019 9,834 2020 5,168 Thereafter 17,424</t>
  </si>
  <si>
    <t>Income Taxes</t>
  </si>
  <si>
    <t>Income Tax Disclosure [Abstract]</t>
  </si>
  <si>
    <t>Income Taxes The income tax provision is based on income before income taxes as follows: Year Ended December 31, 2015 2014 2013 U.S. $ (125,435 ) $ 222,088 $ 376,067 Non-U.S. 623,577 650,019 150,202 $ 498,142 $ 872,107 $ 526,269 During the fourth quarter of 2013, in connection with the centralization of our global supply chain and technical operations in Ireland, our U.S. parent company became a direct partner in a captive foreign partnership. The partnership income, which is derived in foreign jurisdictions, is classified as “non-U.S. income” for purposes of financial reporting. Substantially all non-U.S. income for the years ended December 31, 2015 and 2014 relates to income from our captive foreign partnership. The components of the income tax provision are as follows: Year Ended December 31, 2015 2014 2013 Domestic Current $ (87,605 ) $ 285,624 $ 141,051 Deferred 388,878 (111,890 ) 92,040 301,273 173,734 233,091 Foreign Current 49,087 81,810 34,975 Deferred 3,397 (40,349 ) 5,308 52,484 41,461 40,283 Total Current (38,518 ) 367,434 176,026 Deferred 392,275 (152,239 ) 97,348 $ 353,757 $ 215,195 $ 273,374 We continue to maintain a valuation allowance against certain deferred tax assets where realization is not certain. We continue to pay cash taxes in U.S. Federal, various U.S. state, and foreign jurisdictions where we have operations and have utilized all of our net operating losses. At December 31, 2015 , we have federal and state net operating loss carryforwards of $423,665 and $13,571 , respectively. Our NOL’s expire between 2018 and 2035. We also have federal and state income tax credit carryforwards of $463,796 and $13,380 , respectively. These income tax credits expire between 2016 and 2035. Of these U.S. federal and state income tax credit carryforwards, $262,216 and $3,501 , respectively, are attributable to excess tax benefits from the exercise of non-qualified stock options and vestings of restricted stock. Certain stock option exercises and restricted stock vestings resulted in tax deductions in excess of previously recorded benefits based on the value at the time of grant. Although these additional tax benefits or “windfalls” are reflected in U.S. state net operating loss carryforwards and U.S. federal and state income tax credit carryforwards, pursuant to authoritative guidance, the additional tax benefit associated with the windfall is not recognized until the deduction reduces taxes payable. Accordingly, since the tax benefit does not reduce our current taxes payable due to net operating loss carryforwards and credit carryforwards, these “windfall” tax benefits are not reflected in our net operating losses and credit carryforwards in deferred tax assets for all periods presented. We were granted an incentive tax holiday in the Canton of Vaud in Switzerland effective January 1, 2010. This tax holiday had exempted us from most local corporate income taxes in Switzerland through the end of 2014 and was renewable for an additional 5 years with final expiration in 2019. During 2013, we undertook a restructuring which significantly changed our business model in Switzerland and we converted from a principal company to a distribution and service company. As a result of the significant change to our business activities in Switzerland, the Canton of Vaud in Switzerland provided final notification to us in December 2014 that our structure no longer complied with the conditions of the incentive tax holiday. In the fourth quarter of 2014, we made a payment of $22,817 in satisfaction of the clawback of previously exempted cantonal income taxes for tax years 2010 through 2013. This amount was fully accrued on our balance sheet as of December 31, 2013. Prospectively, our federal and cantonal tax will be based on the current enacted tax rates in Switzerland. The Tax Reform Act of 1986 contains certain provisions that can limit a taxpayer's ability to utilize net operating loss and tax credit carryforwards in any given year resulting from cumulative changes in ownership interests in excess of 50% over a three-year period. We have determined that these limiting provisions were triggered during a prior year. In connection with our acquisition of Synageva, the change in ownership triggered a new limitation. We are currently in the process of determining the impact of this limitation to Synageva tax attributes, including net operating losses. We do not expect any reduction to the amounts recorded for these attributes as of the date of acquisition. It is reasonably possible, however, based on our ongoing assessment, that the amounts recorded for these attributes will increase in the foreseeable future. The provision (benefit) for income taxes differs from the U.S. federal statutory tax rate. The reconciliation of the statutory U.S. federal income tax rate to our effective income tax rate is as follows: Year Ended December 31, 2015 2014 2013 U.S. federal statutory tax rate 35.0 % 35.0 % 35.0 % State and local income taxes (0.8 )% 0.9 % 3.3 % Foreign income tax rate differential (34.8 )% (19.7 )% (14.1 )% Tax credits, net of nondeductible expenses (7.6 )% (2.5 )% (2.7 )% Foreign income tax credits (7.6 )% (4.8 )% (20.5 )% Foreign income subject to U.S. taxation 24.3 % 15.8 % 10.2 % U.S. deferred taxes on foreign earnings 60.1 % — % 27.2 % Other permanent differences 2.4 % — % 13.5 % Effective income tax rate 71.0 % 24.7 % 51.9 % During the fourth quarter of 2013, in connection with the centralization of our global supply chain and technical operations in Ireland, our U.S. parent company became a direct partner in a captive foreign partnership. Starting in 2014, a significant portion of the non-U.S. income flows through the partnership and the portion of the partnership income that is attributable to our U.S. parent company’s ownership percentage is taxed in the U.S. The remainder of the non-U.S. income is taxed based on the tax rate enacted in the local foreign jurisdictions in which the income is earned. We have operations in many foreign tax jurisdictions, which impose income taxes at different rates than the United States. The impact of these rate differences is included in the foreign income tax rate differential that we disclose in our reconciliation of the U.S. statutory income tax rate to our effective tax rate. Additionally, included in the foreign income tax rate differential line item is the impact of ASC 740-10-25-3(e) attributable to intercompany transactions in the amount of approximately $24,000 and $23,000 of tax expense for 2015 and 2014 , respectively and $45,000 tax benefit for 2013 . As a U.S.-based multinational corporation, we benefit from U.S. income tax credits for taxes assessed in foreign jurisdictions. Our foreign income tax credit for 2013 included approximately $157,000 of credits generated from the repatriation of the majority of earnings and profits of our non-U.S. subsidiaries via a one-time dividend. Our 2013 other non-deductible and permanent differences includes expense relating to an intercompany transaction of approximately $46,500 . The 2014 rate reconciliation does not include a similar transaction.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which exclude "windfall" tax benefits, are as follows: December 31, December 31, 2015 2014 Deferred tax assets: Net operating losses $ 168,097 $ 3,401 Income tax credits 209,015 1,706 Stock compensation 73,915 49,090 Accruals and allowances 85,575 29,072 Research and development expenses 19,077 129,995 Accrued royalties 15,911 41,201 571,590 254,465 Valuation allowance (4,946 ) (1,117 ) Total deferred tax assets 566,644 253,348 Deferred tax liabilities: Depreciable assets (82,889 ) (40,648 ) Unrealized gains (47,246 ) (45,191 ) Investment in foreign partnership (409,336 ) (116,359 ) Intangible assets (542,631 ) — Total deferred tax liabilities (1,082,102 ) (202,198 ) Net deferred tax (liability) asset $ (515,458 ) $ 51,150 The decrease in our research and development deferred tax assets is primarily attributable to our election to deduct, rather than capitalize research and development expenses pursuant to Internal Revenue Code section 59(e) on our 2014 federal income tax return. The increase in our investment in foreign partnership deferred tax liability is due to the contribution of certain assets acquired in the Synageva acquisition into our captive foreign partnership. The increase in our depreciable assets deferred tax liability is primarily attributable to the construction of our corporate headquarters in New Haven, Connecticut. This increase is substantially offset by the increase in our accruals and allowances deferred tax asset, which is primarily attributable to the lease liability for our corporate headquarters in New Haven, Connecticut. The increase in our net operating losses and income tax credit deferred tax assets is primarily attributed to the acquisition of Synageva. The decrease in our accrued royalties deferred tax asset is primarily attributable to realization of tax deductions by our technical operations center in Ireland for previously accrued but unpaid royalties. The increase to our intangible assets deferred tax liability is attributable to intellectual property acquired in the Synageva acquisition. 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 The beginning and ending amounts of unrecognized tax benefits reconciles as follows: 2015 2014 2013 Beginning of period balance $ 28,675 $ 46,389 $ 12,393 Increases for tax positions taken during a prior period 1,937 899 2,571 Decreases for tax positions taken during a prior period (91 ) (2,468 ) (812 ) Increases for tax positions taken during the current period 85,256 9,063 33,056 Decreases for tax positions related to settlements (980 ) (24,812 ) (419 ) Decreases for tax positions related to lapse of statute (852 ) (396 ) (400 ) $ 113,945 $ 28,675 $ 46,389 The total amount of accrued interest and penalties was not significant as of December 31, 2015 . The total amount of tax benefit recorded during 2015 which related to unrecognized tax benefits was $82,717 . Expense recognized during 2014 and 2013 was $17,012 and $7,897 , respectively. Unless related to excess tax benefits from stock options, all of our unrecognized tax benefits, if recognized, would have a favorable impact on the effective tax rate. We expect none of our total unrecognized tax benefits to reverse within the next twelve months. We file federal and state income tax returns in the U.S. and in numerous foreign jurisdictions. The U.S. and foreign jurisdictions have statute of limitations ranging from 3 to 5 years. However, the limitation period could be extended due to our NOL carryforward position in a number of our jurisdictions. The tax authorities generally have the ability to review income tax returns for periods where the limitation period has previously expired and can subsequently adjust the NOL carryforward or tax credit amounts. Accordingly, we do not expect to reverse any significant portion of the unrecognized tax benefits. The Internal Revenue Service (IRS) commenced an examination of our U.S. income tax return for 2013 during the third quarter of 2015 that is anticipated to be completed within the next twelve months. As a result of this audit, it is possible that the amount of the liability for unrecognized tax benefits could change over the next twelve months. The impact to our unrecognized benefits is difficult to determine based on the preliminary stage of the audit. As of December 31, 2015, we have not been notified of any significant proposed adjustments by the IRS. We do not record U.S. tax expense on the undistributed earnings of our controlled foreign corporation (CFC) subsidiaries. We intend to reinvest these earnings permanently outside the U.S. or repatriate the earnings only when it is tax efficient to do so. Accordingly, we believe that U.S. tax on any earnings that might be repatriated would be substantially offset by other tax attributes. At December 31, 2015 , the cumulative amount of these earnings was approximately $1,012,000 . During the fourth quarter of 2013, in connection with the centralization of our global supply chain and technical operations in Ireland, our U.S. parent company became a direct partner in a captive foreign partnership. To the extent that our U.S. parent company receives its allocation of partnership income, the amounts will be taxable in the U.S. each year and therefore the permanent reinvestment assertion will no longer apply to such earnings. The recognition of deferred tax liabilities associated with the aforementioned partnership resulted in tax expense of approximately $95,800 during the fourth quarter of 2013. We also distributed the majority of earnings and profits of our non U.S. subsidiaries via a dividend in the amount of $152,000 during the fourth quarter of 2013. This dividend did not give rise to any U.S. cash tax liability. This resulted in repatriation of a significant portion of our remitted earnings at December 31, 2013 . We do not have any present or anticipated future need for cash held by our CFCs, as cash generated in the U.S., as well as borrowings, are expected to be sufficient to meet U.S. liquidity needs for the foreseeable future. It is not practicable to estimate the amount of additional taxes which might be payable on our CFCs’ undistributed earnings due to a variety of factors, including the timing, extent and nature of any repatriation. While our expectation is that all foreign undistributed earnings, other than our U.S. parent company's share of the foreign partnership profits, are permanently invested, there could be certain unforeseen future events that could impact our permanent reinvestment assertion. Such events include acquisitions, corporate restructuring or tax law changes not currently contemplated.</t>
  </si>
  <si>
    <t>Share-based Compensation</t>
  </si>
  <si>
    <t>Disclosure of Compensation Related Costs, Share-based Payments [Abstract]</t>
  </si>
  <si>
    <t>Share-based Compensation Amended and Restated 2004 Incentive Plan The 2004 Plan was approved by our stockholders in May 2013 and is a broad based plan that provides for the grant of equity awards including restricted stock and restricted stock units (collectively referred to as Restricted Stock), incentive and non-qualified stock options, and other stock-related awards to our directors, officers, key employees and consultants, for up to a maximum of 47,874 shares. Stock options granted under the 2004 Plan have a maximum contractual term of ten years from the date of grant, have an exercise price not less than the fair value of the stock on the grant date and generally vest over four years. Restricted stock awards also generally vest over four years, with performance-based restricted stock units having a three -year vesting period. Stock Options A summary of the status of our stock option plans at December 31, 2015 , and changes during the year then ended is presented in the table and narrative below: Number of Weighted Weighted Aggregate Intrinsic Outstanding at December 31, 2014 6,420 $ 85.65 Granted 1,461 177.54 Exercised (1,328 ) 57.59 Forfeited and canceled (332 ) 143.22 Outstanding at December 31, 2015 6,221 $ 110.15 6.96 $ 501,630 Vested and unvested expected to vest at December 31, 2015 6,129 $ 109.30 6.93 $ 499,399 Exercisable at December 31, 2015 3,570 $ 74.89 5.79 $ 413,637 Total intrinsic value of stock options exercised during the years ended December 31, 2015 , 2014 and 2013 was $168,287 , $459,940 and $204,470 , respectively. We primarily utilize newly issued shares to satisfy the exercise of stock options. The total fair value of options vested during the years ended December 31, 2015 , 2014 and 2013 was $50,964 , $35,859 and $32,249 , respectively. The fair value of options at the date of grant was estimated using the Black-Scholes model with the following ranges of weighted average assumptions: December 31, December 31, December 31, 2015 2014 2013 Expected life in years 3.57 - 9.00 3.64 - 5.30 3.30 - 5.37 Interest rate 0.84% - 2.17% 0.97% - 1.74% 0.30% - 1.21% Volatility 33.35% - 38.13% 32.15% - 34.87% 29.81% - 36.93% Dividend yield — — — The expected stock price volatility rates are based on historical volatilities of our common stock.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We have evaluated three distinct employee groups in determining the expected life assumptions, and we estimate the expected life of stock options based on historical experience of exercises, cancellations and forfeitures of our stock options. The weighted average fair value at the date of grant for options granted during the years ended December 31, 2015 , 2014 and 2013 was $53.03 , $51.22 and $23.99 per option, respectively. Restricted Stock A summary of the status of our nonvested Restricted Stock and changes during the period then ended is as follows: Number of Shares Weighted Average Grant Date Fair Value Nonvested Restricted Stock at December 31, 2014 1,808 $ 127.08 Shares granted 1,540 184.09 Shares forfeited (245 ) 150.80 Shares vested (1,063 ) 127.23 Nonvested Restricted Stock at December 31, 2015 2,040 $ 167.21 Restricted stock awards granted in 2015 include 460 restricted stock units granted to senior management, which have both non-market performance-based and service-based vesting conditions. The weighted average grant date fair value of these awards granted in 2015 was $191.01 . The number of non-market performance-based restricted stock units granted represents the number of shares earned during the performance period, which ended on December 31, 2015 , based on specific pre-established performance goals. These awards will vest over a three year period, subject to the employees' continued employment with the Company. The fair value of restricted stock at the date of grant is based on the fair market value of the shares of common stock underlying the awards on the date of grant. The weighted average fair value at the date of grant for restricted stock awards granted during the years ended December 31, 2015 , 2014 and 2013 , including restricted stock units with non-market performance conditions, was $184.09 , $174.22 and $95.06 per share, respectively. The total weighted average grant date fair value of restricted stock vested during the years ended December 31, 2015 , 2014 and 2013 was $135,337 , $41,304 and $26,679 , respectively. During 2015 and 2014 , we granted market-based performance awards to senior management which provides the recipient the right to receive restricted stock at the end of a three year performance period, based on pre-established market-based performance goals. We used payout simulation models to estimate the grant date fair value of the awards and recognized expense of $526 and $301 during the years ended December 31, 2015 and 2014 , respectively. Employee Stock Purchase Plan During 2015, the Company adopted the ESPP under which employees can purchase shares of our common stock based on a percentage of their compensation subject to certain limits. The purchase price per share is equal to the lower of 85% of the fair market value of our common stock on the offering date or the purchase date with a six month look-back feature. Under the ESPP, up to 1,000 shares of common stock may be issued to eligible employees who elect to participate in the purchase plan. Shares issued and compensation expense under the ESPP for the year ended December 31, 2015 were not material. Share-Based Compensation Expense The following table summarizes the share-based compensation expense in the consolidated statements of operations: Year Ended December 31, 2015 2014 2013 Cost of sales $ 6,630 $ 4,174 $ 3,214 Research and development 64,235 36,203 23,905 Selling, general and administrative 156,268 74,084 49,084 Total share-based compensation expense 227,133 114,461 76,203 Income tax effect (83,721 ) (42,082 ) (28,652 ) Total share-based compensation expense, net of tax $ 143,412 $ 72,379 $ 47,551 Share-based compensation expense capitalized to inventory during the years ended December 31, 2015 , 2014 and 2013 was $7,809 , $10,211 , and $3,978 , respectively. As of December 31, 2015 , there was $343,301 of total unrecognized share-based compensation expense related to non-vested share-based compensation arrangements granted under the 2004 Plan. The expense is expected to be recognized over a weighted-average period of 2.45 years.</t>
  </si>
  <si>
    <t>Stockholders' Equity</t>
  </si>
  <si>
    <t>Common and Preferred Stock [Abstract]</t>
  </si>
  <si>
    <t>Stockholders' Equity Preferred Stock In February 1997, our Board of Directors declared a dividend of one preferred stock purchase right for each outstanding share of common stock (including all future issuances of common stock). Under certain conditions, each right could be exercised to purchase one hundredth of a share of a new series of preferred stock , subject to adjustment.The rights, which did not have voting rights, expired on March 23, 2015. Common Stock In June 2015, in connection with our acquisition of Synageva, we issued 26,125 shares of common stock to former Synageva stockholders and employees. The fair value of the stock was $4,913,754 , and we incurred $4,053 of issuance costs. Share Repurchases 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May 2015, our Board of Directors increased the authorization of shares up to $1,000,000 for future purchases under the repurchase program, which superseded all prior repurchase programs. Under the program, we repurchased 1,963 and 1,903 shares of our common stock at a cost of $327,699 and $302,599 during the years ended December 31, 2015 and 2014 , respectively. The Company did not repurchase any shares during the pendency of the Synageva acquisition in the second quarter of 2015 and the Company began repurchasing shares again in the third quarter 2015. Subsequent to December 31, 2015 , we repurchased 648 shares of our common stock under our repurchase program at a cost of $98,206 . As of February 8, 2016 , there is a total of $657,658 remaining for repurchases under the repurchase program.</t>
  </si>
  <si>
    <t>Other Comprehensive Income and Accumulated Other Comprehensive Income (Notes)</t>
  </si>
  <si>
    <t>Other Comprehensive Income and Accumulated Other Comprehensive Income [Abstract]</t>
  </si>
  <si>
    <t>Other Comprehensive Income and Accumulated Other Comprehensive Income</t>
  </si>
  <si>
    <t>Other Comprehensive Income and Accumulated Other Comprehensive Income The following table summarizes the changes in AOCI, by component, for the years ended December 31, 2015 , 2014 and 2013 : Defined Benefit Pension Plans Unrealized Gains (Losses) from Marketable Securities Unrealized Gains (Losses) from Hedging Activities Foreign Currency Translation Adjustment Total Accumulated Other Comprehensive Income (Loss) Balances, December 31, 2012 $ (5,712 ) $ — $ 15,156 $ (2,809 ) $ 6,635 Other comprehensive income before reclassifications (6,175 ) (197 ) (1,000 ) (4,573 ) (11,945 ) Amounts reclassified from other comprehensive income 385 51 (17,983 ) — (17,547 ) Net other comprehensive income (loss) (5,790 ) (146 ) (18,983 ) (4,573 ) (29,492 ) Balances, December 31, 2013 $ (11,502 ) $ (146 ) $ (3,827 ) $ (7,382 ) $ (22,857 ) Other comprehensive income before reclassifications (5,732 ) (63 ) 110,088 (6,337 ) 97,956 Amounts reclassified from other comprehensive income 664 (25 ) (18,953 ) — (18,314 ) Net other comprehensive income (loss) (5,068 ) (88 ) 91,135 (6,337 ) 79,642 Balances, December 31, 2014 $ (16,570 ) $ (234 ) $ 87,308 $ (13,719 ) $ 56,785 Other comprehensive income before reclassifications (1,610 ) (516 ) 110,455 (6,276 ) 102,053 Amounts reclassified from other comprehensive income 8,591 (35 ) (105,093 ) — (96,537 ) Net other comprehensive income (loss) 6,981 (551 ) 5,362 (6,276 ) 5,516 Balances, December 31, 2015 $ (9,589 ) $ (785 ) $ 92,670 $ (19,995 ) $ 62,301 The table below provides details regarding significant reclassifications from AOCI during the years ended December 31, 2015 , 2014 and 2013 : Details about Accumulated Other Comprehensive Income Components Amount Reclassified From Accumulated Other Comprehensive Income during the year ended December 31, Affected Line Item in the Consolidated Statements of Operations 2015 2014 2013 Unrealized Gains (Losses) on Hedging Activity Effective portion of foreign exchange contracts $ 117,915 $ 18,874 $ 20,569 Net product sales Ineffective portion of foreign exchange contracts 2,191 2,787 (915 ) Foreign currency loss 120,106 21,661 19,654 (15,013 ) (2,708 ) (1,671 ) Income tax provision $ 105,093 $ 18,953 $ 17,983 Unrealized Gains (Losses) from Marketable Securities Realized gains (losses) on sale of securities $ 55 $ 40 $ (81 ) Investment income 55 40 (81 ) (20 ) (15 ) 30 Income tax provision $ 35 $ 25 $ (51 ) Defined Benefit Pension Items Amortization of prior service costs and actuarial losses $ (1,263 ) $ (865 ) $ (421 ) (a) Curtailment (10,108 ) — — (a) (11,371 ) (865 ) (421 ) 2,780 201 36 Income tax provision $ (8,591 ) $ (664 ) $ (385 ) (a) This AOCI component is included in the computation of net periodic pension benefit cost (see Note 16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December 31, 2015 and 2014 , and indicate the fair value hierarchy of the valuation techniques we utilized to determine such fair value. Fair Value Measurement at Balance Sheet Classification Type of Instrument Total Level 1 Level 2 Level 3 Cash equivalents Institutional money market funds $ 179,898 $ — $ 179,898 $ — Cash equivalents Commercial paper $ 192,418 $ — $ 192,418 $ — Cash equivalents Corporate bonds $ 12,250 $ — $ 12,250 $ — Cash equivalents Municipal bonds $ 60,001 $ — $ 60,001 $ — Cash equivalents Other government-related obligations $ 31,549 $ — $ 31,549 $ — Cash equivalents Bank certificates of deposit $ 27,000 $ — $ 27,000 $ — Marketable securities Mutual funds $ 8,817 $ 8,817 $ — $ — Marketable securities Commercial paper $ 61,978 $ — $ 61,978 $ — Marketable securities Corporate bonds $ 120,499 $ — $ 120,499 $ — Marketable securities Municipal bonds $ 27,110 $ — $ 27,110 $ — Marketable securities Other government-related obligations $ 156,500 $ — $ 156,500 $ — Other current assets Foreign exchange forward contracts $ 91,745 $ — $ 91,745 $ — Other assets Foreign exchange forward contracts $ 66,309 $ — $ 66,309 $ — Other current liabilities Foreign exchange forward contracts $ 5,648 $ — $ 5,648 $ — Other liabilities Foreign exchange forward contracts $ 4,773 $ — $ 4,773 $ — Other current liabilities Acquisition-related contingent consideration $ 55,804 $ — $ — $ 55,804 Contingent consideration Acquisition-related contingent consideration $ 121,424 $ — $ — $ 121,424 Fair Value Measurement at Balance Sheet Classification Type of Instrument Total Level 1 Level 2 Level 3 Cash equivalents Institutional money market funds $ 176,331 $ — $ 176,331 $ — Cash equivalents Commercial paper $ 117,529 $ — $ 117,529 $ — Cash equivalents Corporate bonds $ 9,315 $ — $ 9,315 $ — Cash equivalents Municipal bonds $ 12,050 $ — $ 12,050 $ — Cash equivalents Bank certificates of deposit $ 5,000 $ — $ 5,000 $ — Cash equivalents Other government-related obligations $ 23,998 $ — $ 23,998 $ — Marketable securities Mutual funds $ 4,277 $ 4,277 $ — $ — Marketable securities Commercial paper $ 24,966 $ — $ 24,966 $ — Marketable securities Corporate bonds $ 484,551 $ — $ 484,551 $ — Marketable securities Municipal bonds $ 162,795 $ — $ 162,795 $ — Marketable securities Other government-related obligations $ 268,978 $ — $ 268,978 $ — Marketable securities Bank certificates of deposit $ 72,000 $ — $ 72,000 $ — Other current assets Foreign exchange forward contracts $ 77,348 $ — $ 77,348 $ — Other assets Foreign exchange forward contracts $ 58,698 $ — $ 58,698 $ — Other current liabilities Foreign exchange forward contracts $ 794 $ — $ 794 $ — Other liabilities Foreign exchange forward contracts $ 86 $ — $ 86 $ — Other current liabilities Acquisition-related contingent consideration $ 46,546 $ — $ — $ 46,546 Contingent consideration Acquisition-related contingent consideration $ 116,425 $ — $ — $ 116,425 There were no securities transferred between Level 1, 2 and 3 for the year ended December 31, 2015 . Valuation Techniques We classify mutual fund investments, which are valued based on quoted market prices in active markets with no valuation adjustment, as Level 1 assets within the fair value hierarchy. Cash equivalents and marketable securitie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December 31, 2015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ranging from 4.8% to 5.5% for developmental milestones and a weighted average cost of capital ranging from 10%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Estimated future contingent milestone payments related to prior business combinations range from zero if no milestone events are achieved, to a maximum of $826,000 if all development, regulatory and sales-based milestones are reached. As of December 31, 2015 , the fair value of acquisition-related contingent consideration was $177,228 . The following table represents a roll-forward of our acquisition-related contingent consideration: December 31, 2015 Balance at beginning of period $ (162,971 ) Milestone payments 50,000 Change in fair value (64,257 ) Balance at end of period $ (177,228 )</t>
  </si>
  <si>
    <t>Employee Benefit Plans</t>
  </si>
  <si>
    <t>Compensation and Retirement Disclosure [Abstract]</t>
  </si>
  <si>
    <t>Employee Benefit Plans Deferred Compensation Plan We have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Deferred compensation amounts under this plan as of December 31, 2015 and 2014 were $8,817 and $4,277 , respectively, and are included in other liabilities within the consolidated balance sheets. Employer matching contributions under the plan for the years ended December 31, 2015, 2014 and 2013 were not material. Defined Contribution Plan We have one qualified 401(k) plan covering all eligible employees. Under the plan, employees may contribute up to the statutory allowable amount for any calendar year. We make matching contributions equal to $1.00 for each dollar contributed up to the first 6% of an individual's base salary and incentive cash bonus up to the annual IRS maximum. For the years ended December 31, 2015 , 2014 and 2013 , we recorded matching contributions of approximately $11,478 , $8,782 , and $6,360 respectively. Defined Benefit Plans 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In 2015 we recorded the impacts of a curtailment related to our Swiss plan as a result of a reduction of employees due to the relocation of our European headquarters as discussed in Note 17, "Restructuring". The following table sets forth the funded status and the amounts recognized for defined benefit plans, including the impacts of the 2015 curtailment: December 31, 2015 2014 Change in benefit obligation: Projected benefit obligation, beginning of year $ 50,701 $ 38,166 Prior service cost — — Service cost 9,675 8,136 Interest cost 753 780 Change in assumptions 2,475 5,571 Recognized actuarial net loss 3,886 1,350 Curtailment (24,938 ) — Foreign currency exchange rate changes 562 (3,055 ) Net transfers to (from) plan 1,929 (247 ) Projected benefit obligation, end of year $ 45,043 $ 50,701 Accumulated benefit obligation, end of year $ 42,044 $ 43,141 December 31, 2015 2014 Change in plan assets: Fair value of plan assets, beginning of year $ 26,776 $ 23,327 Return on plan assets 439 393 Employer contributions 3,747 4,417 Plan participants' contributions 1,701 1,741 Curtailment (12,836 ) — Foreign currency exchange rate changes (186 ) (2,855 ) Net transfers to (from) plan 1,929 (247 ) Fair value of plan assets, end of year $ 21,570 $ 26,776 Funded status at end of year $ (23,473 ) $ (23,925 ) The Company measures the fair value of plan assets based on the prices that would be received to sell an asset or paid to transfer a liability in an orderly transaction between market participants at the measurement date. The following table presents total plan assets by investment category as of December 31, 2015 and the classification of each investment category within the fair value hierarchy with respect to the inputs used to measure fair value: December 31, 2015 December 31, 2014 Fair Value (Level 2) as % of total plan assets Fair Value (Level 2) as % of total plan assets Cash and cash equivalents $ 244 1 % $ 1,794 7 % Equity security funds 1,905 9 % 10,791 40 % Debt security funds 16,888 78 % 11,246 42 % Real estate funds 2,533 12 % 2,945 11 % $ 21,570 100 % $ 26,776 100 % All plan asset investments are classified as Level 2 within the fair value hierarchy and are valued utilizing observable prices for similar instruments and quoted prices for identical or similar instruments in markets that are not active. Plan assets are managed by an independent investment fiduciary and are primarily invested in debt and equity securities and real estate funds in order to maximize the overall return from investment income considering asset allocation limits as determined by pension law. At December 31, 2015 , we have recorded a liability of $23,473 in other non-current liabilities and a charge to accumulated other comprehensive income, net of tax, of $9,589 related to an additional minimum liability. The following table provides the weighted average assumptions used to calculate net periodic benefit cost and the actuarial present value of projected benefit obligations: December 31, 2015 2014 Weighted average assumptions - Net Periodic Benefit Cost: Discount rate 1.4 % 2.0 % Long term rate of return on assets 3.5 % 4.0 % Rate of compensation increase 1.5 % 1.6 % Weighted average assumptions - Projected Benefit Obligation: Discount Rate 0.6 % 1.4 % Rate of compensation increase 1.4 % 1.6 % The discount rates used to determine the net periodic benefit cost and projected benefit obligation represent the yield on high quality AA-rated corporate bonds for periods that match the duration of the benefit obligations. The expected long-term rate of return on plan assets represents a weighted average of expected returns per asset category. The rate of return considers historical and estimated future risk free rates of return as well as risk premiums for the relevant investment categories. The components of net periodic benefit cost are as follows: Year Ended December 31, 2015 2014 2013 Service cost $ 9,675 $ 8,136 $ 5,413 Interest cost 753 780 504 Expected return on plan assets (1,014 ) (900 ) (633 ) Employee contributions (1,701 ) (1,741 ) (1,523 ) Amortization of prior service costs 9 9 9 Curtailment (1,994 ) — — Amortization and deferral of actuarial gain 1,254 846 410 Total net periodic benefit cost $ 6,982 $ 7,130 $ 4,180 Other changes in plan assets and benefit obligations recognized in AOCI are as follows: Amount included in AOCI - December 31, 2013 $ (11,502 ) Prior service cost 9 Net loss arising during the period (1,354 ) Change in assumptions (5,640 ) Amortization of net gain 856 Plan assets losses (513 ) Taxes 1,574 Amount included in AOCI - December 31, 2014 $ (16,570 ) Prior service cost 9 Net loss arising during the period (3,886 ) Change in assumptions (2,437 ) Amortization of net gain 1,254 Plan assets losses (575 ) Curtailment 10,108 Foreign currency exchange rate changes 19 Taxes 2,489 Amount included in AOCI - December 31, 2015 $ (9,589 ) The amount in accumulated other comprehensive income as of December 31, 2015 that is expected to be recognized as a component of the net periodic pension costs in 2016 is $853 . We estimate that we will pay employer contributions of approximately $3,102 in 2016 . The expected future cash flows to be paid in respect of the pension plans as of December 31, 2015 were as follows: Year 2016 1,521 2017 1,692 2018 1,522 2019 1,579 2020 1,449 2021 to 2025 6,876</t>
  </si>
  <si>
    <t>Restructuring</t>
  </si>
  <si>
    <t>Restructuring and Related Activities [Abstract]</t>
  </si>
  <si>
    <t>Restructuring In connection with the completion of our new corporate headquarters located in New Haven, Connecticut, we entered into a lease termination agreement for the previous corporate headquarters located in Cheshire, Connecticut during December 2015 . As a result of this action, we recorded restructuring expense of $11,236 for contract termination costs in the fourth quarter of 2015. In conjunction with the acquisition and integration of Synageva in 2015, we recorded restructuring expense of $13,335 primarily related to employee costs during 2015. We expect to pay all remaining accrued amounts related to this restructuring activity by the end of 2016. In the fourth quarter 2014, we announced plans to move the European headquarters from Lausanne to Zurich, Switzerland. The relocation of the European headquarters supports our operational needs based on growth in the European region. As a result of this action, we recorded restructuring expenses of $15,365 related to employee costs in the fourth quarter of 2014. During the year ended December 31, 2015 , we incurred additional restructuring costs of $17,598 . We expect to pay all remaining accrued amounts related to this restructuring activity by the end of 2016. The following table presents a reconciliation of the restructuring reserve recorded within accrued expenses on the Company's condensed consolidated balance sheet for the year ended December 31, 2015 and December 31, 2014 , respectively: December 31, 2015 December 31, 2014 Employee Separation Costs Contract Termination Costs Other Costs Total Employee Separation Costs Contract Termination Costs Other Costs Total Liability, beginning of period $ 15,365 $ — $ — $ 15,365 $ — $ — $ — $ — Restructuring expenses 21,524 12,419 3,847 37,790 15,365 — — 15,365 Cash settlements (34,843 ) (11,772 ) (3,678 ) (50,293 ) — — — — Adjustments to previous estimates 4,344 35 — 4,379 — — — — Liability, end of period $ 6,390 $ 682 $ 169 $ 7,241 $ 15,365 $ — $ — $ 15,365</t>
  </si>
  <si>
    <t>Segment Information</t>
  </si>
  <si>
    <t>Segment Reporting [Abstract]</t>
  </si>
  <si>
    <t>Segment Information We operate as one business segment, which is the innovation, development and commercialization of life-transforming therapeutic products. Therefore, results of our operations are reported on a consolidated basis for purposes of segment reporting, consistent with our management reporting. Disclosures about net product sales and long-lived assets by geographic area are presented below. Net product sales Net product sales by product are as follows: Year Ended December 31, 2015 2014 2013 Net product sales: Soliris (1) $ 2,590,197 $ 2,233,733 $ 1,551,346 Strensiq 11,969 — — Kanuma 366 — — $ 2,602,532 $ 2,233,733 $ 1,551,346 Geographical information Year Ended December 31, Net product sales: 2015 2014 2013 United States $ 951,307 $ 730,089 $ 561,405 Europe (1) 840,465 836,134 514,987 Asia Pacific 276,350 244,059 203,538 Other 534,410 423,451 271,416 $ 2,602,532 $ 2,233,733 $ 1,551,346 (1) As described in Note 19, "Quarterly Financial Information (unaudited)", included within the Soliris and Europe revenues for 2014 is a reimbursement of $87,830 for shipments made in years prior to January 1, 2014 as a result of an agreement with the French government. December 31, Long-lived assets (2): 2015 2014 United States $ 444,282 $ 298,122 Europe 247,474 88,543 Other 5,269 5,583 $ 697,025 $ 392,248 (2) Long-lived assets consist of property, plant and equipment.</t>
  </si>
  <si>
    <t>Quarterly Financial Information (unaudited)</t>
  </si>
  <si>
    <t>Quarterly Financial Information Disclosure [Abstract]</t>
  </si>
  <si>
    <t>Quarterly Financial Information (unaudited) The following condensed quarterly financial information is for the years ended December 31, 2015 and 2014 : March 31 June 30 September 30 December 31 2015: Revenues $ 600,333 $ 636,210 $ 666,637 $ 700,867 Cost of sales 69,399 (1) 52,007 54,057 57,626 Operating expenses 427,227 403,121 (2) 458,012 (3) 545,927 (3) Operating income 103,707 181,082 154,568 97,314 Net income (loss) $ 91,323 $ 170,215 $ (183,757 ) (4) $ 66,604 Earnings (loss) per common share Basic $ 0.46 $ 0.84 $ (0.81 ) $ 0.30 Diluted $ 0.45 $ 0.83 $ (0.81 ) $ 0.29 March 31 June 30 September 30 December 31 2014: Revenues $ 566,616 (5) $ 512,495 $ 555,146 $ 599,476 Cost of sales 32,939 (5) 39,626 51,858 49,439 Operating expenses 324,174 254,020 266,629 346,342 (6) Operating income 209,503 218,849 236,659 203,695 Net income $ 159,354 $ 166,495 $ 177,731 $ 153,332 Earnings per common share Basic $ 0.81 $ 0.84 $ 0.90 $ 0.77 Diluted $ 0.79 $ 0.83 $ 0.88 $ 0.76 (1) Included within cost of sales for the first quarter 2015 are costs $24,352 associated with the write off a portion of a single manufacturing campaign at a third party manufacturer for Strensiq. (2) Included within operating expenses for the second quarter 2015 are acquisition costs of $29,777 associated with the acquisition of Synageva. (3) Included within operating expenses for the third and fourth quarter 2015 is $36,608 and $79,976 , respectively,of amortization of purchased intangible assets associated with the approval of Strensiq and Kanuma. (4) Included within net income for the third quarter of 2015 is a one-time tax expense of $ 315,569 resulting from our integration of the Synageva business with and into the Alexion business. This tax expense is attributable to the change in our deferred tax liability for the outside basis difference resulting from the movement of assets into our captive foreign partnership. (5) Included within revenues for the first quarter of 2014 is a reimbursement for shipments made in years prior to January 1, 2014 as a result of an agreement with the French government which positively impacted reimbursement for Soliris. As a result of the agreement, in the first quarter of 2014, we recognized $87,830 of net product sales from Soliris in France relating to years prior to January 1, 2014. Also, included within cost of sales for the first quarter of 2014 is the incremental impact in cost of sales of $2,055 for additional royalties related to the $87,830 of net product sales from prior year shipments. (6) Included within operating expenses for the fourth quarter of 2014 is $15,365 for restructuring expenses recognized in connection with the relocation of the European headquarters.</t>
  </si>
  <si>
    <t>Business Overview and Summary of Significant Accounting Policies (Policies)</t>
  </si>
  <si>
    <t>Business</t>
  </si>
  <si>
    <t xml:space="preserve">Alexion Pharmaceuticals, Inc. (Alexion, the Company, we, our or us) is a biopharmaceutical company focused on serving patients with devastating and ultra-rare disorders through the innovation, development and commercialization of life-transforming therapeutic products. In our complement franchise, Soliris® is the first and only therapeutic approved for patients with either paroxysmal nocturnal hemoglobinuria (PNH), a life-threatening and ultra-rare genetic blood disorder, or atypical hemolytic uremic syndrome (aHUS), a life-threatening and ultra-rare genetic disease. PNH and aHUS are two severe and ultra-rare disorders resulting from chronic uncontrolled activation of the complement component of the immune system. In our metabolic franchise, we market Strensiq® for the treatment of patients with hypophasphatasia (HPP) and Kanuma™ for the treatment of patients with lysosomal acid lipase deficiency (LAL-D). HPP is a genetic ultra-rare disease characterized by defective bone mineralization that can lead to deformity of bones and other skeletal abnormalities. LAL-D is a serious, life threatening ultra-rare disease in which genetic mutations result in decreased activity of the LAL enzyme leading to marked accumulation of lipids in vital organs, blood vessels and other tissues. We initiated sales of these products in the third quarter 2015.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severe and life-threatening rare disorders. </t>
  </si>
  <si>
    <t>Basis of Presentation and Principles of Consolidation</t>
  </si>
  <si>
    <t xml:space="preserve">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t>
  </si>
  <si>
    <t>Dividend Policy</t>
  </si>
  <si>
    <t>We have never paid a cash dividend on shares of our stock. We currently intend to retain our earnings to finance future operations and do not anticipate paying any cash dividends on our stock in the foreseeable future.</t>
  </si>
  <si>
    <t>Critical Accounting Estimates</t>
  </si>
  <si>
    <t>The preparation of our consolidated financial statements, which have been prepared in accordance with accounting principles generally accepted in the United State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The most significant areas involving estimates, judgments and assumptions used in the preparation of our consolidated financial statements are as follows: • Revenue recognition; • Contingent liabilities; • Inventories; • Share-based compensation; • Valuation of goodwill, acquired intangible assets and in-process research and development (IPR&amp;D); • Valuation of contingent consideration; and • Income taxes.</t>
  </si>
  <si>
    <t>Foreign Currency Translation</t>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Cash and Cash Equivalents</t>
  </si>
  <si>
    <t>Cash and cash equivalents are stated at cost plus accrued interest, which approximates fair value, and include short-term highly liquid investments with original maturities of three months or less.</t>
  </si>
  <si>
    <t>Fair Value of Financial Instruments</t>
  </si>
  <si>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 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t>
  </si>
  <si>
    <t>Accounts Receivable</t>
  </si>
  <si>
    <t>Our standard credit terms vary based on the country of sale and range from 30 to 120 days. Our consolidated average days’ sales outstanding ranges from 60 to 80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t>
  </si>
  <si>
    <t>Concentration of Credit Risk</t>
  </si>
  <si>
    <t>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 At December 31, 2015 , three customers accounted for 51% of the accounts receivable balance, with these individual customers ranging from 14% to 22% of the accounts receivable balance. At December 31, 2014 , four customers accounted for 58% of the accounts receivable balance, with individual customers accounting for 10% and 23% . For the year ended December 31, 2015 , three customers accounted for 38% of our product sales, with these individual customers ranging from 10% to 18% of our product sales. For the year ended December 31, 2014 , one customer accounted for 18% of our product sales. No other customers accounted for more than 10% of net product sales or accounts receivable. As a result of our foreign operations, we are exposed to changes in the general economic conditions in the countries in which we conduct business. Substantially all of our accounts receivable due from these countries are due from or backed by sovereign or local governments, and the amount of non-sovereign accounts receivable is not material. We continue to monitor economic conditions, including volatility associated with international economies and the associated impacts on the financial markets and our business. Although collection of our accounts receivables due from certain countries may extend beyond our standard credit terms, we do not expect any such delays to have a material impact on our financial condition or results of operations.</t>
  </si>
  <si>
    <t>Inventories are stated at the lower of cost or estimated realizable value. We determine the cost of inventory using the weighted-average cost method. Capitalization of Inventory Costs 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t December 31, 2014 , we capitalized $22,005 of inventory produced for commercial sale for products awaiting regulatory approval. As a result of regulatory approval, we had no inventory capitalized for products awaiting regulatory approval at December 31, 2015 .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t>
  </si>
  <si>
    <t>Derivative Instruments</t>
  </si>
  <si>
    <t>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revenue. Any non-qualifying portion of the gains or losses resulting from changes in fair value, if any, is reported in other income and expense.</t>
  </si>
  <si>
    <t>Property, Plant and Equipment</t>
  </si>
  <si>
    <t>Property, plant and equipment are stated at cost and are depreciated on a straight-line basis over the estimated useful lives of the assets. We estimate economic lives as follows: • Building and improvements—fifteen to thirty five years • Machinery and laboratory equipment—five to fifteen years • Computer hardware and software—three to seven years • Furniture and office equipment— five to ten years Leasehold improvements and assets under capital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si>
  <si>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Our consolidated financial statements include the results of operations of an acquired business after the completion of the acquisition.</t>
  </si>
  <si>
    <t>Intangible Assets</t>
  </si>
  <si>
    <t xml:space="preserve">Our intangible assets consist of licenses, patents, purchased technology and acquired in-process research and development (IPR&amp;D). Intangible assets with definite lives are amortized based on their pattern of economic benefit over their estimated useful lives and reviewed periodically for impairment. 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t>
  </si>
  <si>
    <t xml:space="preserve">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t>
  </si>
  <si>
    <t>Impairment of Long-Lived Assets</t>
  </si>
  <si>
    <t xml:space="preserve">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
  </si>
  <si>
    <t>Contingent Consideration</t>
  </si>
  <si>
    <t xml:space="preserve">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t>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t>
  </si>
  <si>
    <t>Treasury Stock</t>
  </si>
  <si>
    <t>Treasury stock is accounted for using the cost method, with the purchase price of the common stock recorded separately as a deduction from stockholders' equity.</t>
  </si>
  <si>
    <t>Revenue Recognition</t>
  </si>
  <si>
    <t>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 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t>
  </si>
  <si>
    <t>Research and Development Expenses</t>
  </si>
  <si>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si>
  <si>
    <t>Share-Based Compensation</t>
  </si>
  <si>
    <t>We have two share-based compensation plans pursuant to which awards are currently being made: (i) the Amended and Restated 2004 Incentive Plan (2004 Plan) and (ii) the 2015 Employee Stock Purchase Plan (ESPP). Under the 2004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Significant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market performance-based awards. The payout simulation models assume volatility of our common stock and the common stock of a comparator group of companies, as well as correlations of returns of the price of our common stock and the common stock prices of the comparator group. The purchase price of common stock under our ESPP is equal to 85%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 discount is recognized as compensation expense over the 6 month purchase period.</t>
  </si>
  <si>
    <t>Earnings Per Common Share</t>
  </si>
  <si>
    <t xml:space="preserve">Basic earnings per common share (EPS) are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 We exclude from EPS the weighted-average number of securities whose effect is anti-dilutive. Excluded from the calculation of EPS for the years ended December 31, 2015 , 2014 and 2013 were 2,450 , 1,099 , and 2,243 shares of common stock, respectively, because their effect is anti-dilutive. </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 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d for potential interest and penalties related to unrecognized tax benefits as a component of tax expense.</t>
  </si>
  <si>
    <t>Comprehensive Income (Loss)</t>
  </si>
  <si>
    <t>Comprehensive income is comprised of net income and other comprehensive income (loss). Other comprehensive income (loss) includes changes in equity that are excluded from net income, such as changes in pension liabilities, unrealized gains and losses on marketable securities, unrealized gains and losses on hedge contracts and foreign currency translation adjustments. Certain of these changes in equity are reflected net of tax.</t>
  </si>
  <si>
    <t>Other Investments</t>
  </si>
  <si>
    <t>We invest in companies with securities that are not publicly traded and where fair value is not readily available. Other investments include an investment in the preferred stock of the non-public entity Moderna LLC. During 2014, we purchased $37,500 of preferred equity of Moderna LLC. We recorded our investment at cost within other assets in our condensed consolidated balance sheets. We regularly monitor these investments to evaluate whether there has been an other-than-temporary decline in its fair value, based on the implied value of recent company financings, public market prices of comparable companies, and general market conditions. The carrying value of these investments was not impaired as of December 31, 2015 .</t>
  </si>
  <si>
    <t>Reclassification</t>
  </si>
  <si>
    <t>Certain items in the prior year's consolidated financial statements have been reclassified to conform to the current presentation.</t>
  </si>
  <si>
    <t>New Accounting Pronouncements</t>
  </si>
  <si>
    <t>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We are currently assessing the method of adoption and the expected impact the new standard has on our financial position and results of operation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The standard is effective for interim and annual periods beginning after December 15, 2015, with early adoption permitted, and requires a retrospective method of adoption. We will adopt the provisions of the new standard for the balance sheet disclosures of debt issuance costs beginning in the first quarter 2016. In September 2015, the FASB issued a new standard simplifying the accounting for measurement-period adjustments. The new standard eliminates the requirement to restate prior period financial statements for measurement period adjustments. The new standard requires that the cumulative impact of a measurement period adjustment (including the impact on prior periods) be recognized in the reporting period in which the adjustment is identified. The standard is effective for interim and annual periods beginning after December 15, 2015 and is not expected to have a material impact on our financial condition or results of operations. In November 2015, the FASB issued a new standard simplifying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We have elected to early adopt the provisions of this new standard using a prospective method. As a result, all deferred taxes as of December 31, 2015 are classified as noncurrent in our consolidated balance sheet, while prior periods remain as previously reported.</t>
  </si>
  <si>
    <t>Business Overview and Summary of Significant Accounting Policies (Tables)</t>
  </si>
  <si>
    <t>Schedule of Inventories</t>
  </si>
  <si>
    <t>The components of inventory are as follows: December 31, 2015 2014 Raw materials $ 17,924 $ 14,570 Work-in-process 180,324 107,170 Finished goods 91,626 54,701 $ 289,874 $ 176,441</t>
  </si>
  <si>
    <t>Schedule of the Calculation of Basic and Diluted EPS</t>
  </si>
  <si>
    <t>The following table summarizes the calculation of basic and diluted EPS for years ended December 31, 2015 , 2014 and 2013 : Year Ended December 31, 2015 2014 2013 Net income used for basic and diluted calculation $ 144,385 $ 656,912 $ 252,895 Shares used in computing earnings per common share—basic 213,431 198,103 195,532 Weighted-average effect of dilutive securities: Stock awards 2,502 3,520 4,180 Shares used in computing earnings per common share—diluted 215,933 201,623 199,712 Earnings per common share: Basic $ 0.68 $ 3.32 $ 1.29 Diluted $ 0.67 $ 3.26 $ 1.27</t>
  </si>
  <si>
    <t>Acquisitions (Tables)</t>
  </si>
  <si>
    <t>Schedule of Acquisition Related Costs [Table Text Block]</t>
  </si>
  <si>
    <t>Acquisition-related costs associated with our business combinations for the years ended December 31, 2015 , 2014 and 2013 include the following: Year Ended December 31, 2015 2014 2013 Transaction costs (1) $ 26,955 $ — $ — Integration costs 12,255 — 1,023 $ 39,210 $ — $ 1,023 (1) Transaction costs include investment advisory, legal, and accounting fees The acquisition of Synageva also resulted in $13,335 of restructuring related charges for the year ended December 31, 2015 . See Note 17 for additional details.</t>
  </si>
  <si>
    <t>Enobia Pharma Corp. [Member]</t>
  </si>
  <si>
    <t>Schedule of Purchase Price Allocation</t>
  </si>
  <si>
    <t>The aggregate consideration to acquire Synageva consisted of: Stock consideration $ 4,917,810 Cash consideration 4,565,524 Total purchase price $ 9,483,334</t>
  </si>
  <si>
    <t>Schedule of Recognized Identified Assets Acquired and Liabilities Assumed [Table Text Block]</t>
  </si>
  <si>
    <t>The following table summarizes the estimated fair values of assets acquired and liabilities assumed: Cash $ 626,217 Inventory 23,880 In-process research and development (IPR&amp;D) 4,236,000 Deferred tax liabilities, net (171,638 ) Other assets and liabilities (24,937 ) Net assets acquired 4,689,522 Goodwill 4,793,812 Total purchase price $ 9,483,334</t>
  </si>
  <si>
    <t>Business Acquisition, Pro Forma Information</t>
  </si>
  <si>
    <t>Pro forma financial information (unaudited) The following unaudited pro forma information presents the combined results of Alexion and Synageva as if the acquisition of Synageva had been completed on January 1, 2014, with adjustments to give effect to pro forma events that are directly attributable to the acquisition, including the impact of acquisition financing and the related tax effects. The unaudited pro forma results do not reflect operating efficiencies or potential cost savings which may result from the consolidation of operations. Accordingly, the unaudited pro forma financial information is not necessarily indicative of the results of operations that we would have recognized had we completed the transaction on January 1, 2014. Year Ended December 31, 2015 2014 Revenues $ 2,606,255 $ 2,240,225 Net income 21,104 260,665 Earnings per common share Basic $ 0.09 $ 1.16 Diluted $ 0.09 $ 1.14 The unaudited pro forma consolidated results include the following pro forma adjustments related to non-recurring activity: • Alexion and Synageva expenses of $33,150 and $127,290 , respectively, associated with the accelerated vesting of stock based compensation as a result of the acquisition were excluded from net income for the year ended December 31, 2015 . These expenses were included in net income for the year ended December 31, 2014 ; • Alexion and Synageva acquisition-related and restructuring costs of $52,545 and $62,071 , respectively, were excluded from income for the year ended December 31, 2015 . These expenses were included in net income for the year ended December 31, 2014 .</t>
  </si>
  <si>
    <t>Property, Plant and Equipment, Net (Tables)</t>
  </si>
  <si>
    <t>Schedule of Property, Plant and Equipment</t>
  </si>
  <si>
    <t>A summary of property, plant and equipment is as follows: December 31, 2015 December 31, 2014 Land $ 9,130 $ 9,130 Buildings and improvements 252,467 170,355 Machinery and laboratory equipment 91,958 65,079 Computer hardware and software 83,997 59,927 Furniture and office equipment 15,570 11,371 Construction-in-progress 420,034 214,041 873,156 529,903 Less: Accumulated depreciation and amortization (176,131 ) (137,655 ) $ 697,025 $ 392,248</t>
  </si>
  <si>
    <t>Marketable Securities (Tables)</t>
  </si>
  <si>
    <t>Schedule of Available-for-sale Securities Reconciliation [Table Text Block]</t>
  </si>
  <si>
    <t>The amortized cost, gross unrealized holding gains, gross unrealized holding losses and estimated fair value of available-for-sale investments by type of security at December 31, 2015 and December 31, 2014 were as follows: December 31, 2015 Amortized Cost Gross Unrealized Holding Gains Gross Unrealized Holding Losses Estimated Fair Value Commercial paper $ 254,396 $ — $ — $ 254,396 Corporate bonds 133,062 23 (336 ) 132,749 Municipal bonds 87,173 1 (63 ) 87,111 Other government related obligations: U.S. 25,244 — (94 ) 25,150 Foreign 163,403 — (504 ) 162,899 Bank certificates of deposit 27,000 — — 27,000 $ 690,278 $ 24 $ (997 ) $ 689,305 December 31, 2014 Amortized Cost Basis Gross Unrealized Holding Gains Gross Unrealized Holding Losses Aggregate Fair Value Commercial paper $ 142,495 $ — $ — $ 142,495 Corporate bonds 494,032 415 (581 ) 493,866 Municipal bonds 174,759 132 (46 ) 174,845 Other government related obligations: U.S. 99,668 14 (71 ) 99,611 Foreign 193,439 100 (174 ) 193,365 Bank certificates of deposit 77,000 — — 77,000 $ 1,181,393 $ 661 $ (872 ) $ 1,181,182</t>
  </si>
  <si>
    <t>Available-for-sale Securities by Balance Sheet Location Classification [Table Text Block]</t>
  </si>
  <si>
    <t>The fair values of available-for-sale securities by classification in the consolidated balance sheet were as follows: December 31, 2015 December 31, 2014 Cash and cash equivalents $ 323,218 $ 167,892 Marketable securities 366,087 1,013,290 $ 689,305 $ 1,181,182</t>
  </si>
  <si>
    <t>Investments Classified by Contractual Maturity Date [Table Text Block]</t>
  </si>
  <si>
    <t>The fair values of available-for-sale debt securities at December 31, 2015 , by contractual maturity, are summarized as follows: December 31, 2015 Due in one year or less $ 493,043 Due after one year through three years 196,262 Due after three years through five years — $ 689,305</t>
  </si>
  <si>
    <t>Intangible Assets and Goodwill (Tables)</t>
  </si>
  <si>
    <t>Schedule of Intangible Assets and Goodwill</t>
  </si>
  <si>
    <t>Intangible assets and goodwill, net of accumulated amortization, are as follows: December 31, 2015 December 31, 2014 Estimated Cost Accumulated Net Cost Accumulated Net Licenses 6-8 $ 28,507 $ (28,504 ) $ 3 $ 28,507 $ (28,461 ) $ 46 Patents 7 10,517 (10,517 ) — 10,517 (10,517 ) — Purchased technology 6-16 4,708,495 (116,584 ) 4,591,911 — — — Acquired IPR&amp;D Indefinite 116,000 — 116,000 587,000 — 587,000 Total $ 4,863,519 $ (155,605 ) $ 4,707,914 $ 626,024 $ (38,978 ) $ 587,046 Goodwill Indefinite $ 5,050,786 $ (2,901 ) $ 5,047,885 $ 256,974 $ (2,901 ) $ 254,073</t>
  </si>
  <si>
    <t>Schedule of Goodwill</t>
  </si>
  <si>
    <t>The following table summarizes the changes in the carrying amount of goodwill: Balance at December 31, 2013 and 2014 $ 254,073 Goodwill resulting from the Synageva acquisition 4,793,812 Balance at December 31, 2015 $ 5,047,885</t>
  </si>
  <si>
    <t>Derivative Instruments and Hedging Activities (Tables)</t>
  </si>
  <si>
    <t>Schedule of Other Comprehensive Income and Earnings from Foreign Exchange Contracts</t>
  </si>
  <si>
    <t>The impact on accumulated other comprehensive income (AOCI) and earnings from foreign exchange contracts that qualified as cash flow hedges, for the years ended December 31, 2015 and 2014 were as follows: Year Ended December 31, 2015 2014 Gain recognized in AOCI, net of tax $ 110,455 $ 110,088 Gain reclassified from AOCI to net product sales (effective portion), net of tax $ 103,175 $ 16,514 Gain reclassified from AOCI to other income and expense (ineffective portion), net of tax $ 1,918 $ 2,439</t>
  </si>
  <si>
    <t>Schedule of Fair Value of Outstanding Derivatives</t>
  </si>
  <si>
    <t>The following tables summarize the fair value of outstanding derivatives at December 31, 2015 and 2014 : December 31, 2015 Asset Derivatives Liability Derivatives Balance Sheet Fair Balance Sheet Fair Derivatives designated as hedging instruments: Foreign exchange forward contracts Other current assets $ 85,058 Other current liabilities $ 1,491 Foreign exchange forward contracts Other non-current assets 66,309 Other non-current liabilities 4,773 Derivatives not designated as hedging instruments: Foreign exchange forward contracts Other current assets 6,687 Other current liabilities 4,157 Total fair value of derivative instruments $ 158,054 $ 10,421 December 31, 2014 Asset Derivatives Liability Derivatives Balance Sheet Fair Balance Sheet Fair Derivatives designated as hedging instruments: Foreign exchange forward contracts Other current assets $ 77,348 Other current liabilities $ 794 Foreign exchange forward contracts Other non-current assets 58,698 Other non-current liabilities 86 Total fair value of derivative instruments $ 136,046 $ 880</t>
  </si>
  <si>
    <t>Offsetting Assets and Liabilities [Table Text Block]</t>
  </si>
  <si>
    <t>The following tables summarize the potential effect on our consolidated balance sheets of offsetting our foreign exchange forward contracts subject to such provisions: December 31, 2015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58,054 $ — $ 158,054 $ (10,421 ) $ — $ 147,633 Derivative liabilities (10,421 ) — (10,421 ) 10,421 — — December 31, 2014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136,046 $ — $ 136,046 $ (880 ) $ — $ 135,166 Derivative liabilities (880 ) — (880 ) 880 — —</t>
  </si>
  <si>
    <t>Accrued Expenses (Tables)</t>
  </si>
  <si>
    <t>Schedule of Accrued Expenses</t>
  </si>
  <si>
    <t>crued expenses consist of the following: December 31, 2015 December 31, 2014 Royalties $ 29,803 $ 25,863 Payroll and employee benefits 115,193 88,467 Taxes payable 12,087 94,823 Rebates payable 55,603 36,827 Clinical 56,933 30,123 Manufacturing 19,268 42,631 Other 114,461 76,498 $ 403,348 $ 395,232</t>
  </si>
  <si>
    <t>Debt Debt (Tables)</t>
  </si>
  <si>
    <t>Debt Disclosure [Abstract]</t>
  </si>
  <si>
    <t>Schedule of Maturities of Long-term Debt</t>
  </si>
  <si>
    <t>The contractual maturities of our long-term debt obligations due subsequent to December 31, 2015 are as follows: Year 2016 $ 175,000 2017 175,000 2018 175,000 2019 175,000 2020 2,756,250</t>
  </si>
  <si>
    <t>Facility Lease Obligation (Tables)</t>
  </si>
  <si>
    <t>Construction in Progress [Member]</t>
  </si>
  <si>
    <t>Operating Leased Assets [Line Items]</t>
  </si>
  <si>
    <t>Schedule of Aggregate Future Minimum Annual Rental Payments</t>
  </si>
  <si>
    <t>Aggregate future minimum non-cancellable commitments under the New Haven facility lease obligation, as of December 31, 2015 are as follows: Year 2016 $ 14,391 2017 14,907 2018 15,131 2019 15,581 2020 15,581 Thereafter 163,529</t>
  </si>
  <si>
    <t>Commitments and Contingencies (Tables)</t>
  </si>
  <si>
    <t>Property, Plant and Equipment, Other Types [Member]</t>
  </si>
  <si>
    <t>Commitments and Contingencies [Line Items]</t>
  </si>
  <si>
    <t>Aggregate future minimum annual rental payments, for the next five years and thereafter under non-cancellable operating leases (including facilities and equipment) as of December 31, 2015 are: Year 2016 $ 25,223 2017 18,024 2018 13,962 2019 9,834 2020 5,168 Thereafter 17,424</t>
  </si>
  <si>
    <t>Income Taxes (Tables)</t>
  </si>
  <si>
    <t>Schedule of Income Tax Provision (Benefit) on Income Before Income Taxes</t>
  </si>
  <si>
    <t>The income tax provision is based on income before income taxes as follows: Year Ended December 31, 2015 2014 2013 U.S. $ (125,435 ) $ 222,088 $ 376,067 Non-U.S. 623,577 650,019 150,202 $ 498,142 $ 872,107 $ 526,269</t>
  </si>
  <si>
    <t>Schedule of Components of Income Tax Provision (Benefit)</t>
  </si>
  <si>
    <t>The components of the income tax provision are as follows: Year Ended December 31, 2015 2014 2013 Domestic Current $ (87,605 ) $ 285,624 $ 141,051 Deferred 388,878 (111,890 ) 92,040 301,273 173,734 233,091 Foreign Current 49,087 81,810 34,975 Deferred 3,397 (40,349 ) 5,308 52,484 41,461 40,283 Total Current (38,518 ) 367,434 176,026 Deferred 392,275 (152,239 ) 97,348 $ 353,757 $ 215,195 $ 273,374</t>
  </si>
  <si>
    <t>Reconciliation of the Statutory U.S. Federal Income Tax Rate to Effective Income Tax Rate</t>
  </si>
  <si>
    <t>The reconciliation of the statutory U.S. federal income tax rate to our effective income tax rate is as follows: Year Ended December 31, 2015 2014 2013 U.S. federal statutory tax rate 35.0 % 35.0 % 35.0 % State and local income taxes (0.8 )% 0.9 % 3.3 % Foreign income tax rate differential (34.8 )% (19.7 )% (14.1 )% Tax credits, net of nondeductible expenses (7.6 )% (2.5 )% (2.7 )% Foreign income tax credits (7.6 )% (4.8 )% (20.5 )% Foreign income subject to U.S. taxation 24.3 % 15.8 % 10.2 % U.S. deferred taxes on foreign earnings 60.1 % — % 27.2 % Other permanent differences 2.4 % — % 13.5 % Effective income tax rate 71.0 % 24.7 % 51.9 %</t>
  </si>
  <si>
    <t>Schedule of Components of Deferred Tax Assets and Liabilities</t>
  </si>
  <si>
    <t>The components of the deferred tax assets and liabilities, which exclude "windfall" tax benefits, are as follows: December 31, December 31, 2015 2014 Deferred tax assets: Net operating losses $ 168,097 $ 3,401 Income tax credits 209,015 1,706 Stock compensation 73,915 49,090 Accruals and allowances 85,575 29,072 Research and development expenses 19,077 129,995 Accrued royalties 15,911 41,201 571,590 254,465 Valuation allowance (4,946 ) (1,117 ) Total deferred tax assets 566,644 253,348 Deferred tax liabilities: Depreciable assets (82,889 ) (40,648 ) Unrealized gains (47,246 ) (45,191 ) Investment in foreign partnership (409,336 ) (116,359 ) Intangible assets (542,631 ) — Total deferred tax liabilities (1,082,102 ) (202,198 ) Net deferred tax (liability) asset $ (515,458 ) $ 51,150</t>
  </si>
  <si>
    <t>Reconciliation of Unrecognized Tax Benefits</t>
  </si>
  <si>
    <t>The beginning and ending amounts of unrecognized tax benefits reconciles as follows: 2015 2014 2013 Beginning of period balance $ 28,675 $ 46,389 $ 12,393 Increases for tax positions taken during a prior period 1,937 899 2,571 Decreases for tax positions taken during a prior period (91 ) (2,468 ) (812 ) Increases for tax positions taken during the current period 85,256 9,063 33,056 Decreases for tax positions related to settlements (980 ) (24,812 ) (419 ) Decreases for tax positions related to lapse of statute (852 ) (396 ) (400 ) $ 113,945 $ 28,675 $ 46,389</t>
  </si>
  <si>
    <t>Share-based Compensation (Tables)</t>
  </si>
  <si>
    <t>Schedule of Share-Based Compensation</t>
  </si>
  <si>
    <t>The following table summarizes the share-based compensation expense in the consolidated statements of operations: Year Ended December 31, 2015 2014 2013 Cost of sales $ 6,630 $ 4,174 $ 3,214 Research and development 64,235 36,203 23,905 Selling, general and administrative 156,268 74,084 49,084 Total share-based compensation expense 227,133 114,461 76,203 Income tax effect (83,721 ) (42,082 ) (28,652 ) Total share-based compensation expense, net of tax $ 143,412 $ 72,379 $ 47,551</t>
  </si>
  <si>
    <t>Schedule of Share-based Compensation, Stock Options, Activity</t>
  </si>
  <si>
    <t>A summary of the status of our stock option plans at December 31, 2015 , and changes during the year then ended is presented in the table and narrative below: Number of Weighted Weighted Aggregate Intrinsic Outstanding at December 31, 2014 6,420 $ 85.65 Granted 1,461 177.54 Exercised (1,328 ) 57.59 Forfeited and canceled (332 ) 143.22 Outstanding at December 31, 2015 6,221 $ 110.15 6.96 $ 501,630 Vested and unvested expected to vest at December 31, 2015 6,129 $ 109.30 6.93 $ 499,399 Exercisable at December 31, 2015 3,570 $ 74.89 5.79 $ 413,637</t>
  </si>
  <si>
    <t>Schedule of Share-based Compensation Valuation Assumptions</t>
  </si>
  <si>
    <t>The fair value of options at the date of grant was estimated using the Black-Scholes model with the following ranges of weighted average assumptions: December 31, December 31, December 31, 2015 2014 2013 Expected life in years 3.57 - 9.00 3.64 - 5.30 3.30 - 5.37 Interest rate 0.84% - 2.17% 0.97% - 1.74% 0.30% - 1.21% Volatility 33.35% - 38.13% 32.15% - 34.87% 29.81% - 36.93% Dividend yield — — —</t>
  </si>
  <si>
    <t>Schedule of Share-based Compensation, Restricted Stock Activity</t>
  </si>
  <si>
    <t>A summary of the status of our nonvested Restricted Stock and changes during the period then ended is as follows: Number of Shares Weighted Average Grant Date Fair Value Nonvested Restricted Stock at December 31, 2014 1,808 $ 127.08 Shares granted 1,540 184.09 Shares forfeited (245 ) 150.80 Shares vested (1,063 ) 127.23 Nonvested Restricted Stock at December 31, 2015 2,040 $ 167.21</t>
  </si>
  <si>
    <t>Other Comprehensive Income and Accumulated Other Comprehensive Income (Tables)</t>
  </si>
  <si>
    <t>Schedule of Accumulated Other Comprehensive Income (Loss) [Table Text Block]</t>
  </si>
  <si>
    <t>The following table summarizes the changes in AOCI, by component, for the years ended December 31, 2015 , 2014 and 2013 : Defined Benefit Pension Plans Unrealized Gains (Losses) from Marketable Securities Unrealized Gains (Losses) from Hedging Activities Foreign Currency Translation Adjustment Total Accumulated Other Comprehensive Income (Loss) Balances, December 31, 2012 $ (5,712 ) $ — $ 15,156 $ (2,809 ) $ 6,635 Other comprehensive income before reclassifications (6,175 ) (197 ) (1,000 ) (4,573 ) (11,945 ) Amounts reclassified from other comprehensive income 385 51 (17,983 ) — (17,547 ) Net other comprehensive income (loss) (5,790 ) (146 ) (18,983 ) (4,573 ) (29,492 ) Balances, December 31, 2013 $ (11,502 ) $ (146 ) $ (3,827 ) $ (7,382 ) $ (22,857 ) Other comprehensive income before reclassifications (5,732 ) (63 ) 110,088 (6,337 ) 97,956 Amounts reclassified from other comprehensive income 664 (25 ) (18,953 ) — (18,314 ) Net other comprehensive income (loss) (5,068 ) (88 ) 91,135 (6,337 ) 79,642 Balances, December 31, 2014 $ (16,570 ) $ (234 ) $ 87,308 $ (13,719 ) $ 56,785 Other comprehensive income before reclassifications (1,610 ) (516 ) 110,455 (6,276 ) 102,053 Amounts reclassified from other comprehensive income 8,591 (35 ) (105,093 ) — (96,537 ) Net other comprehensive income (loss) 6,981 (551 ) 5,362 (6,276 ) 5,516 Balances, December 31, 2015 $ (9,589 ) $ (785 ) $ 92,670 $ (19,995 ) $ 62,301</t>
  </si>
  <si>
    <t>Reclassification out of Accumulated Other Comprehensive Income [Table Text Block]</t>
  </si>
  <si>
    <t>The table below provides details regarding significant reclassifications from AOCI during the years ended December 31, 2015 , 2014 and 2013 : Details about Accumulated Other Comprehensive Income Components Amount Reclassified From Accumulated Other Comprehensive Income during the year ended December 31, Affected Line Item in the Consolidated Statements of Operations 2015 2014 2013 Unrealized Gains (Losses) on Hedging Activity Effective portion of foreign exchange contracts $ 117,915 $ 18,874 $ 20,569 Net product sales Ineffective portion of foreign exchange contracts 2,191 2,787 (915 ) Foreign currency loss 120,106 21,661 19,654 (15,013 ) (2,708 ) (1,671 ) Income tax provision $ 105,093 $ 18,953 $ 17,983 Unrealized Gains (Losses) from Marketable Securities Realized gains (losses) on sale of securities $ 55 $ 40 $ (81 ) Investment income 55 40 (81 ) (20 ) (15 ) 30 Income tax provision $ 35 $ 25 $ (51 ) Defined Benefit Pension Items Amortization of prior service costs and actuarial losses $ (1,263 ) $ (865 ) $ (421 ) (a) Curtailment (10,108 ) — — (a) (11,371 ) (865 ) (421 ) 2,780 201 36 Income tax provision $ (8,591 ) $ (664 ) $ (385 ) (a) This AOCI component is included in the computation of net periodic pension benefit cost (see Note 16 for additional details).</t>
  </si>
  <si>
    <t>Fair Value Measurement (Tables)</t>
  </si>
  <si>
    <t>Schedule Of Assets And Liabilites Measured At Fair Value</t>
  </si>
  <si>
    <t>The following tables present information about our assets and liabilities that are measured at fair value on a recurring basis as of December 31, 2015 and 2014 , and indicate the fair value hierarchy of the valuation techniques we utilized to determine such fair value. Fair Value Measurement at Balance Sheet Classification Type of Instrument Total Level 1 Level 2 Level 3 Cash equivalents Institutional money market funds $ 179,898 $ — $ 179,898 $ — Cash equivalents Commercial paper $ 192,418 $ — $ 192,418 $ — Cash equivalents Corporate bonds $ 12,250 $ — $ 12,250 $ — Cash equivalents Municipal bonds $ 60,001 $ — $ 60,001 $ — Cash equivalents Other government-related obligations $ 31,549 $ — $ 31,549 $ — Cash equivalents Bank certificates of deposit $ 27,000 $ — $ 27,000 $ — Marketable securities Mutual funds $ 8,817 $ 8,817 $ — $ — Marketable securities Commercial paper $ 61,978 $ — $ 61,978 $ — Marketable securities Corporate bonds $ 120,499 $ — $ 120,499 $ — Marketable securities Municipal bonds $ 27,110 $ — $ 27,110 $ — Marketable securities Other government-related obligations $ 156,500 $ — $ 156,500 $ — Other current assets Foreign exchange forward contracts $ 91,745 $ — $ 91,745 $ — Other assets Foreign exchange forward contracts $ 66,309 $ — $ 66,309 $ — Other current liabilities Foreign exchange forward contracts $ 5,648 $ — $ 5,648 $ — Other liabilities Foreign exchange forward contracts $ 4,773 $ — $ 4,773 $ — Other current liabilities Acquisition-related contingent consideration $ 55,804 $ — $ — $ 55,804 Contingent consideration Acquisition-related contingent consideration $ 121,424 $ — $ — $ 121,424 Fair Value Measurement at Balance Sheet Classification Type of Instrument Total Level 1 Level 2 Level 3 Cash equivalents Institutional money market funds $ 176,331 $ — $ 176,331 $ — Cash equivalents Commercial paper $ 117,529 $ — $ 117,529 $ — Cash equivalents Corporate bonds $ 9,315 $ — $ 9,315 $ — Cash equivalents Municipal bonds $ 12,050 $ — $ 12,050 $ — Cash equivalents Bank certificates of deposit $ 5,000 $ — $ 5,000 $ — Cash equivalents Other government-related obligations $ 23,998 $ — $ 23,998 $ — Marketable securities Mutual funds $ 4,277 $ 4,277 $ — $ — Marketable securities Commercial paper $ 24,966 $ — $ 24,966 $ — Marketable securities Corporate bonds $ 484,551 $ — $ 484,551 $ — Marketable securities Municipal bonds $ 162,795 $ — $ 162,795 $ — Marketable securities Other government-related obligations $ 268,978 $ — $ 268,978 $ — Marketable securities Bank certificates of deposit $ 72,000 $ — $ 72,000 $ — Other current assets Foreign exchange forward contracts $ 77,348 $ — $ 77,348 $ — Other assets Foreign exchange forward contracts $ 58,698 $ — $ 58,698 $ — Other current liabilities Foreign exchange forward contracts $ 794 $ — $ 794 $ — Other liabilities Foreign exchange forward contracts $ 86 $ — $ 86 $ — Other current liabilities Acquisition-related contingent consideration $ 46,546 $ — $ — $ 46,546 Contingent consideration Acquisition-related contingent consideration $ 116,425 $ — $ — $ 116,425</t>
  </si>
  <si>
    <t>Schedule Of Acquisition-Related Contingent Consideration</t>
  </si>
  <si>
    <t>he following table represents a roll-forward of our acquisition-related contingent consideration: December 31, 2015 Balance at beginning of period $ (162,971 ) Milestone payments 50,000 Change in fair value (64,257 ) Balance at end of period $ (177,228 )</t>
  </si>
  <si>
    <t>Employee Benefit Plans (Tables)</t>
  </si>
  <si>
    <t>Schedule of Change in Benefit Obligation</t>
  </si>
  <si>
    <t>The following table sets forth the funded status and the amounts recognized for defined benefit plans, including the impacts of the 2015 curtailment: December 31, 2015 2014 Change in benefit obligation: Projected benefit obligation, beginning of year $ 50,701 $ 38,166 Prior service cost — — Service cost 9,675 8,136 Interest cost 753 780 Change in assumptions 2,475 5,571 Recognized actuarial net loss 3,886 1,350 Curtailment (24,938 ) — Foreign currency exchange rate changes 562 (3,055 ) Net transfers to (from) plan 1,929 (247 ) Projected benefit obligation, end of year $ 45,043 $ 50,701 Accumulated benefit obligation, end of year $ 42,044 $ 43,141</t>
  </si>
  <si>
    <t>Schedule of Change in Plan Assets</t>
  </si>
  <si>
    <t xml:space="preserve"> December 31, 2015 2014 Change in plan assets: Fair value of plan assets, beginning of year $ 26,776 $ 23,327 Return on plan assets 439 393 Employer contributions 3,747 4,417 Plan participants' contributions 1,701 1,741 Curtailment (12,836 ) — Foreign currency exchange rate changes (186 ) (2,855 ) Net transfers to (from) plan 1,929 (247 ) Fair value of plan assets, end of year $ 21,570 $ 26,776 Funded status at end of year $ (23,473 ) $ (23,925 )</t>
  </si>
  <si>
    <t>Schedule of Fair Value of Plan Assets and Target Asset Allocation</t>
  </si>
  <si>
    <t>The following table presents total plan assets by investment category as of December 31, 2015 and the classification of each investment category within the fair value hierarchy with respect to the inputs used to measure fair value: December 31, 2015 December 31, 2014 Fair Value (Level 2) as % of total plan assets Fair Value (Level 2) as % of total plan assets Cash and cash equivalents $ 244 1 % $ 1,794 7 % Equity security funds 1,905 9 % 10,791 40 % Debt security funds 16,888 78 % 11,246 42 % Real estate funds 2,533 12 % 2,945 11 % $ 21,570 100 % $ 26,776 100 %</t>
  </si>
  <si>
    <t>Schedule of Weighted Average Assumptions Used to Calculate Net Periodic Benefit Cost and the Actuarial Present Value of Projected Benefit Obligations</t>
  </si>
  <si>
    <t>The following table provides the weighted average assumptions used to calculate net periodic benefit cost and the actuarial present value of projected benefit obligations: December 31, 2015 2014 Weighted average assumptions - Net Periodic Benefit Cost: Discount rate 1.4 % 2.0 % Long term rate of return on assets 3.5 % 4.0 % Rate of compensation increase 1.5 % 1.6 % Weighted average assumptions - Projected Benefit Obligation: Discount Rate 0.6 % 1.4 % Rate of compensation increase 1.4 % 1.6 %</t>
  </si>
  <si>
    <t>Schedule of Components of Net Periodic Benefit Costs</t>
  </si>
  <si>
    <t>The components of net periodic benefit cost are as follows: Year Ended December 31, 2015 2014 2013 Service cost $ 9,675 $ 8,136 $ 5,413 Interest cost 753 780 504 Expected return on plan assets (1,014 ) (900 ) (633 ) Employee contributions (1,701 ) (1,741 ) (1,523 ) Amortization of prior service costs 9 9 9 Curtailment (1,994 ) — — Amortization and deferral of actuarial gain 1,254 846 410 Total net periodic benefit cost $ 6,982 $ 7,130 $ 4,180</t>
  </si>
  <si>
    <t>Schedule of Other Changes in Plan Assets and Benefit Obligations Recognized in Other Comprehensive Income</t>
  </si>
  <si>
    <t>Other changes in plan assets and benefit obligations recognized in AOCI are as follows: Amount included in AOCI - December 31, 2013 $ (11,502 ) Prior service cost 9 Net loss arising during the period (1,354 ) Change in assumptions (5,640 ) Amortization of net gain 856 Plan assets losses (513 ) Taxes 1,574 Amount included in AOCI - December 31, 2014 $ (16,570 ) Prior service cost 9 Net loss arising during the period (3,886 ) Change in assumptions (2,437 ) Amortization of net gain 1,254 Plan assets losses (575 ) Curtailment 10,108 Foreign currency exchange rate changes 19 Taxes 2,489 Amount included in AOCI - December 31, 2015 $ (9,589 )</t>
  </si>
  <si>
    <t>Schedule of Estimated Future Benefit Payments</t>
  </si>
  <si>
    <t>The expected future cash flows to be paid in respect of the pension plans as of December 31, 2015 were as follows: Year 2016 1,521 2017 1,692 2018 1,522 2019 1,579 2020 1,449 2021 to 2025 6,876</t>
  </si>
  <si>
    <t>Restructuring (Tables)</t>
  </si>
  <si>
    <t>Restructuring and Related Costs [Table Text Block]</t>
  </si>
  <si>
    <t>The following table presents a reconciliation of the restructuring reserve recorded within accrued expenses on the Company's condensed consolidated balance sheet for the year ended December 31, 2015 and December 31, 2014 , respectively: December 31, 2015 December 31, 2014 Employee Separation Costs Contract Termination Costs Other Costs Total Employee Separation Costs Contract Termination Costs Other Costs Total Liability, beginning of period $ 15,365 $ — $ — $ 15,365 $ — $ — $ — $ — Restructuring expenses 21,524 12,419 3,847 37,790 15,365 — — 15,365 Cash settlements (34,843 ) (11,772 ) (3,678 ) (50,293 ) — — — — Adjustments to previous estimates 4,344 35 — 4,379 — — — — Liability, end of period $ 6,390 $ 682 $ 169 $ 7,241 $ 15,365 $ — $ — $ 15,365</t>
  </si>
  <si>
    <t>Segment Information (Tables)</t>
  </si>
  <si>
    <t>Revenue from External Customers by Products and Services</t>
  </si>
  <si>
    <t>Net product sales by product are as follows: Year Ended December 31, 2015 2014 2013 Net product sales: Soliris (1) $ 2,590,197 $ 2,233,733 $ 1,551,346 Strensiq 11,969 — — Kanuma 366 — — $ 2,602,532 $ 2,233,733 $ 1,551,346</t>
  </si>
  <si>
    <t>Schedule of Revenues and Tangible Long-Lived Assets by Significant Geographic Region</t>
  </si>
  <si>
    <t xml:space="preserve"> Year Ended December 31, Net product sales: 2015 2014 2013 United States $ 951,307 $ 730,089 $ 561,405 Europe (1) 840,465 836,134 514,987 Asia Pacific 276,350 244,059 203,538 Other 534,410 423,451 271,416 $ 2,602,532 $ 2,233,733 $ 1,551,346 (1) As described in Note 19, "Quarterly Financial Information (unaudited)", included within the Soliris and Europe revenues for 2014 is a reimbursement of $87,830 for shipments made in years prior to January 1, 2014 as a result of an agreement with the French government. December 31, Long-lived assets (2): 2015 2014 United States $ 444,282 $ 298,122 Europe 247,474 88,543 Other 5,269 5,583 $ 697,025 $ 392,248 (2) Long-lived assets consist of property, plant and equipment.</t>
  </si>
  <si>
    <t>Quarterly Financial Information (unaudited) (Tables)</t>
  </si>
  <si>
    <t>Schedule of Condensed Quarterly Financial Information</t>
  </si>
  <si>
    <t xml:space="preserve"> following condensed quarterly financial information is for the years ended December 31, 2015 and 2014 : March 31 June 30 September 30 December 31 2015: Revenues $ 600,333 $ 636,210 $ 666,637 $ 700,867 Cost of sales 69,399 (1) 52,007 54,057 57,626 Operating expenses 427,227 403,121 (2) 458,012 (3) 545,927 (3) Operating income 103,707 181,082 154,568 97,314 Net income (loss) $ 91,323 $ 170,215 $ (183,757 ) (4) $ 66,604 Earnings (loss) per common share Basic $ 0.46 $ 0.84 $ (0.81 ) $ 0.30 Diluted $ 0.45 $ 0.83 $ (0.81 ) $ 0.29 March 31 June 30 September 30 December 31 2014: Revenues $ 566,616 (5) $ 512,495 $ 555,146 $ 599,476 Cost of sales 32,939 (5) 39,626 51,858 49,439 Operating expenses 324,174 254,020 266,629 346,342 (6) Operating income 209,503 218,849 236,659 203,695 Net income $ 159,354 $ 166,495 $ 177,731 $ 153,332 Earnings per common share Basic $ 0.81 $ 0.84 $ 0.90 $ 0.77 Diluted $ 0.79 $ 0.83 $ 0.88 $ 0.76 (1) Included within cost of sales for the first quarter 2015 are costs $24,352 associated with the write off a portion of a single manufacturing campaign at a third party manufacturer for Strensiq. (2) Included within operating expenses for the second quarter 2015 are acquisition costs of $29,777 associated with the acquisition of Synageva. (3) Included within operating expenses for the third and fourth quarter 2015 is $36,608 and $79,976 , respectively,of amortization of purchased intangible assets associated with the approval of Strensiq and Kanuma. (4) Included within net income for the third quarter of 2015 is a one-time tax expense of $ 315,569 resulting from our integration of the Synageva business with and into the Alexion business. This tax expense is attributable to the change in our deferred tax liability for the outside basis difference resulting from the movement of assets into our captive foreign partnership. (5) Included within revenues for the first quarter of 2014 is a reimbursement for shipments made in years prior to January 1, 2014 as a result of an agreement with the French government which positively impacted reimbursement for Soliris. As a result of the agreement, in the first quarter of 2014, we recognized $87,830 of net product sales from Soliris in France relating to years prior to January 1, 2014. Also, included within cost of sales for the first quarter of 2014 is the incremental impact in cost of sales of $2,055 for additional royalties related to the $87,830 of net product sales from prior year shipments. (6) Included within operating expenses for the fourth quarter of 2014 is $15,365 for restructuring expenses recognized in connection with the relocation of the European headquarters.</t>
  </si>
  <si>
    <t>Business Overview and Summary of Significant Accounting Policies (Narrative) (Details) - USD ($) $ in Thousands</t>
  </si>
  <si>
    <t>Business Overview And Summary Of Significant Accounting Policies [Line Items]</t>
  </si>
  <si>
    <t>Inventory, Net</t>
  </si>
  <si>
    <t>Payments to Acquire Investments</t>
  </si>
  <si>
    <t>Purchase per share of fair market value of common stock (percent) (lower of)</t>
  </si>
  <si>
    <t>85.00%</t>
  </si>
  <si>
    <t>ESPP, discount (percent)</t>
  </si>
  <si>
    <t>15.00%</t>
  </si>
  <si>
    <t>Minimum [Member]</t>
  </si>
  <si>
    <t>Accounts Receivable, Standard Credit Term</t>
  </si>
  <si>
    <t>30 days</t>
  </si>
  <si>
    <t>Accounts Receivable, Consolidated Average Term of Sales Outstanding</t>
  </si>
  <si>
    <t>60 days</t>
  </si>
  <si>
    <t>Inventory estimated life (in months)</t>
  </si>
  <si>
    <t>36 months</t>
  </si>
  <si>
    <t>Minimum [Member] | Building and improvements</t>
  </si>
  <si>
    <t>Estimated useful lives</t>
  </si>
  <si>
    <t>5 years</t>
  </si>
  <si>
    <t>Minimum [Member] | Machinery and laboratory equipment</t>
  </si>
  <si>
    <t>Minimum [Member] | Computer hardware and software</t>
  </si>
  <si>
    <t>3 years</t>
  </si>
  <si>
    <t>Minimum [Member] | Furniture and office equipment</t>
  </si>
  <si>
    <t>Maximum [Member]</t>
  </si>
  <si>
    <t>120 days</t>
  </si>
  <si>
    <t>80 days</t>
  </si>
  <si>
    <t>48 months</t>
  </si>
  <si>
    <t>Maximum [Member] | Building and improvements</t>
  </si>
  <si>
    <t>35 years</t>
  </si>
  <si>
    <t>Maximum [Member] | Machinery and laboratory equipment</t>
  </si>
  <si>
    <t>15 years</t>
  </si>
  <si>
    <t>Maximum [Member] | Computer hardware and software</t>
  </si>
  <si>
    <t>7 years</t>
  </si>
  <si>
    <t>Maximum [Member] | Furniture and office equipment</t>
  </si>
  <si>
    <t>10 years</t>
  </si>
  <si>
    <t>Capitalized Prelaunch Inventory [Member]</t>
  </si>
  <si>
    <t>Customer Concentration Risk [Member] | Three Largest Customers [Member] | Accounts Receivable [Member]</t>
  </si>
  <si>
    <t>Concentration Risk, Percentage</t>
  </si>
  <si>
    <t>51.00%</t>
  </si>
  <si>
    <t>Customer Concentration Risk [Member] | Three Largest Customers [Member] | Accounts Receivable [Member] | Minimum [Member]</t>
  </si>
  <si>
    <t>14.00%</t>
  </si>
  <si>
    <t>Customer Concentration Risk [Member] | Three Largest Customers [Member] | Accounts Receivable [Member] | Maximum [Member]</t>
  </si>
  <si>
    <t>22.00%</t>
  </si>
  <si>
    <t>Customer Concentration Risk [Member] | Three Largest Customers [Member] | Sales Revenue, Product Line [Member]</t>
  </si>
  <si>
    <t>38.00%</t>
  </si>
  <si>
    <t>Customer Concentration Risk [Member] | Three Largest Customers [Member] | Sales Revenue, Product Line [Member] | Minimum [Member]</t>
  </si>
  <si>
    <t>10.00%</t>
  </si>
  <si>
    <t>Customer Concentration Risk [Member] | Three Largest Customers [Member] | Sales Revenue, Product Line [Member] | Maximum [Member]</t>
  </si>
  <si>
    <t>18.00%</t>
  </si>
  <si>
    <t>Customer Concentration Risk [Member] | Four Largest Customers [Member] | Accounts Receivable [Member]</t>
  </si>
  <si>
    <t>58.00%</t>
  </si>
  <si>
    <t>Customer Concentration Risk [Member] | Four Largest Customers [Member] | Accounts Receivable [Member] | Minimum [Member]</t>
  </si>
  <si>
    <t>Customer Concentration Risk [Member] | Four Largest Customers [Member] | Accounts Receivable [Member] | Maximum [Member]</t>
  </si>
  <si>
    <t>23.00%</t>
  </si>
  <si>
    <t>Customer Concentration Risk [Member] | Largest Customer [Member] | Sales Revenue, Product Line [Member]</t>
  </si>
  <si>
    <t>Moderna LLC</t>
  </si>
  <si>
    <t>Business Overview and Summary of Significant Accounting Policies (Inventories) (Details) - USD ($) $ in Thousands</t>
  </si>
  <si>
    <t>Inventory, Raw Materials</t>
  </si>
  <si>
    <t>Inventory, Work in Process</t>
  </si>
  <si>
    <t>Inventory, Finished Goods</t>
  </si>
  <si>
    <t>Business Overview and Summary of Significant Accounting Policies (Earnings Per Common Share) (Details) - USD ($) $ / shares in Units, shares in Thousands, $ in Thousands</t>
  </si>
  <si>
    <t>3 Months Ended</t>
  </si>
  <si>
    <t>Sep. 30, 2015</t>
  </si>
  <si>
    <t>Mar. 31, 2015</t>
  </si>
  <si>
    <t>Sep. 30, 2014</t>
  </si>
  <si>
    <t>Jun. 30, 2014</t>
  </si>
  <si>
    <t>Mar. 31, 2014</t>
  </si>
  <si>
    <t>Net income used for basic calculation</t>
  </si>
  <si>
    <t>[1]</t>
  </si>
  <si>
    <t>Shares used in computing earnings per common share—basic</t>
  </si>
  <si>
    <t>Weighted-average effect of dilutive securities:</t>
  </si>
  <si>
    <t>Stock awards</t>
  </si>
  <si>
    <t>Shares used in computing earnings per common share—diluted</t>
  </si>
  <si>
    <t>Antidilutive securities excluded from computation of EPS</t>
  </si>
  <si>
    <t>Included within net income for the third quarter of 2015 is a one-time tax expense of $315,569 resulting from our integration of the Synageva business with and into the Alexion business. This tax expense is attributable to the change in our deferred tax liability for the outside basis difference resulting from the movement of assets into our captive foreign partnership.</t>
  </si>
  <si>
    <t>Acquisitions (Narrative) (Details) - USD ($)</t>
  </si>
  <si>
    <t>Jun. 22, 2015</t>
  </si>
  <si>
    <t>May. 06, 2015</t>
  </si>
  <si>
    <t>May. 05, 2015</t>
  </si>
  <si>
    <t>Business Combination, Provisional Information [Abstract]</t>
  </si>
  <si>
    <t>Contingent consideration arrangements, range of outcomes, value, high</t>
  </si>
  <si>
    <t>Contingent consideration arrangements, range of outcomes, value, low</t>
  </si>
  <si>
    <t>Deferred tax liabilities, intangible assets</t>
  </si>
  <si>
    <t>Deferred tax assets, tax credit carryforwards</t>
  </si>
  <si>
    <t>Net operating losses</t>
  </si>
  <si>
    <t>Synageva BioPharma Corp. [Member]</t>
  </si>
  <si>
    <t>Business Acquisition [Line Items]</t>
  </si>
  <si>
    <t>Business Combination, Provisional Information, Initial Accounting Incomplete, Adjustment, Consideration Transferred</t>
  </si>
  <si>
    <t>Business acquisition, cash paid</t>
  </si>
  <si>
    <t>In-process research and development</t>
  </si>
  <si>
    <t>Deferred tax assets, other temporary differences</t>
  </si>
  <si>
    <t>Business Combination, Separately Recognized Transactions, Expenses and Losses Recognized</t>
  </si>
  <si>
    <t>Business Acquisition, Equity Interest Issued or Issuable, Number of Shares</t>
  </si>
  <si>
    <t>Business Combination, Consideration Transferred, Net of Cash Acquired</t>
  </si>
  <si>
    <t>Business Acquisition, Share Price</t>
  </si>
  <si>
    <t>Business Combination, Recognized Identifiable Assets Acquired and Liabilities Assumed, Inventory</t>
  </si>
  <si>
    <t>Weighted Average Cost of Capital</t>
  </si>
  <si>
    <t>Business Combination, Recognized Identifiable Assets Acquired and Liabilities Assumed, Deferred Tax Liabilities Noncurrent</t>
  </si>
  <si>
    <t>Deferred Tax Liabilities, Inventory</t>
  </si>
  <si>
    <t>Acquisition Related Contingent Consideration [Member]</t>
  </si>
  <si>
    <t>Fair Value, Inputs, Level 3 [Member] | Acquisition Related Contingent Consideration [Member]</t>
  </si>
  <si>
    <t>Fair Value, Inputs, Level 3 [Member] | Acquisition Related Contingent Consideration [Member] | Minimum [Member]</t>
  </si>
  <si>
    <t>Fair Value Inputs, Cost of Debt</t>
  </si>
  <si>
    <t>4.80%</t>
  </si>
  <si>
    <t>Fair Value Inputs, Weighted Average Cost of Capital</t>
  </si>
  <si>
    <t>Fair Value, Inputs, Level 3 [Member] | Acquisition Related Contingent Consideration [Member] | Maximum [Member]</t>
  </si>
  <si>
    <t>5.50%</t>
  </si>
  <si>
    <t>21.00%</t>
  </si>
  <si>
    <t>Stock Based Compensation Expense [Member]</t>
  </si>
  <si>
    <t>Stock Based Compensation Expense [Member] | Synageva BioPharma Corp. [Member]</t>
  </si>
  <si>
    <t>Acquisition Related and Restructuring Costs [Member]</t>
  </si>
  <si>
    <t>Acquisition Related and Restructuring Costs [Member] | Synageva BioPharma Corp. [Member]</t>
  </si>
  <si>
    <t>Scenario, Previously Reported [Member] | Synageva BioPharma Corp. [Member]</t>
  </si>
  <si>
    <t>Acquisitions (Reconciliation of Upfront Payments To Total Purchase Price) (Details) - Synageva BioPharma Corp. [Member] $ in Thousands</t>
  </si>
  <si>
    <t>Jun. 22, 2015USD ($)</t>
  </si>
  <si>
    <t>Business Combination, Consideration Transferred, Equity Interests Issued and Issuable</t>
  </si>
  <si>
    <t>Upfront payment in accordance with agreement</t>
  </si>
  <si>
    <t>Business Combination, Consideration Transferred</t>
  </si>
  <si>
    <t>Acquisitions (Purchase Price Allocation To Assets Acquired And Liabilities Assumed) (Details) - USD ($) $ in Thousands</t>
  </si>
  <si>
    <t>Deferred tax liability</t>
  </si>
  <si>
    <t>Other liabilities assumed</t>
  </si>
  <si>
    <t>Liabilities assumed</t>
  </si>
  <si>
    <t>Net assets acquired</t>
  </si>
  <si>
    <t>Acquisitions (Pro Forma Financial Information Of Combined Results Of Operations) (Details) - USD ($) $ / shares in Units, $ in Thousands</t>
  </si>
  <si>
    <t>Revenues</t>
  </si>
  <si>
    <t>Earnings per common share, Basic</t>
  </si>
  <si>
    <t>Earnings per common share, Diluted</t>
  </si>
  <si>
    <t>Acquisitions (Acquisition Related Costs) (Details) - USD ($) $ in Thousands</t>
  </si>
  <si>
    <t>Transaction costs</t>
  </si>
  <si>
    <t>Integration costs</t>
  </si>
  <si>
    <t>Business Combination, Acquisition Related Costs, Including Changes In Fair Value of Contingent Consideration</t>
  </si>
  <si>
    <t>Property, Plant and Equipment, Net (Details) - USD ($) $ in Thousands</t>
  </si>
  <si>
    <t>1 Months Ended</t>
  </si>
  <si>
    <t>Nov. 30, 2012</t>
  </si>
  <si>
    <t>Property, Plant and Equipment [Line Items]</t>
  </si>
  <si>
    <t>Land</t>
  </si>
  <si>
    <t>Buildings and improvements</t>
  </si>
  <si>
    <t>Machinery and laboratory equipment</t>
  </si>
  <si>
    <t>Computer hardware and software</t>
  </si>
  <si>
    <t>Furniture and office equipment</t>
  </si>
  <si>
    <t>Construction-in-progress</t>
  </si>
  <si>
    <t>Property, Plant and Equipment, Gross</t>
  </si>
  <si>
    <t>Less: Accumulated depreciation and amortization</t>
  </si>
  <si>
    <t>Depreciation and amortization of property, plant and equipment</t>
  </si>
  <si>
    <t>Computer software costs</t>
  </si>
  <si>
    <t>Computer software, depreciation and amortization expense</t>
  </si>
  <si>
    <t>Property, Plant, and Equipment [Member]</t>
  </si>
  <si>
    <t>CONNECTICUT | Construction in Progress [Member]</t>
  </si>
  <si>
    <t>Government grants, eligibility requirements, period of maintaining headquarters</t>
  </si>
  <si>
    <t>Maximum [Member] | CONNECTICUT | Construction in Progress [Member]</t>
  </si>
  <si>
    <t>Grants receivable</t>
  </si>
  <si>
    <t>Tax credits on government grants</t>
  </si>
  <si>
    <t>Lonza Group AG [Member] | Construction in Progress [Member]</t>
  </si>
  <si>
    <t>Marketable Securities (Summary of Avaiable-for-sale Securities Held) (Details) - USD ($) $ in Thousands</t>
  </si>
  <si>
    <t>Schedule of Available-for-sale Securities [Line Items]</t>
  </si>
  <si>
    <t>Amortized Cost</t>
  </si>
  <si>
    <t>Gross Unrealized Holding Gains</t>
  </si>
  <si>
    <t>Gross Unrealized Holding Losses</t>
  </si>
  <si>
    <t>Estimated Fair Value</t>
  </si>
  <si>
    <t>Commercial Paper [Member]</t>
  </si>
  <si>
    <t>Corporate Bond Securities [Member]</t>
  </si>
  <si>
    <t>Municipal Bonds [Member]</t>
  </si>
  <si>
    <t>US Government Agencies Debt Securities [Member]</t>
  </si>
  <si>
    <t>Foreign Government Debt Securities [Member]</t>
  </si>
  <si>
    <t>Certificates of Deposit [Member]</t>
  </si>
  <si>
    <t>Marketable Securities (Available-for-sale Securities by Classification in Balance Sheet) (Details) - USD ($) $ in Thousands</t>
  </si>
  <si>
    <t>Available-for-sale Securities, Debt Securities</t>
  </si>
  <si>
    <t>Cash and Cash Equivalents [Member]</t>
  </si>
  <si>
    <t>Marketable Securities [Member]</t>
  </si>
  <si>
    <t>Marketable Securities (Available-for-sale Debt Securities by Contractual Maturity) (Details) - USD ($) $ in Thousands</t>
  </si>
  <si>
    <t>Available-for-sale Securities, Debt Maturities, Next Twelve Months, Fair Value</t>
  </si>
  <si>
    <t>Available-for-sale Securities, Debt Maturities, Year Two Through Three, Fair Value</t>
  </si>
  <si>
    <t>Available-for-sale Securities, Debt Maturities, Year Four Through Five, Fair Value</t>
  </si>
  <si>
    <t>Marketable Securities (Narrative) (Details) - USD ($) $ in Thousands</t>
  </si>
  <si>
    <t>Available-for-sale Securities, Continuous Unrealized Loss Position, Less than Twelve Months, Fair Value</t>
  </si>
  <si>
    <t>Trading Securities</t>
  </si>
  <si>
    <t>Intangible Assets and Goodwill (Schedule of Intangible Assets and Goodwill) (Details) - USD ($) $ in Thousands</t>
  </si>
  <si>
    <t>Intangible Assets [Line Items]</t>
  </si>
  <si>
    <t>Intangible Assets, Cost</t>
  </si>
  <si>
    <t>Intangible Assets, Accumulated Amortization</t>
  </si>
  <si>
    <t>Goodwill, Cost</t>
  </si>
  <si>
    <t>Goodwill, Accumulated Amortization</t>
  </si>
  <si>
    <t>Acquired IPRD [Member]</t>
  </si>
  <si>
    <t>Indefinite-lived Intangible Assets, Cost</t>
  </si>
  <si>
    <t>Indefinite-Lived Intangible Assets, Accumulated Amortization</t>
  </si>
  <si>
    <t>Licensing Agreements [Member]</t>
  </si>
  <si>
    <t>Finite-lived Intangible Assets, Cost</t>
  </si>
  <si>
    <t>Finite-lived Intangible Assets, Accumulated Amortization</t>
  </si>
  <si>
    <t>Finite-lived Intangible Assets, Net</t>
  </si>
  <si>
    <t>Patents [Member]</t>
  </si>
  <si>
    <t>Intangible Assets, Estimated Life (months)</t>
  </si>
  <si>
    <t>Purchased Technology [Member]</t>
  </si>
  <si>
    <t>Minimum [Member] | Licensing Agreements [Member]</t>
  </si>
  <si>
    <t>6 years</t>
  </si>
  <si>
    <t>Minimum [Member] | Purchased Technology [Member]</t>
  </si>
  <si>
    <t>Maximum [Member] | Licensing Agreements [Member]</t>
  </si>
  <si>
    <t>8 years</t>
  </si>
  <si>
    <t>Maximum [Member] | Purchased Technology [Member]</t>
  </si>
  <si>
    <t>16 years</t>
  </si>
  <si>
    <t>Intangible Assets and Goodwill Narratives (Details) - USD ($) $ in Thousands</t>
  </si>
  <si>
    <t>Goodwill and Intangibles Disclosure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Next Twelve Months</t>
  </si>
  <si>
    <t>Indefinite-lived intangible assets</t>
  </si>
  <si>
    <t>Orphatec Pharmaceuticals [Member]</t>
  </si>
  <si>
    <t>Fair Value, Inputs, Level 3 [Member] | In Process Research and Development [Member]</t>
  </si>
  <si>
    <t>Discount rate</t>
  </si>
  <si>
    <t>21.50%</t>
  </si>
  <si>
    <t>Taligen Therapeutics Inc [Member] | In Process Research and Development [Member]</t>
  </si>
  <si>
    <t>Scenario, Previously Reported [Member] | Enobia Pharma Corp. [Member] | Acquired IPRD [Member]</t>
  </si>
  <si>
    <t>Scenario, Previously Reported [Member] | Synageva BioPharma Corp. [Member] | Acquired IPRD [Member]</t>
  </si>
  <si>
    <t>Finite-Lived Intangible Assets, Net</t>
  </si>
  <si>
    <t>Purchased Technology [Member] | Scenario, Adjustment [Member] | Enobia Pharma Corp. [Member]</t>
  </si>
  <si>
    <t>Purchased Technology [Member] | Scenario, Adjustment [Member] | Synageva BioPharma Corp. [Member]</t>
  </si>
  <si>
    <t>Intangible Assets and Goodwill (Schedule of Changes in the Carrying Amount of Goodwill) (Details) $ in Thousands</t>
  </si>
  <si>
    <t>Dec. 31, 2015USD ($)</t>
  </si>
  <si>
    <t>Goodwill [Roll Forward]</t>
  </si>
  <si>
    <t>Goodwill, beginning balance</t>
  </si>
  <si>
    <t>Goodwill resulting from the Synageva acquisition</t>
  </si>
  <si>
    <t>Goodwill, ending balance</t>
  </si>
  <si>
    <t>Derivative Instruments and Hedging Activities (Narrative) (Details) - USD ($) $ in Thousands</t>
  </si>
  <si>
    <t>Derivative [Line Items]</t>
  </si>
  <si>
    <t>Estimated amount to be reclassified from other comprehenisve income in next year</t>
  </si>
  <si>
    <t>Gain in other income and expense</t>
  </si>
  <si>
    <t>Designated as Hedging Instrument [Member]</t>
  </si>
  <si>
    <t>Foreign exchange forward contracts durations (months)</t>
  </si>
  <si>
    <t>60 months</t>
  </si>
  <si>
    <t>Not Designated as Hedging Instrument [Member]</t>
  </si>
  <si>
    <t>Foreign Exchange Forward [Member] | Designated as Hedging Instrument [Member]</t>
  </si>
  <si>
    <t>Notional amount of foreign exchange contracts</t>
  </si>
  <si>
    <t>Foreign Exchange Forward [Member] | Not Designated as Hedging Instrument [Member]</t>
  </si>
  <si>
    <t>Derivative Instruments and Hedging Activities (Schedule Of Other Comprehensive Income And Earnings From Foreign Exchange Contracts) (Details) - USD ($) $ in Thousands</t>
  </si>
  <si>
    <t>Gain (loss) recognized in AOCI, net of tax</t>
  </si>
  <si>
    <t>Gain (loss) reclassified from AOCI to net product sales (Effective portion), net of tax</t>
  </si>
  <si>
    <t>Gain (loss) reclassified from AOCI to other income and expense (Ineffective portion), net of tax</t>
  </si>
  <si>
    <t>Derivative Instruments and Hedging Activities (Schedule Of Fair Value Of Outstanding Derivatives) (Details) - USD ($)</t>
  </si>
  <si>
    <t>Derivatives, Fair Value [Line Items]</t>
  </si>
  <si>
    <t>Asset Derivatives, Fair Value</t>
  </si>
  <si>
    <t>Liability Derivatives, Fair Value</t>
  </si>
  <si>
    <t>Foreign Exchange Forward [Member] | Other Current Assets [Member] | Designated as Hedging Instrument [Member]</t>
  </si>
  <si>
    <t>Foreign Exchange Forward [Member] | Other Current Assets [Member] | Not Designated as Hedging Instrument [Member]</t>
  </si>
  <si>
    <t>Foreign Exchange Forward [Member] | Other Current Liabilities [Member] | Designated as Hedging Instrument [Member]</t>
  </si>
  <si>
    <t>Foreign Exchange Forward [Member] | Other Current Liabilities [Member] | Not Designated as Hedging Instrument [Member]</t>
  </si>
  <si>
    <t>Foreign Exchange Forward [Member] | Other Non Current Assets [Member] | Designated as Hedging Instrument [Member]</t>
  </si>
  <si>
    <t>Foreign Exchange Forward [Member] | Other Non Current Liabilities [Member] | Designated as Hedging Instrument [Member]</t>
  </si>
  <si>
    <t>Derivative Instruments and Hedging Activities (Schedule of Offsetting Assets and Liabilities) (Details) - USD ($) $ in Thousands</t>
  </si>
  <si>
    <t>Offsetting Assets and Liabilities [Line Items]</t>
  </si>
  <si>
    <t>Derivative Liability, Fair Value, Gross Liability</t>
  </si>
  <si>
    <t>Foreign Exchange Forward [Member]</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Accrued Expenses (Schedule of Accrued Expenses) (Details) - USD ($) $ in Thousands</t>
  </si>
  <si>
    <t>Royalties</t>
  </si>
  <si>
    <t>Payroll and employee benefits</t>
  </si>
  <si>
    <t>Taxes payable</t>
  </si>
  <si>
    <t>Rebates payable</t>
  </si>
  <si>
    <t>Clinical</t>
  </si>
  <si>
    <t>Manufacturing</t>
  </si>
  <si>
    <t>Debt (Details) - USD ($) $ in Thousands</t>
  </si>
  <si>
    <t>Debt Instrument [Line Items]</t>
  </si>
  <si>
    <t>Amortization of Financing Costs</t>
  </si>
  <si>
    <t>Credit Agreement [Member]</t>
  </si>
  <si>
    <t>Payments of Financing Costs</t>
  </si>
  <si>
    <t>Senior Secured Term Loan [Member] | Credit Agreement [Member]</t>
  </si>
  <si>
    <t>Debt instrument, principal amount</t>
  </si>
  <si>
    <t>Debt Instrument, Quarterly Payment, Percentage of Total Borrowings</t>
  </si>
  <si>
    <t>1.25%</t>
  </si>
  <si>
    <t>Debt Instrument, Interest Rate at Period End</t>
  </si>
  <si>
    <t>1.98%</t>
  </si>
  <si>
    <t>Long-term debt</t>
  </si>
  <si>
    <t>Senior Secured Term Loan [Member] | Previous Credit Agreement [Member]</t>
  </si>
  <si>
    <t>Repayments of Debt</t>
  </si>
  <si>
    <t>Line of Credit [Member] | Credit Agreement [Member]</t>
  </si>
  <si>
    <t>Line of credit facility, maximum borrowing capacity</t>
  </si>
  <si>
    <t>Letters of credit, amount outstanding</t>
  </si>
  <si>
    <t>Line of credit facility, borrowing availability</t>
  </si>
  <si>
    <t>Letter of Credit [Member] | Credit Agreement [Member]</t>
  </si>
  <si>
    <t>Sublimit for letter of credit for working capital requirements and other general corporate purposes</t>
  </si>
  <si>
    <t>Bridge Loan [Member] | Credit Agreement [Member]</t>
  </si>
  <si>
    <t>Eurodollar [Member] | Minimum [Member] | Line of Credit [Member] | Credit Agreement [Member]</t>
  </si>
  <si>
    <t>Debt instrument, basis spread on varaible rate</t>
  </si>
  <si>
    <t>Eurodollar [Member] | Maximum [Member] | Line of Credit [Member] | Credit Agreement [Member]</t>
  </si>
  <si>
    <t>2.00%</t>
  </si>
  <si>
    <t>Base Rate [Member] | Minimum [Member] | Line of Credit [Member] | Credit Agreement [Member]</t>
  </si>
  <si>
    <t>0.25%</t>
  </si>
  <si>
    <t>Base Rate [Member] | Maximum [Member] | Line of Credit [Member] | Credit Agreement [Member]</t>
  </si>
  <si>
    <t>1.00%</t>
  </si>
  <si>
    <t>Debt - Schedule of Maturities of Long-term Debt (Details) $ in Thousands</t>
  </si>
  <si>
    <t>Facility Lease Obligation (Details) - USD ($) $ in Thousands</t>
  </si>
  <si>
    <t>Lonza Group AG [Member]</t>
  </si>
  <si>
    <t>Unrecorded Unconditional Purchase Obligation, Purchases</t>
  </si>
  <si>
    <t>Lonza Group AG [Member] | Facility Lease Obligation [Member]</t>
  </si>
  <si>
    <t>Facility lease obligation, interest expense</t>
  </si>
  <si>
    <t>CONNECTICUT | Facility Lease Obligation [Member]</t>
  </si>
  <si>
    <t>Minimum [Member] | CONNECTICUT | Construction in Progress [Member]</t>
  </si>
  <si>
    <t>Operating leases, renewal term</t>
  </si>
  <si>
    <t>Facility Lease Obligation [Member] | Lonza Group AG [Member]</t>
  </si>
  <si>
    <t>Inventories [Member] | Lonza Group AG [Member]</t>
  </si>
  <si>
    <t>Facility Lease Obligation | CONNECTICUT | Construction in Progress [Member]</t>
  </si>
  <si>
    <t>Imputed interest rate (percent)</t>
  </si>
  <si>
    <t>9.00%</t>
  </si>
  <si>
    <t>Facility Lease Obligation - Aggregate Future Minimum Non-cancellable Commitments Under Facility Lease Obligation (Details) - CONNECTICUT - Construction in Progress [Member] $ in Thousands</t>
  </si>
  <si>
    <t>Thereafter</t>
  </si>
  <si>
    <t>Commitments and Contingencies (Narrative) (Details)</t>
  </si>
  <si>
    <t>Mar. 31, 2015USD ($)</t>
  </si>
  <si>
    <t>Jan. 31, 2015USD ($)</t>
  </si>
  <si>
    <t>Dec. 31, 2014USD ($)target</t>
  </si>
  <si>
    <t>Jan. 31, 2014USD ($)target</t>
  </si>
  <si>
    <t>Nov. 30, 2012USD ($)</t>
  </si>
  <si>
    <t>Sep. 30, 2014USD ($)</t>
  </si>
  <si>
    <t>Mar. 31, 2014USD ($)</t>
  </si>
  <si>
    <t>Dec. 31, 2013USD ($)</t>
  </si>
  <si>
    <t>Dec. 31, 2015USD ($)target</t>
  </si>
  <si>
    <t>Dec. 31, 2014USD ($)</t>
  </si>
  <si>
    <t>Other Commitment, potential payment</t>
  </si>
  <si>
    <t>Inventory Recall Expense</t>
  </si>
  <si>
    <t>Option to Purchase Drug Products [Member]</t>
  </si>
  <si>
    <t>Research and development, number of drug targets | target</t>
  </si>
  <si>
    <t>Research and development expense, upfront payment</t>
  </si>
  <si>
    <t>Research and Development Arrangement, Potential Option Exercise Payment</t>
  </si>
  <si>
    <t>License Agreement 1 [Member]</t>
  </si>
  <si>
    <t>Research and development arrangement, potential payment, maximum</t>
  </si>
  <si>
    <t>License Agreement 2 [Member]</t>
  </si>
  <si>
    <t>License Agreement Three [Member]</t>
  </si>
  <si>
    <t>Lonza Agreement [Member]</t>
  </si>
  <si>
    <t>Remaining total commitments with Lonza</t>
  </si>
  <si>
    <t>Construction in Progress [Member] | CONNECTICUT</t>
  </si>
  <si>
    <t>Construction in Progress [Member] | CONNECTICUT | Minimum [Member]</t>
  </si>
  <si>
    <t>Construction in Progress [Member] | CONNECTICUT | Maximum [Member]</t>
  </si>
  <si>
    <t>Lease expense</t>
  </si>
  <si>
    <t>Rare Disease Products [Member] | Option to Purchase Drug Products [Member]</t>
  </si>
  <si>
    <t>Non-Rare Disease Product [Member] | Option to Purchase Drug Products [Member]</t>
  </si>
  <si>
    <t>Licensing Agreements | X-Chem Pharmaceuticals [Member]</t>
  </si>
  <si>
    <t>Commitments and Contingencies (Schedule of Aggregate Future Minimum Annual Rental Payments) (Details) $ in Thousands</t>
  </si>
  <si>
    <t>Income Taxes (Narrative) (Details) - USD ($) $ in Thousands</t>
  </si>
  <si>
    <t>Income Tax Contingency [Line Items]</t>
  </si>
  <si>
    <t>Cumulative changes in ownership interest percent threshold</t>
  </si>
  <si>
    <t>50.00%</t>
  </si>
  <si>
    <t>Foreign income tax rate differential, intercompany transactions expense (benefit), amount</t>
  </si>
  <si>
    <t>Repatriation of foreign earnings, amount</t>
  </si>
  <si>
    <t>Nondeductible expense, intercompany transaction amount</t>
  </si>
  <si>
    <t>Change in unrecognized tax benefits</t>
  </si>
  <si>
    <t>Total unrecognized tax benefits to be reverse within the next twelve months</t>
  </si>
  <si>
    <t>Statute of limitations, minimum (years)</t>
  </si>
  <si>
    <t>Statute of limitations, maximum (years)</t>
  </si>
  <si>
    <t>Undistributed Earnings of Foreign Subsidiaries</t>
  </si>
  <si>
    <t>Income tax expense, recognition of deferred tax liability</t>
  </si>
  <si>
    <t>Foreign earnings repatriated</t>
  </si>
  <si>
    <t>Federal [Member]</t>
  </si>
  <si>
    <t>Net operating loss carryforwards</t>
  </si>
  <si>
    <t>Income tax credit carryforwards</t>
  </si>
  <si>
    <t>State and Local Jurisdiction [Member]</t>
  </si>
  <si>
    <t>Excess Tax Benefits from the Exercise of Non-Qualified Stock Options and Vesting of Restricted Stock [Member] | Federal [Member]</t>
  </si>
  <si>
    <t>Excess Tax Benefits from the Exercise of Non-Qualified Stock Options and Vesting of Restricted Stock [Member] | State and Local Jurisdiction [Member]</t>
  </si>
  <si>
    <t>Swiss Federal Tax Administration (FTA) [Member] | Foreign Tax Authority [Member]</t>
  </si>
  <si>
    <t>Income Taxes (Schedule of Income Tax Provision (Benefit) on Income Before Income Taxes) (Details) - USD ($) $ in Thousands</t>
  </si>
  <si>
    <t>U.S.</t>
  </si>
  <si>
    <t>Non-U.S.</t>
  </si>
  <si>
    <t>Income Taxes (Schedule of Components of Income Tax Provision (Benefit)) (Details) - USD ($) $ in Thousands</t>
  </si>
  <si>
    <t>Domestic</t>
  </si>
  <si>
    <t>Current</t>
  </si>
  <si>
    <t>Deferred</t>
  </si>
  <si>
    <t>Total Domestic</t>
  </si>
  <si>
    <t>Foreign</t>
  </si>
  <si>
    <t>Total Foreign</t>
  </si>
  <si>
    <t>Income Tax Expense (Benefit)</t>
  </si>
  <si>
    <t>Income Taxes (Reconciliation of the Statutory U.S. Federal Income Tax Rate to Effective Income Tax Rate) (Details)</t>
  </si>
  <si>
    <t>U.S. federal statutory tax rate</t>
  </si>
  <si>
    <t>35.00%</t>
  </si>
  <si>
    <t>State and local income taxes</t>
  </si>
  <si>
    <t>(0.80%)</t>
  </si>
  <si>
    <t>0.90%</t>
  </si>
  <si>
    <t>3.30%</t>
  </si>
  <si>
    <t>Foreign income tax rate differential</t>
  </si>
  <si>
    <t>(34.80%)</t>
  </si>
  <si>
    <t>(19.70%)</t>
  </si>
  <si>
    <t>(14.10%)</t>
  </si>
  <si>
    <t>Tax credits, net of nondeductible expenses</t>
  </si>
  <si>
    <t>(7.60%)</t>
  </si>
  <si>
    <t>(2.50%)</t>
  </si>
  <si>
    <t>(2.70%)</t>
  </si>
  <si>
    <t>Foreign income tax credits</t>
  </si>
  <si>
    <t>(4.80%)</t>
  </si>
  <si>
    <t>(20.50%)</t>
  </si>
  <si>
    <t>Foreign income subject to U.S. taxation</t>
  </si>
  <si>
    <t>24.30%</t>
  </si>
  <si>
    <t>15.80%</t>
  </si>
  <si>
    <t>10.20%</t>
  </si>
  <si>
    <t>U.S. deferred taxes on foreign earnings</t>
  </si>
  <si>
    <t>60.10%</t>
  </si>
  <si>
    <t>0.00%</t>
  </si>
  <si>
    <t>27.20%</t>
  </si>
  <si>
    <t>Other permanent differences</t>
  </si>
  <si>
    <t>2.40%</t>
  </si>
  <si>
    <t>13.50%</t>
  </si>
  <si>
    <t>Effective income tax rate</t>
  </si>
  <si>
    <t>71.00%</t>
  </si>
  <si>
    <t>24.70%</t>
  </si>
  <si>
    <t>51.90%</t>
  </si>
  <si>
    <t>Income Taxes (Schedule of Components of Deferred Tax Assets and Liabilities) (Details) - USD ($) $ in Thousands</t>
  </si>
  <si>
    <t>Deferred tax assets:</t>
  </si>
  <si>
    <t>Income tax credits</t>
  </si>
  <si>
    <t>Stock compensation</t>
  </si>
  <si>
    <t>Accruals and allowances</t>
  </si>
  <si>
    <t>Research and development expenses</t>
  </si>
  <si>
    <t>Accrued royalties</t>
  </si>
  <si>
    <t>Gross deferred tax assets</t>
  </si>
  <si>
    <t>Valuation allowance</t>
  </si>
  <si>
    <t>Total deferred tax assets</t>
  </si>
  <si>
    <t>Deferred tax liabilities:</t>
  </si>
  <si>
    <t>Depreciable assets</t>
  </si>
  <si>
    <t>Unrealized gains</t>
  </si>
  <si>
    <t>Investment in foreign partnership</t>
  </si>
  <si>
    <t>Intangible assets</t>
  </si>
  <si>
    <t>Total deferred tax liabilities</t>
  </si>
  <si>
    <t>Net deferred tax (liability) asset</t>
  </si>
  <si>
    <t>Income Taxes (Reconciliation of Unrecognized Tax Benefits) (Details) - USD ($) $ in Thousands</t>
  </si>
  <si>
    <t>Reconciliation of Unrecognized Tax Benefits, Excluding Amounts Pertaining to Examined Tax Returns [Roll Forward]</t>
  </si>
  <si>
    <t>Beginning of period balance</t>
  </si>
  <si>
    <t>Increases for tax positions taken during a prior period</t>
  </si>
  <si>
    <t>Decreases for tax positions taken during a prior period</t>
  </si>
  <si>
    <t>Increases for tax positions taken during the current period</t>
  </si>
  <si>
    <t>Decreases for tax positions related to settlements</t>
  </si>
  <si>
    <t>Decreases for tax positions related to lapse of statute</t>
  </si>
  <si>
    <t>End of period balance</t>
  </si>
  <si>
    <t>Share-based Compensation (Narrative) (Details) - USD ($) $ / shares in Units, $ in Thousands</t>
  </si>
  <si>
    <t>Share-based Compensation Arrangement by Share-based Payment Award [Line Items]</t>
  </si>
  <si>
    <t>Maximum shares authorized</t>
  </si>
  <si>
    <t>Maximum contractual term under all plans (in years)</t>
  </si>
  <si>
    <t>Total compensation cost not yet recognized on non-vested awards</t>
  </si>
  <si>
    <t>Period for rececognition for compensation cost not yet recognized of non-vested awards</t>
  </si>
  <si>
    <t>2 years 5 months 12 days</t>
  </si>
  <si>
    <t>Total intrinsic value of stock options exercised</t>
  </si>
  <si>
    <t>Share-based Compensation Arrangement by Share-based Payment Award, Options, Vested in Period, Fair Value</t>
  </si>
  <si>
    <t>Weighted average fair value at the date of grant for options granted</t>
  </si>
  <si>
    <t>Restricted Stock, Grants in Period</t>
  </si>
  <si>
    <t>Restricted Stock, Grants in Period, Weighted Average Grant Date Fair Value</t>
  </si>
  <si>
    <t>Allocated Share-based Compensation Expense</t>
  </si>
  <si>
    <t>Employee Stock Option [Member]</t>
  </si>
  <si>
    <t>General vesting period (in years)</t>
  </si>
  <si>
    <t>4 years</t>
  </si>
  <si>
    <t>Restricted Stock [Member]</t>
  </si>
  <si>
    <t>Restricted Stock, Vested in Period, Weighted Average Grant Date Fair Value</t>
  </si>
  <si>
    <t>Performance-based Restricted Stock Unit [Member]</t>
  </si>
  <si>
    <t>Employee Stock [Member]</t>
  </si>
  <si>
    <t>Inventory [Member]</t>
  </si>
  <si>
    <t>Employee Service Share-based Compensation, Allocation of Recognized Period Costs, Capitalized Amount</t>
  </si>
  <si>
    <t>Senior Management [Member] | Performance-based Restricted Stock Unit [Member]</t>
  </si>
  <si>
    <t>Share-based Compensation (Schedule of Components of Allocated Share-Based Compensation Expense and Capitalization of Share Based Compensation Expense) (Details) - USD ($) $ in Thousands</t>
  </si>
  <si>
    <t>Employee Service Share-based Compensation, Allocation of Recognized Period Costs [Line Items]</t>
  </si>
  <si>
    <t>Total share-based compensation expense</t>
  </si>
  <si>
    <t>Income tax effect</t>
  </si>
  <si>
    <t>Total share-based compensation expense, net of tax</t>
  </si>
  <si>
    <t>Cost of Sales [Member]</t>
  </si>
  <si>
    <t>Research and Development Expense [Member]</t>
  </si>
  <si>
    <t>Selling, General and Administrative Expenses [Member]</t>
  </si>
  <si>
    <t>Share-based Compensation (Schedule of Status of Stock Option Plans) (Details) $ / shares in Units, shares in Thousands, $ in Thousands</t>
  </si>
  <si>
    <t>Dec. 31, 2015USD ($)$ / sharesshares</t>
  </si>
  <si>
    <t>Share-based Compensation Arrangement by Share-based Payment Award, Options, Outstanding [Roll Forward]</t>
  </si>
  <si>
    <t>Outstanding at beginning of period, Number of shares | shares</t>
  </si>
  <si>
    <t>Outstanding at beginning of period, Weighted Average Exercise Price | $ / shares</t>
  </si>
  <si>
    <t>Granted, Number of shares | shares</t>
  </si>
  <si>
    <t>Granted, Weighted Average Exercise Price | $ / shares</t>
  </si>
  <si>
    <t>Exercised, Number of shares | shares</t>
  </si>
  <si>
    <t>Exercised, Weighted Average Exercise Price | $ / shares</t>
  </si>
  <si>
    <t>Forfeited and cancelled, Number of shares | shares</t>
  </si>
  <si>
    <t>Forfeited and cancelled, Weighted Average Exercise Price | $ / shares</t>
  </si>
  <si>
    <t>Outstanding at end of period, Number of shares | shares</t>
  </si>
  <si>
    <t>Outstanding at end of period, Weighted Average Exercise Price | $ / shares</t>
  </si>
  <si>
    <t>Outstanding at end of period, Weighted Average Remaining Contractual Term (in years)</t>
  </si>
  <si>
    <t>6 years 11 months 16 days</t>
  </si>
  <si>
    <t>Outstanding at end of period, Aggregate Intrinsic Value | $</t>
  </si>
  <si>
    <t>Vested and unvested expected to vest at end of period, Number of shares | shares</t>
  </si>
  <si>
    <t>Vested and unvested expected to vest at end of period, Weighted Average Exercise Price | $ / shares</t>
  </si>
  <si>
    <t>Vested and unvested expected to vest at end of period, Weighted Average Remaining Contractual Term (in years)</t>
  </si>
  <si>
    <t>6 years 11 months 5 days</t>
  </si>
  <si>
    <t>Vested and unvested expected to vest at end of period, Aggregate Intrinsic Value | $</t>
  </si>
  <si>
    <t>Exercisable at end of period, Number of shares | shares</t>
  </si>
  <si>
    <t>Exercisable at end of period, Weighted Average Exercise Price | $ / shares</t>
  </si>
  <si>
    <t>Exercisable at end of period, Weighted Average Remaining Contractual Term (in years)</t>
  </si>
  <si>
    <t>5 years 9 months 15 days</t>
  </si>
  <si>
    <t>Exercisable at end of period, Aggregate Intrinsic Value | $</t>
  </si>
  <si>
    <t>Share-based Compensation (Schedule of Ranges of Weighted Average Assumptions) (Details)</t>
  </si>
  <si>
    <t>Interest rate, minimum</t>
  </si>
  <si>
    <t>0.84%</t>
  </si>
  <si>
    <t>0.97%</t>
  </si>
  <si>
    <t>0.30%</t>
  </si>
  <si>
    <t>Interest rate, maximum</t>
  </si>
  <si>
    <t>2.17%</t>
  </si>
  <si>
    <t>1.74%</t>
  </si>
  <si>
    <t>1.21%</t>
  </si>
  <si>
    <t>Volatility, minimum</t>
  </si>
  <si>
    <t>33.35%</t>
  </si>
  <si>
    <t>32.15%</t>
  </si>
  <si>
    <t>29.81%</t>
  </si>
  <si>
    <t>Volatility, maximum</t>
  </si>
  <si>
    <t>38.13%</t>
  </si>
  <si>
    <t>34.87%</t>
  </si>
  <si>
    <t>36.93%</t>
  </si>
  <si>
    <t>Dividend yield</t>
  </si>
  <si>
    <t>Expected life in years, minimum</t>
  </si>
  <si>
    <t>3 years 6 months 26 days</t>
  </si>
  <si>
    <t>3 years 7 months 21 days</t>
  </si>
  <si>
    <t>3 years 3 months 18 days</t>
  </si>
  <si>
    <t>9 years</t>
  </si>
  <si>
    <t>5 years 3 months 18 days</t>
  </si>
  <si>
    <t>5 years 4 months 13 days</t>
  </si>
  <si>
    <t>Share-based Compensation (Schedule of Status of Non-Vested Restricted Stock) (Details) shares in Thousands</t>
  </si>
  <si>
    <t>Dec. 31, 2015$ / sharesshares</t>
  </si>
  <si>
    <t>Share-based Compensation Arrangement by Share-based Payment Award, Equity Instruments Other than Options, Nonvested [Roll Forward]</t>
  </si>
  <si>
    <t>Nonvested restricted stock, beginning of period | shares</t>
  </si>
  <si>
    <t>Shares issued | shares</t>
  </si>
  <si>
    <t>Shares cancelled | shares</t>
  </si>
  <si>
    <t>Shares vesting | shares</t>
  </si>
  <si>
    <t>Nonvested restricted stock, end of period | shares</t>
  </si>
  <si>
    <t>Share-based Compensation Arrangement by Share-based Payment Award, Equity Instruments Other than Options, Nonvested, Weighted Average Grant Date Fair Value [Roll Forward]</t>
  </si>
  <si>
    <t>Weighted average grant date fair value | $ / shares</t>
  </si>
  <si>
    <t>Restricted Stock, Grants in Period, Weighted Average Grant Date Fair Value | $ / shares</t>
  </si>
  <si>
    <t>Cancelled, Weighted average grant date fair value | $ / shares</t>
  </si>
  <si>
    <t>Vested, Weighted average grant date fair value | $ / shares</t>
  </si>
  <si>
    <t>Stockholders' Equity (Details) - USD ($) $ in Thousands</t>
  </si>
  <si>
    <t>Feb. 08, 2016</t>
  </si>
  <si>
    <t>Feb. 28, 1997</t>
  </si>
  <si>
    <t>Class of Stock [Line Items]</t>
  </si>
  <si>
    <t>Number of preferred shares for each share of common stock</t>
  </si>
  <si>
    <t>Percent of each right exercised to purchase a share of a new series of preferred stock</t>
  </si>
  <si>
    <t>Stock Repurchase Program, Authorized Amount</t>
  </si>
  <si>
    <t>Stock Repurchase Program, Remaining Authorized Repurchase Amount</t>
  </si>
  <si>
    <t>Equity offering issuance costs</t>
  </si>
  <si>
    <t>Subsequent Event [Member]</t>
  </si>
  <si>
    <t>Common Stock [Member] | Synageva BioPharma Corp. [Member]</t>
  </si>
  <si>
    <t>Additional Paid-In Capital [Member] | Synageva BioPharma Corp. [Member]</t>
  </si>
  <si>
    <t>Other Comprehensive Income and Accumulated Other Comprehensive Income (Schedule of Accumulated Other Comprehensive Income (Loss)) (Details) - USD ($) $ in Thousands</t>
  </si>
  <si>
    <t>Accumulated Other Comprehensive Income (Loss) [Roll Forward]</t>
  </si>
  <si>
    <t>Accumulated comprehensive income (loss), Beginning balance</t>
  </si>
  <si>
    <t>Other Comprehensive Income before Reclassifications</t>
  </si>
  <si>
    <t>Amounts reclassified from other comprehensive income</t>
  </si>
  <si>
    <t>Accumulated comprehensive income (loss), 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Reclassifications out of Accumulated Other Comprehensive Income) (Details) - USD ($) $ in Thousands</t>
  </si>
  <si>
    <t>Reclassification out of Accumulated Other Comprehensive Income [Line Items]</t>
  </si>
  <si>
    <t>Curtailment</t>
  </si>
  <si>
    <t>[2]</t>
  </si>
  <si>
    <t>Reclassification out of Accumulated Other Comprehensive Income [Member] | 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Amortization of prior service costs and actuarial losses</t>
  </si>
  <si>
    <t>[3]</t>
  </si>
  <si>
    <t>Included within revenues for the first quarter of 2014 is a reimbursement for shipments made in years prior to January 1, 2014 as a result of an agreement with the French government which positively impacted reimbursement for Soliris. As a result of the agreement, in the first quarter of 2014, we recognized $87,830 of net product sales from Soliris in France relating to years prior to January 1, 2014. Also, included within cost of sales for the first quarter of 2014 is the incremental impact in cost of sales of $2,055 for additional royalties related to the $87,830 of net product sales from prior year shipments.</t>
  </si>
  <si>
    <t>This AOCI component is included in the computation of net periodic pension benefit cost (see Note 16 for additional details).</t>
  </si>
  <si>
    <t>Fair Value Measurement (Schedule Of Assets And Liabilites Measured At Fair Value) (Details) - USD ($) $ in Thousands</t>
  </si>
  <si>
    <t>Fair Value, Assets and Liabilities Measured on Recurring and Nonrecurring Basis [Line Items]</t>
  </si>
  <si>
    <t>Cash Equivalents [Member] | Corporate Bond Securities [Member]</t>
  </si>
  <si>
    <t>Cash equivalents</t>
  </si>
  <si>
    <t>Cash Equivalents [Member] | Corporate Bond Securities [Member] | Level 1 [Member]</t>
  </si>
  <si>
    <t>Cash Equivalents [Member] | Corporate Bond Securities [Member] | Level 2 [Member]</t>
  </si>
  <si>
    <t>Cash Equivalents [Member] | Corporate Bond Securities [Member] | Level 3 [Member]</t>
  </si>
  <si>
    <t>Cash Equivalents [Member] | Institutional Money Market Funds [Member]</t>
  </si>
  <si>
    <t>Cash Equivalents [Member] | Institutional Money Market Funds [Member] | Level 1 [Member]</t>
  </si>
  <si>
    <t>Cash Equivalents [Member] | Institutional Money Market Funds [Member] | Level 2 [Member]</t>
  </si>
  <si>
    <t>Cash Equivalents [Member] | Institutional Money Market Funds [Member] | Level 3 [Member]</t>
  </si>
  <si>
    <t>Cash Equivalents [Member] | Commercial Paper [Member]</t>
  </si>
  <si>
    <t>Cash Equivalents [Member] | Commercial Paper [Member] | Level 1 [Member]</t>
  </si>
  <si>
    <t>Cash Equivalents [Member] | Commercial Paper [Member] | Level 2 [Member]</t>
  </si>
  <si>
    <t>Cash Equivalents [Member] | Commercial Paper [Member] | Level 3 [Member]</t>
  </si>
  <si>
    <t>Cash Equivalents [Member] | Municipal Bonds [Member]</t>
  </si>
  <si>
    <t>Cash Equivalents [Member] | Municipal Bonds [Member] | Level 1 [Member]</t>
  </si>
  <si>
    <t>Cash Equivalents [Member] | Municipal Bonds [Member] | Level 2 [Member]</t>
  </si>
  <si>
    <t>Cash Equivalents [Member] | Municipal Bond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Other Government Obligations [Member]</t>
  </si>
  <si>
    <t>Cash Equivalents [Member] | Other Government Obligations [Member] | Level 1 [Member]</t>
  </si>
  <si>
    <t>Cash Equivalents [Member] | Other Government Obligations [Member] | Level 2 [Member]</t>
  </si>
  <si>
    <t>Cash Equivalents [Member] | Other Government Obligations [Member] | Level 3 [Member]</t>
  </si>
  <si>
    <t>Marketable Securities [Member] | Corporate Bond Securities [Member]</t>
  </si>
  <si>
    <t>Investments, Fair Value Disclosure</t>
  </si>
  <si>
    <t>Marketable Securities [Member] | Corporate Bond Securities [Member] | Level 1 [Member]</t>
  </si>
  <si>
    <t>Marketable Securities [Member] | Corporate Bond Securities [Member] | Level 2 [Member]</t>
  </si>
  <si>
    <t>Marketable Securities [Member] | Corporate Bond Securities [Member] | Level 3 [Member]</t>
  </si>
  <si>
    <t>Marketable Securities [Member] | Commercial Paper [Member]</t>
  </si>
  <si>
    <t>Marketable Securities [Member] | Commercial Paper [Member] | Level 1 [Member]</t>
  </si>
  <si>
    <t>Marketable Securities [Member] | Commercial Paper [Member] | Level 2 [Member]</t>
  </si>
  <si>
    <t>Marketable Securities [Member] | Commercial Paper [Member] | Level 3 [Member]</t>
  </si>
  <si>
    <t>Marketable Securities [Member] | Municipal Bonds [Member]</t>
  </si>
  <si>
    <t>Marketable Securities [Member] | Municipal Bonds [Member] | Level 1 [Member]</t>
  </si>
  <si>
    <t>Marketable Securities [Member] | Municipal Bonds [Member] | Level 2 [Member]</t>
  </si>
  <si>
    <t>Marketable Securities [Member] | Municipal Bonds [Member] | Level 3 [Member]</t>
  </si>
  <si>
    <t>Marketable Securities [Member] | Certificates of Deposit [Member]</t>
  </si>
  <si>
    <t>Marketable Securities [Member] | Certificates of Deposit [Member] | Level 1 [Member]</t>
  </si>
  <si>
    <t>Marketable Securities [Member] | Certificates of Deposit [Member] | Level 2 [Member]</t>
  </si>
  <si>
    <t>Marketable Securities [Member] | Certificates of Deposit [Member] | Level 3 [Member]</t>
  </si>
  <si>
    <t>Marketable Securities [Member] | Mutual Funds [Member]</t>
  </si>
  <si>
    <t>Marketable Securities [Member] | Mutual Funds [Member] | Level 1 [Member]</t>
  </si>
  <si>
    <t>Marketable Securities [Member] | Mutual Funds [Member] | Level 2 [Member]</t>
  </si>
  <si>
    <t>Marketable Securities [Member] | Mutual Funds [Member] | Level 3 [Member]</t>
  </si>
  <si>
    <t>Marketable Securities [Member] | Other Government Obligations [Member]</t>
  </si>
  <si>
    <t>Marketable Securities [Member] | Other Government Obligations [Member] | Level 1 [Member]</t>
  </si>
  <si>
    <t>Marketable Securities [Member] | Other Government Obligations [Member] | Level 2 [Member]</t>
  </si>
  <si>
    <t>Marketable Securities [Member] | Other Government Obligations [Member] | Level 3 [Member]</t>
  </si>
  <si>
    <t>Other Current Assets [Member] | Foreign Exchange Forward [Member]</t>
  </si>
  <si>
    <t>Foreign exchange forward contracts, asset</t>
  </si>
  <si>
    <t>Other Current Assets [Member] | Foreign Exchange Forward [Member] | Level 1 [Member]</t>
  </si>
  <si>
    <t>Other Current Assets [Member] | Foreign Exchange Forward [Member] | Level 2 [Member]</t>
  </si>
  <si>
    <t>Other Current Assets [Member] | Foreign Exchange Forward [Member] | Level 3 [Member]</t>
  </si>
  <si>
    <t>Other Non Current Assets [Member] | Foreign Exchange Forward [Member]</t>
  </si>
  <si>
    <t>Other Non Current Assets [Member] | Foreign Exchange Forward [Member] | Level 1 [Member]</t>
  </si>
  <si>
    <t>Other Non Current Assets [Member] | Foreign Exchange Forward [Member] | Level 2 [Member]</t>
  </si>
  <si>
    <t>Other Non Current Assets [Member] | Foreign Exchange Forward [Member] | Level 3 [Member]</t>
  </si>
  <si>
    <t>Other Current Liabilities [Member] | Foreign Exchange Forward [Member]</t>
  </si>
  <si>
    <t>Foreign exchange forward contracts, liability</t>
  </si>
  <si>
    <t>Other Current Liabilities [Member] | Foreign Exchange Forward [Member] | Level 1 [Member]</t>
  </si>
  <si>
    <t>Other Current Liabilities [Member] | Foreign Exchange Forward [Member] | Level 2 [Member]</t>
  </si>
  <si>
    <t>Other Current Liabilities [Member] | Foreign Exchange Forward [Member] | Level 3 [Member]</t>
  </si>
  <si>
    <t>Other Current Liabilities [Member] | Acquisition Related Contingent Consideration [Member]</t>
  </si>
  <si>
    <t>Other Current Liabilities [Member] | Acquisition Related Contingent Consideration [Member] | Level 1 [Member]</t>
  </si>
  <si>
    <t>Other Current Liabilities [Member] | Acquisition Related Contingent Consideration [Member] | Level 2 [Member]</t>
  </si>
  <si>
    <t>Other Current Liabilities [Member] | Acquisition Related Contingent Consideration [Member] | Level 3 [Member]</t>
  </si>
  <si>
    <t>Other Non Current Liabilities [Member] | Foreign Exchange Forward [Member]</t>
  </si>
  <si>
    <t>Other Non Current Liabilities [Member] | Foreign Exchange Forward [Member] | Level 1 [Member]</t>
  </si>
  <si>
    <t>Other Non Current Liabilities [Member] | Foreign Exchange Forward [Member] | Level 2 [Member]</t>
  </si>
  <si>
    <t>Other Non Current Liabilities [Member] | Foreign Exchange Forward [Member] | Level 3 [Member]</t>
  </si>
  <si>
    <t>Contingent Consideration [Member] | Acquisition Related Contingent Consideration [Member]</t>
  </si>
  <si>
    <t>Contingent Consideration [Member] | Acquisition Related Contingent Consideration [Member] | Level 1 [Member]</t>
  </si>
  <si>
    <t>Contingent Consideration [Member] | Acquisition Related Contingent Consideration [Member] | Level 2 [Member]</t>
  </si>
  <si>
    <t>Contingent Consideration [Member] | Acquisition Related Contingent Consideration [Member] | Level 3 [Member]</t>
  </si>
  <si>
    <t>Minimum [Member] | Acquisition Related Contingent Consideration [Member] | Level 3 [Member]</t>
  </si>
  <si>
    <t>Fair Value Measurement (Schedule Of Acquisition-Related Contingent Consideration) (Details) - USD ($) $ in Thousands</t>
  </si>
  <si>
    <t>Fair Value Inputs, Liabilities, Quantitative Information [Line Items]</t>
  </si>
  <si>
    <t>Acquisition-Related Contingent Consideration [Roll Forward]</t>
  </si>
  <si>
    <t>Acquisition Related Contingent Consideration [Member] | Level 3 [Member]</t>
  </si>
  <si>
    <t>Balance at beginning of period</t>
  </si>
  <si>
    <t>Change in fair value</t>
  </si>
  <si>
    <t>Balance at end of period</t>
  </si>
  <si>
    <t>Acquisition Related Contingent Consideration [Member] | Minimum [Member] | Level 3 [Member]</t>
  </si>
  <si>
    <t>Acquisition Related Contingent Consideration [Member] | Maximum [Member] | Level 3 [Member]</t>
  </si>
  <si>
    <t>Employee Benefit Plans (Narrative) (Details) - USD ($)</t>
  </si>
  <si>
    <t>Defined Benefit Plan Disclosure [Line Items]</t>
  </si>
  <si>
    <t>Deferred Compensation Arrangement with Individual, Voluntary Deferrals, Percent of Employees' Gross Pay, Maximum</t>
  </si>
  <si>
    <t>80.00%</t>
  </si>
  <si>
    <t>Deferred Compensation Arrangement with Individual, Employer Matching Contribution, Percent of Match</t>
  </si>
  <si>
    <t>6.00%</t>
  </si>
  <si>
    <t>Amount of each dollar matching contributed up to first six percent of individual base salary and incentive cash bonus</t>
  </si>
  <si>
    <t>Percentage of contribution of individual's base salary and incentive cash bonus</t>
  </si>
  <si>
    <t>Defined benefit plan, contributions by employer</t>
  </si>
  <si>
    <t>Additional minimum liability recorded in other non-current liabiliites</t>
  </si>
  <si>
    <t>Additional minimum liability charged against other comprehensive income</t>
  </si>
  <si>
    <t>Amount in accumulated other comprehensive income expected to be recognized as component of net periodic pension costs in 2014</t>
  </si>
  <si>
    <t>Estimated future employer contributions in next fiscal year</t>
  </si>
  <si>
    <t>Other Liabilities</t>
  </si>
  <si>
    <t>Deferred compensation liability</t>
  </si>
  <si>
    <t>Employee Benefit Plans (Schedule of Change in Benefit Obligation) (Details) - USD ($) $ in Thousands</t>
  </si>
  <si>
    <t>Projected benefit obligation, beginning of year</t>
  </si>
  <si>
    <t>Prior service cost</t>
  </si>
  <si>
    <t>Service cost</t>
  </si>
  <si>
    <t>Interest cost</t>
  </si>
  <si>
    <t>Change in Assumptions</t>
  </si>
  <si>
    <t>Recognized actuarial net loss</t>
  </si>
  <si>
    <t>Foreign currency exchange rate changes</t>
  </si>
  <si>
    <t>Net transfers to (from) plan</t>
  </si>
  <si>
    <t>Projected benefit obligation, end of year</t>
  </si>
  <si>
    <t>Accumulated benefit obligation, end of year</t>
  </si>
  <si>
    <t>Employee Benefit Plans (Schedule of Change in Plan Assets) (Details) - USD ($) $ in Thousands</t>
  </si>
  <si>
    <t>Change in plan assets:</t>
  </si>
  <si>
    <t>Fair value of plan assets, beginning of year</t>
  </si>
  <si>
    <t>Return on plan assets</t>
  </si>
  <si>
    <t>Employer contributions</t>
  </si>
  <si>
    <t>Plan participants' contributions</t>
  </si>
  <si>
    <t>Fair value of plan assets, end of year</t>
  </si>
  <si>
    <t>Funded status at end of year</t>
  </si>
  <si>
    <t>Employee Benefit Plans (Schedule of Fair Value of Plan Assets) (Details) - USD ($) $ in Thousands</t>
  </si>
  <si>
    <t>Actual plan asset allocations</t>
  </si>
  <si>
    <t>100.00%</t>
  </si>
  <si>
    <t>Fair Value (Level 2) [Member]</t>
  </si>
  <si>
    <t>7.00%</t>
  </si>
  <si>
    <t>Cash and Cash Equivalents [Member] | Fair Value (Level 2) [Member]</t>
  </si>
  <si>
    <t>Equity Security Funds [Member]</t>
  </si>
  <si>
    <t>40.00%</t>
  </si>
  <si>
    <t>Equity Security Funds [Member] | Fair Value (Level 2) [Member]</t>
  </si>
  <si>
    <t>Debt Security Funds [Member]</t>
  </si>
  <si>
    <t>78.00%</t>
  </si>
  <si>
    <t>42.00%</t>
  </si>
  <si>
    <t>Debt Security Funds [Member] | Fair Value (Level 2) [Member]</t>
  </si>
  <si>
    <t>Real Estate Funds [Member]</t>
  </si>
  <si>
    <t>12.00%</t>
  </si>
  <si>
    <t>11.00%</t>
  </si>
  <si>
    <t>Real Estate Funds [Member] | Fair Value (Level 2) [Member]</t>
  </si>
  <si>
    <t>Minimum [Member] | Cash and Notes Receivable [Member]</t>
  </si>
  <si>
    <t>Defined Benefit Plan, Target Plan Asset Allocations</t>
  </si>
  <si>
    <t>Minimum [Member] | Equity Security Funds [Member]</t>
  </si>
  <si>
    <t>30.00%</t>
  </si>
  <si>
    <t>Minimum [Member] | Debt Security Funds [Member]</t>
  </si>
  <si>
    <t>16.00%</t>
  </si>
  <si>
    <t>Minimum [Member] | Real Estate Funds [Member]</t>
  </si>
  <si>
    <t>Minimum [Member] | Other Investments or Funds [Member]</t>
  </si>
  <si>
    <t>Maximum [Member] | Cash and Notes Receivable [Member]</t>
  </si>
  <si>
    <t>Maximum [Member] | Equity Security Funds [Member]</t>
  </si>
  <si>
    <t>60.00%</t>
  </si>
  <si>
    <t>Maximum [Member] | Debt Security Funds [Member]</t>
  </si>
  <si>
    <t>45.00%</t>
  </si>
  <si>
    <t>Maximum [Member] | Real Estate Funds [Member]</t>
  </si>
  <si>
    <t>20.00%</t>
  </si>
  <si>
    <t>Maximum [Member] | Other Investments or Funds [Member]</t>
  </si>
  <si>
    <t>Employee Benefit Plans (Schedule of Weighted Average Assumptions Used to Calculate Net Periodic Benefit Cost and the Actuarial Present Value of Projected Benefit Obligations) (Details)</t>
  </si>
  <si>
    <t>Weighted average assumptions - Net Periodic Benefit Cost:</t>
  </si>
  <si>
    <t>1.40%</t>
  </si>
  <si>
    <t>Long term rate of return on assets</t>
  </si>
  <si>
    <t>3.50%</t>
  </si>
  <si>
    <t>4.00%</t>
  </si>
  <si>
    <t>Rate of compensation increase</t>
  </si>
  <si>
    <t>1.50%</t>
  </si>
  <si>
    <t>1.60%</t>
  </si>
  <si>
    <t>Weighted average assumptions - Projected Benefit Obligation:</t>
  </si>
  <si>
    <t>Discount Rate</t>
  </si>
  <si>
    <t>0.60%</t>
  </si>
  <si>
    <t>Employee Benefit Plans (Schedule of Components of Net Periodic Benefit Cost) (Details) - USD ($) $ in Thousands</t>
  </si>
  <si>
    <t>Expected return on plan assets</t>
  </si>
  <si>
    <t>Employee contributions</t>
  </si>
  <si>
    <t>Amortization of prior service costs</t>
  </si>
  <si>
    <t>Amortization and deferral of actuarial gain</t>
  </si>
  <si>
    <t>Total net periodic benefit cost</t>
  </si>
  <si>
    <t>Employee Benefit Plans (Schedule of Other Changes in Plan Assets and Benefit Obligations Recognized in Other Comprehensive Income) (Details) - USD ($) $ in Thousands</t>
  </si>
  <si>
    <t>Other Changes in Plan Assets and Benefit Obligations Recognized in Other Comprehensive Income [Roll Forward]</t>
  </si>
  <si>
    <t>Amount included in AOCI - End of year</t>
  </si>
  <si>
    <t>Net gain (loss) arising during the period</t>
  </si>
  <si>
    <t>Change in assumptions</t>
  </si>
  <si>
    <t>Amortization of net gain (loss)</t>
  </si>
  <si>
    <t>Plan assets losses</t>
  </si>
  <si>
    <t>Taxes</t>
  </si>
  <si>
    <t>Employee Benefit Plans (Schedule of Estimated Future Benefit Payments) (Details) $ in Thousands</t>
  </si>
  <si>
    <t>2020 to 2024</t>
  </si>
  <si>
    <t>Restructuring (Details) - USD ($) $ in Thousands</t>
  </si>
  <si>
    <t>Restructuring Cost and Reserve [Line Items]</t>
  </si>
  <si>
    <t>Contract Termination [Member]</t>
  </si>
  <si>
    <t>Employee Severance [Member]</t>
  </si>
  <si>
    <t>Corporate Headquarter Relocation Plan [Member] | Contract Termination [Member]</t>
  </si>
  <si>
    <t>Relocation of European Headquarters [Member]</t>
  </si>
  <si>
    <t>Restructuring Reserve, Period Increase (Decrease)</t>
  </si>
  <si>
    <t>Relocation of European Headquarters [Member] | Employee Severance [Member]</t>
  </si>
  <si>
    <t>Restructuring - Reconciliation of Restructuring Reserve (Details) - USD ($) $ in Thousands</t>
  </si>
  <si>
    <t>Restructuring Reserve [Roll Forward]</t>
  </si>
  <si>
    <t>Liability, beginning of period</t>
  </si>
  <si>
    <t>Cash settlements</t>
  </si>
  <si>
    <t>Adjustments to previous estimates</t>
  </si>
  <si>
    <t>Liability, end of period</t>
  </si>
  <si>
    <t>Other Restructuring [Member]</t>
  </si>
  <si>
    <t>Segment Information - Net Product Sales (Details) - USD ($) $ in Thousands</t>
  </si>
  <si>
    <t>Revenue from External Customer [Line Items]</t>
  </si>
  <si>
    <t>Soliris</t>
  </si>
  <si>
    <t>Strensiq</t>
  </si>
  <si>
    <t>Kanuma</t>
  </si>
  <si>
    <t>As described in Note 19 "Quarterly Financial Information (unaudited)", included within the Europe revenues for 2014 is a reimbursement of $87,830 for shipments made in years prior to January 1, 2014 as a result of an agreement with the French government.</t>
  </si>
  <si>
    <t>Segment Information (Details) - USD ($) $ in Thousands</t>
  </si>
  <si>
    <t>Revenues from External Customers and Long-Lived Assets [Line Items]</t>
  </si>
  <si>
    <t>Long-lived assets</t>
  </si>
  <si>
    <t>United States [Member]</t>
  </si>
  <si>
    <t>Europe [Member]</t>
  </si>
  <si>
    <t>Asia Pacific (primarily Japan) [Member]</t>
  </si>
  <si>
    <t>Other [Member]</t>
  </si>
  <si>
    <t>Soliris | FRANCE</t>
  </si>
  <si>
    <t>Reimbursement Revenue</t>
  </si>
  <si>
    <t>Long-lived assets consist of property, plant and equipment.</t>
  </si>
  <si>
    <t>Quarterly Financial Information (unaudited) (Details) - USD ($) $ / shares in Units, $ in Thousands</t>
  </si>
  <si>
    <t>Quarterly Financial Information [Line Items]</t>
  </si>
  <si>
    <t>Operating expenses</t>
  </si>
  <si>
    <t>[4]</t>
  </si>
  <si>
    <t>[5]</t>
  </si>
  <si>
    <t>[6]</t>
  </si>
  <si>
    <t>Inventory Charge Recorded in Connection with Closure of Third Party Manufacturing Facility</t>
  </si>
  <si>
    <t>Income Tax, Book-Over-Tax Basis Change in Captive Foreign Partnership</t>
  </si>
  <si>
    <t>Royalty expense</t>
  </si>
  <si>
    <t>Included within cost of sales for the first quarter 2015 are costs $24,352 associated with the write off a portion of a single manufacturing campaign at a third party manufacturer for Strensiq.</t>
  </si>
  <si>
    <t>Included within operating expenses for the third and fourth quarter 2015 is $36,608 and $79,976, respectively,of amortization of purchased intangible assets associated with the approval of Strensiq and Kanuma.</t>
  </si>
  <si>
    <t>Included within operating expenses for the second quarter 2015 are acquisition costs of $29,777 associated with the acquisition of Synageva.</t>
  </si>
  <si>
    <t>Included within operating expenses for the fourth quarter of 2014 is $15,365 for restructuring expenses recognized in connection with the relocation of the European headquarte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986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25291331</v>
      </c>
    </row>
    <row spans="1:4" r="14">
      <c t="s" s="4" r="A14">
        <v>23</v>
      </c>
      <c t="s" s="4" r="B14">
        <v>24</v>
      </c>
    </row>
    <row spans="1:4" r="15">
      <c t="s" s="4" r="A15">
        <v>25</v>
      </c>
      <c t="s" s="4" r="B15">
        <v>26</v>
      </c>
    </row>
    <row spans="1:4" r="16">
      <c t="s" s="4" r="A16">
        <v>27</v>
      </c>
      <c t="s" s="4" r="B16">
        <v>24</v>
      </c>
    </row>
    <row spans="1:4" r="17">
      <c t="s" s="4" r="A17">
        <v>28</v>
      </c>
      <c t="n" s="7" r="D17">
        <v>39491560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t="s" s="1" r="A1">
        <v>1175</v>
      </c>
      <c t="s" s="2" r="C1">
        <v>1</v>
      </c>
    </row>
    <row spans="1:5" r="2">
      <c t="s" s="2" r="C2">
        <v>2</v>
      </c>
      <c t="s" s="2" r="D2">
        <v>30</v>
      </c>
      <c t="s" s="2" r="E2">
        <v>78</v>
      </c>
    </row>
    <row spans="1:5" r="3">
      <c t="s" s="3" r="A3">
        <v>1176</v>
      </c>
    </row>
    <row spans="1:5" r="4">
      <c t="s" s="4" r="A4">
        <v>536</v>
      </c>
      <c t="n" s="7" r="C4">
        <v>2602532</v>
      </c>
      <c t="n" s="7" r="D4">
        <v>2233733</v>
      </c>
      <c t="n" s="7" r="E4">
        <v>1551346</v>
      </c>
    </row>
    <row spans="1:5" r="5">
      <c t="s" s="4" r="A5">
        <v>1177</v>
      </c>
    </row>
    <row spans="1:5" r="6">
      <c t="s" s="3" r="A6">
        <v>1176</v>
      </c>
    </row>
    <row spans="1:5" r="7">
      <c t="s" s="4" r="A7">
        <v>536</v>
      </c>
      <c t="s" s="4" r="B7">
        <v>480</v>
      </c>
      <c t="n" s="6" r="C7">
        <v>2590197</v>
      </c>
      <c t="n" s="6" r="D7">
        <v>2233733</v>
      </c>
      <c t="n" s="6" r="E7">
        <v>1551346</v>
      </c>
    </row>
    <row spans="1:5" r="8">
      <c t="s" s="4" r="A8">
        <v>1178</v>
      </c>
    </row>
    <row spans="1:5" r="9">
      <c t="s" s="3" r="A9">
        <v>1176</v>
      </c>
    </row>
    <row spans="1:5" r="10">
      <c t="s" s="4" r="A10">
        <v>536</v>
      </c>
      <c t="n" s="6" r="C10">
        <v>11969</v>
      </c>
      <c t="n" s="6" r="D10">
        <v>0</v>
      </c>
      <c t="n" s="6" r="E10">
        <v>0</v>
      </c>
    </row>
    <row spans="1:5" r="11">
      <c t="s" s="4" r="A11">
        <v>1179</v>
      </c>
    </row>
    <row spans="1:5" r="12">
      <c t="s" s="3" r="A12">
        <v>1176</v>
      </c>
    </row>
    <row spans="1:5" r="13">
      <c t="s" s="4" r="A13">
        <v>536</v>
      </c>
      <c t="n" s="7" r="C13">
        <v>366</v>
      </c>
      <c t="n" s="7" r="D13">
        <v>0</v>
      </c>
      <c t="n" s="7" r="E13">
        <v>0</v>
      </c>
    </row>
    <row spans="1:5" r="14">
      <c t="n" r="A14"/>
    </row>
    <row spans="1:5" r="15">
      <c t="s" s="4" r="A15">
        <v>480</v>
      </c>
      <c t="s" s="4" r="B15">
        <v>1180</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6"/>
    <col customWidth="1" max="5" min="5" width="14"/>
    <col customWidth="1" max="6" min="6" width="14"/>
  </cols>
  <sheetData>
    <row spans="1:6" r="1">
      <c t="s" s="1" r="A1">
        <v>1181</v>
      </c>
      <c t="s" s="2" r="C1">
        <v>473</v>
      </c>
      <c t="s" s="2" r="D1">
        <v>1</v>
      </c>
    </row>
    <row spans="1:6" r="2">
      <c t="s" s="2" r="C2">
        <v>478</v>
      </c>
      <c t="s" s="2" r="D2">
        <v>2</v>
      </c>
      <c t="s" s="2" r="E2">
        <v>30</v>
      </c>
      <c t="s" s="2" r="F2">
        <v>78</v>
      </c>
    </row>
    <row spans="1:6" r="3">
      <c t="s" s="3" r="A3">
        <v>1182</v>
      </c>
    </row>
    <row spans="1:6" r="4">
      <c t="s" s="4" r="A4">
        <v>536</v>
      </c>
      <c t="n" s="7" r="D4">
        <v>2602532</v>
      </c>
      <c t="n" s="7" r="E4">
        <v>2233733</v>
      </c>
      <c t="n" s="7" r="F4">
        <v>1551346</v>
      </c>
    </row>
    <row spans="1:6" r="5">
      <c t="s" s="4" r="A5">
        <v>1183</v>
      </c>
      <c t="s" s="4" r="B5">
        <v>480</v>
      </c>
      <c t="n" s="6" r="D5">
        <v>697025</v>
      </c>
      <c t="n" s="6" r="E5">
        <v>392248</v>
      </c>
    </row>
    <row spans="1:6" r="6">
      <c t="s" s="4" r="A6">
        <v>1184</v>
      </c>
    </row>
    <row spans="1:6" r="7">
      <c t="s" s="3" r="A7">
        <v>1182</v>
      </c>
    </row>
    <row spans="1:6" r="8">
      <c t="s" s="4" r="A8">
        <v>536</v>
      </c>
      <c t="n" s="6" r="D8">
        <v>951307</v>
      </c>
      <c t="n" s="6" r="E8">
        <v>730089</v>
      </c>
      <c t="n" s="6" r="F8">
        <v>561405</v>
      </c>
    </row>
    <row spans="1:6" r="9">
      <c t="s" s="4" r="A9">
        <v>1183</v>
      </c>
      <c t="s" s="4" r="B9">
        <v>480</v>
      </c>
      <c t="n" s="6" r="D9">
        <v>444282</v>
      </c>
      <c t="n" s="6" r="E9">
        <v>298122</v>
      </c>
    </row>
    <row spans="1:6" r="10">
      <c t="s" s="4" r="A10">
        <v>1185</v>
      </c>
    </row>
    <row spans="1:6" r="11">
      <c t="s" s="3" r="A11">
        <v>1182</v>
      </c>
    </row>
    <row spans="1:6" r="12">
      <c t="s" s="4" r="A12">
        <v>536</v>
      </c>
      <c t="s" s="4" r="B12">
        <v>969</v>
      </c>
      <c t="n" s="6" r="D12">
        <v>840465</v>
      </c>
      <c t="n" s="6" r="E12">
        <v>836134</v>
      </c>
      <c t="n" s="6" r="F12">
        <v>514987</v>
      </c>
    </row>
    <row spans="1:6" r="13">
      <c t="s" s="4" r="A13">
        <v>1183</v>
      </c>
      <c t="s" s="4" r="B13">
        <v>480</v>
      </c>
      <c t="n" s="6" r="D13">
        <v>247474</v>
      </c>
      <c t="n" s="6" r="E13">
        <v>88543</v>
      </c>
    </row>
    <row spans="1:6" r="14">
      <c t="s" s="4" r="A14">
        <v>1186</v>
      </c>
    </row>
    <row spans="1:6" r="15">
      <c t="s" s="3" r="A15">
        <v>1182</v>
      </c>
    </row>
    <row spans="1:6" r="16">
      <c t="s" s="4" r="A16">
        <v>536</v>
      </c>
      <c t="n" s="6" r="D16">
        <v>276350</v>
      </c>
      <c t="n" s="6" r="E16">
        <v>244059</v>
      </c>
      <c t="n" s="6" r="F16">
        <v>203538</v>
      </c>
    </row>
    <row spans="1:6" r="17">
      <c t="s" s="4" r="A17">
        <v>1187</v>
      </c>
    </row>
    <row spans="1:6" r="18">
      <c t="s" s="3" r="A18">
        <v>1182</v>
      </c>
    </row>
    <row spans="1:6" r="19">
      <c t="s" s="4" r="A19">
        <v>536</v>
      </c>
      <c t="n" s="6" r="D19">
        <v>534410</v>
      </c>
      <c t="n" s="6" r="E19">
        <v>423451</v>
      </c>
      <c t="n" s="6" r="F19">
        <v>271416</v>
      </c>
    </row>
    <row spans="1:6" r="20">
      <c t="s" s="4" r="A20">
        <v>1183</v>
      </c>
      <c t="s" s="4" r="B20">
        <v>480</v>
      </c>
      <c t="n" s="6" r="D20">
        <v>5269</v>
      </c>
      <c t="n" s="6" r="E20">
        <v>5583</v>
      </c>
    </row>
    <row spans="1:6" r="21">
      <c t="s" s="4" r="A21">
        <v>1177</v>
      </c>
    </row>
    <row spans="1:6" r="22">
      <c t="s" s="3" r="A22">
        <v>1182</v>
      </c>
    </row>
    <row spans="1:6" r="23">
      <c t="s" s="4" r="A23">
        <v>536</v>
      </c>
      <c t="s" s="4" r="B23">
        <v>969</v>
      </c>
      <c t="n" s="7" r="D23">
        <v>2590197</v>
      </c>
      <c t="n" s="7" r="E23">
        <v>2233733</v>
      </c>
      <c t="n" s="7" r="F23">
        <v>1551346</v>
      </c>
    </row>
    <row spans="1:6" r="24">
      <c t="s" s="4" r="A24">
        <v>1188</v>
      </c>
    </row>
    <row spans="1:6" r="25">
      <c t="s" s="3" r="A25">
        <v>1182</v>
      </c>
    </row>
    <row spans="1:6" r="26">
      <c t="s" s="4" r="A26">
        <v>1189</v>
      </c>
      <c t="n" s="7" r="C26">
        <v>87830</v>
      </c>
    </row>
    <row spans="1:6" r="27">
      <c t="n" r="A27"/>
    </row>
    <row spans="1:6" r="28">
      <c t="s" s="4" r="A28">
        <v>480</v>
      </c>
      <c t="s" s="4" r="B28">
        <v>1190</v>
      </c>
    </row>
    <row spans="1:6" r="29">
      <c t="s" s="4" r="A29">
        <v>969</v>
      </c>
      <c t="s" s="4" r="B29">
        <v>1180</v>
      </c>
    </row>
  </sheetData>
  <mergeCells count="5">
    <mergeCell ref="A1:B2"/>
    <mergeCell ref="D1:F1"/>
    <mergeCell ref="A27:E27"/>
    <mergeCell ref="B28:E28"/>
    <mergeCell ref="B29:E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spans="1:18" r="1">
      <c t="s" s="1" r="A1">
        <v>1191</v>
      </c>
      <c t="s" s="2" r="B1">
        <v>473</v>
      </c>
      <c t="s" s="2" r="P1">
        <v>1</v>
      </c>
    </row>
    <row spans="1:18" r="2">
      <c t="s" s="2" r="B2">
        <v>2</v>
      </c>
      <c t="s" s="2" r="D2">
        <v>474</v>
      </c>
      <c t="s" s="2" r="F2">
        <v>4</v>
      </c>
      <c t="s" s="2" r="H2">
        <v>475</v>
      </c>
      <c t="s" s="2" r="J2">
        <v>30</v>
      </c>
      <c t="s" s="2" r="L2">
        <v>476</v>
      </c>
      <c t="s" s="2" r="M2">
        <v>477</v>
      </c>
      <c t="s" s="2" r="N2">
        <v>478</v>
      </c>
      <c t="s" s="2" r="P2">
        <v>2</v>
      </c>
      <c t="s" s="2" r="Q2">
        <v>30</v>
      </c>
      <c t="s" s="2" r="R2">
        <v>78</v>
      </c>
    </row>
    <row spans="1:18" r="3">
      <c t="s" s="3" r="A3">
        <v>1192</v>
      </c>
    </row>
    <row spans="1:18" r="4">
      <c t="s" s="4" r="A4">
        <v>536</v>
      </c>
      <c t="n" s="7" r="B4">
        <v>700867</v>
      </c>
      <c t="n" s="7" r="D4">
        <v>666637</v>
      </c>
      <c t="n" s="7" r="F4">
        <v>636210</v>
      </c>
      <c t="n" s="7" r="H4">
        <v>600333</v>
      </c>
      <c t="n" s="7" r="J4">
        <v>599476</v>
      </c>
      <c t="n" s="7" r="L4">
        <v>555146</v>
      </c>
      <c t="n" s="7" r="M4">
        <v>512495</v>
      </c>
      <c t="n" s="7" r="N4">
        <v>566616</v>
      </c>
      <c t="s" s="4" r="O4">
        <v>480</v>
      </c>
      <c t="n" s="7" r="P4">
        <v>2602532</v>
      </c>
      <c t="n" s="7" r="Q4">
        <v>2233733</v>
      </c>
      <c t="n" s="7" r="R4">
        <v>1551346</v>
      </c>
    </row>
    <row spans="1:18" r="5">
      <c t="s" s="4" r="A5">
        <v>83</v>
      </c>
      <c t="n" s="6" r="B5">
        <v>57626</v>
      </c>
      <c t="n" s="6" r="D5">
        <v>54057</v>
      </c>
      <c t="n" s="6" r="F5">
        <v>52007</v>
      </c>
      <c t="n" s="6" r="H5">
        <v>69399</v>
      </c>
      <c t="s" s="4" r="I5">
        <v>969</v>
      </c>
      <c t="n" s="6" r="J5">
        <v>49439</v>
      </c>
      <c t="n" s="6" r="L5">
        <v>51858</v>
      </c>
      <c t="n" s="6" r="M5">
        <v>39626</v>
      </c>
      <c t="n" s="6" r="N5">
        <v>32939</v>
      </c>
      <c t="s" s="4" r="O5">
        <v>480</v>
      </c>
      <c t="n" s="6" r="P5">
        <v>233089</v>
      </c>
      <c t="n" s="6" r="Q5">
        <v>173862</v>
      </c>
      <c t="n" s="6" r="R5">
        <v>168375</v>
      </c>
    </row>
    <row spans="1:18" r="6">
      <c t="s" s="4" r="A6">
        <v>1193</v>
      </c>
      <c t="n" s="6" r="B6">
        <v>545927</v>
      </c>
      <c t="s" s="4" r="C6">
        <v>974</v>
      </c>
      <c t="n" s="6" r="D6">
        <v>458012</v>
      </c>
      <c t="s" s="4" r="E6">
        <v>974</v>
      </c>
      <c t="n" s="6" r="F6">
        <v>403121</v>
      </c>
      <c t="s" s="4" r="G6">
        <v>1194</v>
      </c>
      <c t="n" s="6" r="H6">
        <v>427227</v>
      </c>
      <c t="n" s="6" r="J6">
        <v>346342</v>
      </c>
      <c t="s" s="4" r="K6">
        <v>1195</v>
      </c>
      <c t="n" s="6" r="L6">
        <v>266629</v>
      </c>
      <c t="n" s="6" r="M6">
        <v>254020</v>
      </c>
      <c t="n" s="6" r="N6">
        <v>324174</v>
      </c>
      <c t="n" s="6" r="P6">
        <v>1834287</v>
      </c>
      <c t="n" s="6" r="Q6">
        <v>1191165</v>
      </c>
      <c t="n" s="6" r="R6">
        <v>845780</v>
      </c>
    </row>
    <row spans="1:18" r="7">
      <c t="s" s="4" r="A7">
        <v>95</v>
      </c>
      <c t="n" s="6" r="B7">
        <v>97314</v>
      </c>
      <c t="n" s="6" r="D7">
        <v>154568</v>
      </c>
      <c t="n" s="6" r="F7">
        <v>181082</v>
      </c>
      <c t="n" s="6" r="H7">
        <v>103707</v>
      </c>
      <c t="n" s="6" r="J7">
        <v>203695</v>
      </c>
      <c t="n" s="6" r="L7">
        <v>236659</v>
      </c>
      <c t="n" s="6" r="M7">
        <v>218849</v>
      </c>
      <c t="n" s="6" r="N7">
        <v>209503</v>
      </c>
      <c t="n" s="6" r="P7">
        <v>536671</v>
      </c>
      <c t="n" s="6" r="Q7">
        <v>868706</v>
      </c>
      <c t="n" s="6" r="R7">
        <v>528010</v>
      </c>
    </row>
    <row spans="1:18" r="8">
      <c t="s" s="4" r="A8">
        <v>102</v>
      </c>
      <c t="n" s="7" r="B8">
        <v>66604</v>
      </c>
      <c t="n" s="7" r="D8">
        <v>-183757</v>
      </c>
      <c t="s" s="4" r="E8">
        <v>1196</v>
      </c>
      <c t="n" s="7" r="F8">
        <v>170215</v>
      </c>
      <c t="n" s="7" r="H8">
        <v>91323</v>
      </c>
      <c t="n" s="7" r="J8">
        <v>153332</v>
      </c>
      <c t="n" s="7" r="L8">
        <v>177731</v>
      </c>
      <c t="n" s="7" r="M8">
        <v>166495</v>
      </c>
      <c t="n" s="7" r="N8">
        <v>159354</v>
      </c>
      <c t="n" s="7" r="P8">
        <v>144385</v>
      </c>
      <c t="n" s="7" r="Q8">
        <v>656912</v>
      </c>
      <c t="n" s="7" r="R8">
        <v>252895</v>
      </c>
    </row>
    <row spans="1:18" r="9">
      <c t="s" s="3" r="A9">
        <v>103</v>
      </c>
    </row>
    <row spans="1:18" r="10">
      <c t="s" s="4" r="A10">
        <v>104</v>
      </c>
      <c t="n" s="9" r="B10">
        <v>0.3</v>
      </c>
      <c t="n" s="9" r="D10">
        <v>-0.8100000000000001</v>
      </c>
      <c t="n" s="9" r="F10">
        <v>0.84</v>
      </c>
      <c t="n" s="9" r="H10">
        <v>0.46</v>
      </c>
      <c t="n" s="9" r="J10">
        <v>0.77</v>
      </c>
      <c t="n" s="9" r="L10">
        <v>0.9</v>
      </c>
      <c t="n" s="9" r="M10">
        <v>0.84</v>
      </c>
      <c t="n" s="9" r="N10">
        <v>0.8100000000000001</v>
      </c>
      <c t="n" s="9" r="P10">
        <v>0.68</v>
      </c>
      <c t="n" s="9" r="Q10">
        <v>3.32</v>
      </c>
      <c t="n" s="9" r="R10">
        <v>1.29</v>
      </c>
    </row>
    <row spans="1:18" r="11">
      <c t="s" s="4" r="A11">
        <v>105</v>
      </c>
      <c t="n" s="9" r="B11">
        <v>0.29</v>
      </c>
      <c t="n" s="9" r="D11">
        <v>-0.8100000000000001</v>
      </c>
      <c t="n" s="9" r="F11">
        <v>0.83</v>
      </c>
      <c t="n" s="9" r="H11">
        <v>0.45</v>
      </c>
      <c t="n" s="9" r="J11">
        <v>0.76</v>
      </c>
      <c t="n" s="9" r="L11">
        <v>0.88</v>
      </c>
      <c t="n" s="9" r="M11">
        <v>0.83</v>
      </c>
      <c t="n" s="9" r="N11">
        <v>0.79</v>
      </c>
      <c t="n" s="9" r="P11">
        <v>0.67</v>
      </c>
      <c t="n" s="9" r="Q11">
        <v>3.26</v>
      </c>
      <c t="n" s="9" r="R11">
        <v>1.27</v>
      </c>
    </row>
    <row spans="1:18" r="12">
      <c t="s" s="4" r="A12">
        <v>1197</v>
      </c>
      <c t="n" s="7" r="H12">
        <v>-24352</v>
      </c>
    </row>
    <row spans="1:18" r="13">
      <c t="s" s="4" r="A13">
        <v>91</v>
      </c>
      <c t="n" s="7" r="F13">
        <v>29777</v>
      </c>
      <c t="n" s="7" r="P13">
        <v>26955</v>
      </c>
      <c t="n" s="7" r="Q13">
        <v>0</v>
      </c>
      <c t="n" s="7" r="R13">
        <v>0</v>
      </c>
    </row>
    <row spans="1:18" r="14">
      <c t="s" s="4" r="A14">
        <v>89</v>
      </c>
      <c t="n" s="7" r="B14">
        <v>79976</v>
      </c>
      <c t="n" s="7" r="D14">
        <v>36608</v>
      </c>
      <c t="n" s="6" r="P14">
        <v>116584</v>
      </c>
      <c t="n" s="6" r="Q14">
        <v>0</v>
      </c>
      <c t="n" s="6" r="R14">
        <v>417</v>
      </c>
    </row>
    <row spans="1:18" r="15">
      <c t="s" s="4" r="A15">
        <v>1198</v>
      </c>
      <c t="n" s="7" r="D15">
        <v>315569</v>
      </c>
    </row>
    <row spans="1:18" r="16">
      <c t="s" s="4" r="A16">
        <v>92</v>
      </c>
      <c t="n" s="6" r="P16">
        <v>42169</v>
      </c>
      <c t="n" s="6" r="Q16">
        <v>15365</v>
      </c>
      <c t="n" s="7" r="R16">
        <v>0</v>
      </c>
    </row>
    <row spans="1:18" r="17">
      <c t="s" s="4" r="A17">
        <v>92</v>
      </c>
      <c t="n" s="7" r="P17">
        <v>37790</v>
      </c>
      <c t="n" s="7" r="Q17">
        <v>15365</v>
      </c>
    </row>
    <row spans="1:18" r="18">
      <c t="s" s="4" r="A18">
        <v>1188</v>
      </c>
    </row>
    <row spans="1:18" r="19">
      <c t="s" s="3" r="A19">
        <v>103</v>
      </c>
    </row>
    <row spans="1:18" r="20">
      <c t="s" s="4" r="A20">
        <v>1189</v>
      </c>
      <c t="n" s="7" r="N20">
        <v>87830</v>
      </c>
    </row>
    <row spans="1:18" r="21">
      <c t="s" s="4" r="A21">
        <v>1199</v>
      </c>
      <c t="n" s="7" r="N21">
        <v>2055</v>
      </c>
    </row>
    <row spans="1:18" r="22">
      <c t="n" r="A22"/>
    </row>
    <row spans="1:18" r="23">
      <c t="s" s="4" r="A23">
        <v>480</v>
      </c>
      <c t="s" s="4" r="B23">
        <v>975</v>
      </c>
    </row>
    <row spans="1:18" r="24">
      <c t="s" s="4" r="A24">
        <v>969</v>
      </c>
      <c t="s" s="4" r="B24">
        <v>1200</v>
      </c>
    </row>
    <row spans="1:18" r="25">
      <c t="s" s="4" r="A25">
        <v>974</v>
      </c>
      <c t="s" s="4" r="B25">
        <v>1201</v>
      </c>
    </row>
    <row spans="1:18" r="26">
      <c t="s" s="4" r="A26">
        <v>1194</v>
      </c>
      <c t="s" s="4" r="B26">
        <v>1202</v>
      </c>
    </row>
    <row spans="1:18" r="27">
      <c t="s" s="4" r="A27">
        <v>1195</v>
      </c>
      <c t="s" s="4" r="B27">
        <v>1203</v>
      </c>
    </row>
    <row spans="1:18" r="28">
      <c t="s" s="4" r="A28">
        <v>1196</v>
      </c>
      <c t="s" s="4" r="B28">
        <v>486</v>
      </c>
    </row>
  </sheetData>
  <mergeCells count="16">
    <mergeCell ref="A1:A2"/>
    <mergeCell ref="B1:O1"/>
    <mergeCell ref="P1:R1"/>
    <mergeCell ref="B2:C2"/>
    <mergeCell ref="D2:E2"/>
    <mergeCell ref="F2:G2"/>
    <mergeCell ref="H2:I2"/>
    <mergeCell ref="J2:K2"/>
    <mergeCell ref="N2:O2"/>
    <mergeCell ref="A22:R22"/>
    <mergeCell ref="B23:R23"/>
    <mergeCell ref="B24:R24"/>
    <mergeCell ref="B25:R25"/>
    <mergeCell ref="B26:R26"/>
    <mergeCell ref="B27:R27"/>
    <mergeCell ref="B28:R2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10111</v>
      </c>
      <c t="n" s="7" r="C3">
        <v>943999</v>
      </c>
    </row>
    <row spans="1:3" r="4">
      <c t="s" s="4" r="A4">
        <v>33</v>
      </c>
      <c t="n" s="6" r="B4">
        <v>374904</v>
      </c>
      <c t="n" s="6" r="C4">
        <v>1017567</v>
      </c>
    </row>
    <row spans="1:3" r="5">
      <c t="s" s="4" r="A5">
        <v>34</v>
      </c>
      <c t="n" s="6" r="B5">
        <v>532832</v>
      </c>
      <c t="n" s="6" r="C5">
        <v>432888</v>
      </c>
    </row>
    <row spans="1:3" r="6">
      <c t="s" s="4" r="A6">
        <v>35</v>
      </c>
      <c t="n" s="6" r="B6">
        <v>289874</v>
      </c>
      <c t="n" s="6" r="C6">
        <v>176441</v>
      </c>
    </row>
    <row spans="1:3" r="7">
      <c t="s" s="4" r="A7">
        <v>36</v>
      </c>
      <c t="n" s="6" r="B7">
        <v>217628</v>
      </c>
      <c t="n" s="6" r="C7">
        <v>225134</v>
      </c>
    </row>
    <row spans="1:3" r="8">
      <c t="s" s="4" r="A8">
        <v>37</v>
      </c>
      <c t="n" s="6" r="B8">
        <v>2425349</v>
      </c>
      <c t="n" s="6" r="C8">
        <v>2796029</v>
      </c>
    </row>
    <row spans="1:3" r="9">
      <c t="s" s="4" r="A9">
        <v>38</v>
      </c>
      <c t="n" s="6" r="B9">
        <v>697025</v>
      </c>
      <c t="n" s="6" r="C9">
        <v>392248</v>
      </c>
    </row>
    <row spans="1:3" r="10">
      <c t="s" s="4" r="A10">
        <v>39</v>
      </c>
      <c t="n" s="6" r="B10">
        <v>4707914</v>
      </c>
      <c t="n" s="6" r="C10">
        <v>587046</v>
      </c>
    </row>
    <row spans="1:3" r="11">
      <c t="s" s="4" r="A11">
        <v>40</v>
      </c>
      <c t="n" s="6" r="B11">
        <v>5047885</v>
      </c>
      <c t="n" s="6" r="C11">
        <v>254073</v>
      </c>
    </row>
    <row spans="1:3" r="12">
      <c t="s" s="4" r="A12">
        <v>41</v>
      </c>
      <c t="n" s="6" r="B12">
        <v>255057</v>
      </c>
      <c t="n" s="6" r="C12">
        <v>172566</v>
      </c>
    </row>
    <row spans="1:3" r="13">
      <c t="s" s="4" r="A13">
        <v>42</v>
      </c>
      <c t="n" s="6" r="B13">
        <v>13133230</v>
      </c>
      <c t="n" s="6" r="C13">
        <v>4201962</v>
      </c>
    </row>
    <row spans="1:3" r="14">
      <c t="s" s="3" r="A14">
        <v>43</v>
      </c>
    </row>
    <row spans="1:3" r="15">
      <c t="s" s="4" r="A15">
        <v>44</v>
      </c>
      <c t="n" s="6" r="B15">
        <v>57360</v>
      </c>
      <c t="n" s="6" r="C15">
        <v>44016</v>
      </c>
    </row>
    <row spans="1:3" r="16">
      <c t="s" s="4" r="A16">
        <v>45</v>
      </c>
      <c t="n" s="6" r="B16">
        <v>403348</v>
      </c>
      <c t="n" s="6" r="C16">
        <v>395232</v>
      </c>
    </row>
    <row spans="1:3" r="17">
      <c t="s" s="4" r="A17">
        <v>46</v>
      </c>
      <c t="n" s="6" r="B17">
        <v>20504</v>
      </c>
      <c t="n" s="6" r="C17">
        <v>58837</v>
      </c>
    </row>
    <row spans="1:3" r="18">
      <c t="s" s="4" r="A18">
        <v>47</v>
      </c>
      <c t="n" s="6" r="B18">
        <v>175000</v>
      </c>
      <c t="n" s="6" r="C18">
        <v>48000</v>
      </c>
    </row>
    <row spans="1:3" r="19">
      <c t="s" s="4" r="A19">
        <v>48</v>
      </c>
      <c t="n" s="6" r="B19">
        <v>62038</v>
      </c>
      <c t="n" s="6" r="C19">
        <v>60655</v>
      </c>
    </row>
    <row spans="1:3" r="20">
      <c t="s" s="4" r="A20">
        <v>49</v>
      </c>
      <c t="n" s="6" r="B20">
        <v>718250</v>
      </c>
      <c t="n" s="6" r="C20">
        <v>606740</v>
      </c>
    </row>
    <row spans="1:3" r="21">
      <c t="s" s="4" r="A21">
        <v>50</v>
      </c>
      <c t="n" s="6" r="B21">
        <v>3281250</v>
      </c>
      <c t="n" s="6" r="C21">
        <v>9500</v>
      </c>
    </row>
    <row spans="1:3" r="22">
      <c t="s" s="4" r="A22">
        <v>51</v>
      </c>
      <c t="n" s="6" r="B22">
        <v>121424</v>
      </c>
      <c t="n" s="6" r="C22">
        <v>116425</v>
      </c>
    </row>
    <row spans="1:3" r="23">
      <c t="s" s="4" r="A23">
        <v>52</v>
      </c>
      <c t="n" s="6" r="B23">
        <v>151307</v>
      </c>
      <c t="n" s="6" r="C23">
        <v>107099</v>
      </c>
    </row>
    <row spans="1:3" r="24">
      <c t="s" s="4" r="A24">
        <v>53</v>
      </c>
      <c t="n" s="6" r="B24">
        <v>528990</v>
      </c>
      <c t="n" s="6" r="C24">
        <v>7046</v>
      </c>
    </row>
    <row spans="1:3" r="25">
      <c t="s" s="4" r="A25">
        <v>54</v>
      </c>
      <c t="n" s="6" r="B25">
        <v>73393</v>
      </c>
      <c t="n" s="6" r="C25">
        <v>53134</v>
      </c>
    </row>
    <row spans="1:3" r="26">
      <c t="s" s="4" r="A26">
        <v>55</v>
      </c>
      <c t="n" s="7" r="B26">
        <v>4874614</v>
      </c>
      <c t="n" s="7" r="C26">
        <v>899944</v>
      </c>
    </row>
    <row spans="1:3" r="27">
      <c t="s" s="4" r="A27">
        <v>56</v>
      </c>
      <c t="s" s="4" r="B27">
        <v>57</v>
      </c>
      <c t="s" s="4" r="C27">
        <v>57</v>
      </c>
    </row>
    <row spans="1:3" r="28">
      <c t="s" s="3" r="A28">
        <v>58</v>
      </c>
    </row>
    <row spans="1:3" r="29">
      <c t="s" s="4" r="A29">
        <v>59</v>
      </c>
      <c t="n" s="7" r="B29">
        <v>0</v>
      </c>
      <c t="n" s="7" r="C29">
        <v>0</v>
      </c>
    </row>
    <row spans="1:3" r="30">
      <c t="s" s="4" r="A30">
        <v>60</v>
      </c>
      <c t="n" s="6" r="B30">
        <v>23</v>
      </c>
      <c t="n" s="6" r="C30">
        <v>20</v>
      </c>
    </row>
    <row spans="1:3" r="31">
      <c t="s" s="4" r="A31">
        <v>61</v>
      </c>
      <c t="n" s="6" r="B31">
        <v>7726560</v>
      </c>
      <c t="n" s="6" r="C31">
        <v>2592167</v>
      </c>
    </row>
    <row spans="1:3" r="32">
      <c t="s" s="4" r="A32">
        <v>62</v>
      </c>
      <c t="n" s="6" r="B32">
        <v>-710663</v>
      </c>
      <c t="n" s="6" r="C32">
        <v>-382964</v>
      </c>
    </row>
    <row spans="1:3" r="33">
      <c t="s" s="4" r="A33">
        <v>63</v>
      </c>
      <c t="n" s="6" r="B33">
        <v>62301</v>
      </c>
      <c t="n" s="6" r="C33">
        <v>56785</v>
      </c>
    </row>
    <row spans="1:3" r="34">
      <c t="s" s="4" r="A34">
        <v>64</v>
      </c>
      <c t="n" s="6" r="B34">
        <v>1180395</v>
      </c>
      <c t="n" s="6" r="C34">
        <v>1036010</v>
      </c>
    </row>
    <row spans="1:3" r="35">
      <c t="s" s="4" r="A35">
        <v>65</v>
      </c>
      <c t="n" s="6" r="B35">
        <v>8258616</v>
      </c>
      <c t="n" s="6" r="C35">
        <v>3302018</v>
      </c>
    </row>
    <row spans="1:3" r="36">
      <c t="s" s="4" r="A36">
        <v>66</v>
      </c>
      <c t="n" s="7" r="B36">
        <v>13133230</v>
      </c>
      <c t="n" s="7" r="C36">
        <v>4201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80"/>
  </cols>
  <sheetData>
    <row spans="1:2" r="1">
      <c t="s" s="1" r="A1">
        <v>250</v>
      </c>
      <c t="s" s="2" r="B1">
        <v>1</v>
      </c>
    </row>
    <row spans="1:2" r="2">
      <c t="s" s="2" r="B2">
        <v>2</v>
      </c>
    </row>
    <row spans="1:2" r="3">
      <c t="s" s="3" r="A3">
        <v>193</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row spans="1:2" r="11">
      <c t="s" s="4" r="A11">
        <v>201</v>
      </c>
      <c t="s" s="4" r="B11">
        <v>265</v>
      </c>
    </row>
    <row spans="1:2" r="12">
      <c t="s" s="4" r="A12">
        <v>266</v>
      </c>
      <c t="s" s="4" r="B12">
        <v>267</v>
      </c>
    </row>
    <row spans="1:2" r="13">
      <c t="s" s="4" r="A13">
        <v>268</v>
      </c>
      <c t="s" s="4" r="B13">
        <v>269</v>
      </c>
    </row>
    <row spans="1:2" r="14">
      <c t="s" s="4" r="A14">
        <v>35</v>
      </c>
      <c t="s" s="4" r="B14">
        <v>270</v>
      </c>
    </row>
    <row spans="1:2" r="15">
      <c t="s" s="4" r="A15">
        <v>271</v>
      </c>
      <c t="s" s="4" r="B15">
        <v>272</v>
      </c>
    </row>
    <row spans="1:2" r="16">
      <c t="s" s="4" r="A16">
        <v>273</v>
      </c>
      <c t="s" s="4" r="B16">
        <v>274</v>
      </c>
    </row>
    <row spans="1:2" r="17">
      <c t="s" s="4" r="A17">
        <v>195</v>
      </c>
      <c t="s" s="4" r="B17">
        <v>275</v>
      </c>
    </row>
    <row spans="1:2" r="18">
      <c t="s" s="4" r="A18">
        <v>276</v>
      </c>
      <c t="s" s="4" r="B18">
        <v>277</v>
      </c>
    </row>
    <row spans="1:2" r="19">
      <c t="s" s="4" r="A19">
        <v>40</v>
      </c>
      <c t="s" s="4" r="B19">
        <v>278</v>
      </c>
    </row>
    <row spans="1:2" r="20">
      <c t="s" s="4" r="A20">
        <v>279</v>
      </c>
      <c t="s" s="4" r="B20">
        <v>280</v>
      </c>
    </row>
    <row spans="1:2" r="21">
      <c t="s" s="4" r="A21">
        <v>281</v>
      </c>
      <c t="s" s="4" r="B21">
        <v>282</v>
      </c>
    </row>
    <row spans="1:2" r="22">
      <c t="s" s="4" r="A22">
        <v>283</v>
      </c>
      <c t="s" s="4" r="B22">
        <v>284</v>
      </c>
    </row>
    <row spans="1:2" r="23">
      <c t="s" s="4" r="A23">
        <v>285</v>
      </c>
      <c t="s" s="4" r="B23">
        <v>286</v>
      </c>
    </row>
    <row spans="1:2" r="24">
      <c t="s" s="4" r="A24">
        <v>287</v>
      </c>
      <c t="s" s="4" r="B24">
        <v>288</v>
      </c>
    </row>
    <row spans="1:2" r="25">
      <c t="s" s="4" r="A25">
        <v>289</v>
      </c>
      <c t="s" s="4" r="B25">
        <v>290</v>
      </c>
    </row>
    <row spans="1:2" r="26">
      <c t="s" s="4" r="A26">
        <v>291</v>
      </c>
      <c t="s" s="4" r="B26">
        <v>292</v>
      </c>
    </row>
    <row spans="1:2" r="27">
      <c t="s" s="4" r="A27">
        <v>293</v>
      </c>
      <c t="s" s="4" r="B27">
        <v>294</v>
      </c>
    </row>
    <row spans="1:2" r="28">
      <c t="s" s="4" r="A28">
        <v>222</v>
      </c>
      <c t="s" s="4" r="B28">
        <v>295</v>
      </c>
    </row>
    <row spans="1:2" r="29">
      <c t="s" s="4" r="A29">
        <v>296</v>
      </c>
      <c t="s" s="4" r="B29">
        <v>297</v>
      </c>
    </row>
    <row spans="1:2" r="30">
      <c t="s" s="4" r="A30">
        <v>298</v>
      </c>
      <c t="s" s="4" r="B30">
        <v>299</v>
      </c>
    </row>
    <row spans="1:2" r="31">
      <c t="s" s="4" r="A31">
        <v>300</v>
      </c>
      <c t="s" s="4" r="B31">
        <v>301</v>
      </c>
    </row>
    <row spans="1:2" r="32">
      <c t="s" s="4" r="A32">
        <v>302</v>
      </c>
      <c t="s" s="4" r="B32">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4</v>
      </c>
      <c t="s" s="2" r="B1">
        <v>1</v>
      </c>
    </row>
    <row spans="1:2" r="2">
      <c t="s" s="2" r="B2">
        <v>2</v>
      </c>
    </row>
    <row spans="1:2" r="3">
      <c t="s" s="3" r="A3">
        <v>193</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3" r="A2">
        <v>68</v>
      </c>
    </row>
    <row spans="1:3" r="3">
      <c t="s" s="4" r="A3">
        <v>69</v>
      </c>
      <c t="n" s="8" r="B3">
        <v>0.0001</v>
      </c>
      <c t="n" s="8" r="C3">
        <v>0.0001</v>
      </c>
    </row>
    <row spans="1:3" r="4">
      <c t="s" s="4" r="A4">
        <v>70</v>
      </c>
      <c t="n" s="6" r="B4">
        <v>5000000</v>
      </c>
      <c t="n" s="6" r="C4">
        <v>5000000</v>
      </c>
    </row>
    <row spans="1:3" r="5">
      <c t="s" s="4" r="A5">
        <v>71</v>
      </c>
      <c t="n" s="6" r="B5">
        <v>0</v>
      </c>
      <c t="n" s="6" r="C5">
        <v>0</v>
      </c>
    </row>
    <row spans="1:3" r="6">
      <c t="s" s="4" r="A6">
        <v>72</v>
      </c>
      <c t="n" s="6" r="B6">
        <v>0</v>
      </c>
      <c t="n" s="6" r="C6">
        <v>0</v>
      </c>
    </row>
    <row spans="1:3" r="7">
      <c t="s" s="4" r="A7">
        <v>73</v>
      </c>
      <c t="n" s="8" r="B7">
        <v>0.0001</v>
      </c>
      <c t="n" s="8" r="C7">
        <v>0.0001</v>
      </c>
    </row>
    <row spans="1:3" r="8">
      <c t="s" s="4" r="A8">
        <v>74</v>
      </c>
      <c t="n" s="6" r="B8">
        <v>290000000</v>
      </c>
      <c t="n" s="6" r="C8">
        <v>290000000</v>
      </c>
    </row>
    <row spans="1:3" r="9">
      <c t="s" s="4" r="A9">
        <v>75</v>
      </c>
      <c t="n" s="6" r="B9">
        <v>230498000</v>
      </c>
      <c t="n" s="6" r="C9">
        <v>201944000</v>
      </c>
    </row>
    <row spans="1:3" r="10">
      <c t="s" s="4" r="A10">
        <v>76</v>
      </c>
      <c t="n" s="6" r="B10">
        <v>4851000</v>
      </c>
      <c t="n" s="6" r="C10">
        <v>28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4" r="A3">
        <v>310</v>
      </c>
      <c t="s" s="4" r="B3">
        <v>311</v>
      </c>
    </row>
    <row spans="1:2" r="4">
      <c t="s" s="4" r="A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9</v>
      </c>
      <c t="s" s="2" r="B1">
        <v>1</v>
      </c>
    </row>
    <row spans="1:2" r="2">
      <c t="s" s="2" r="B2">
        <v>2</v>
      </c>
    </row>
    <row spans="1:2" r="3">
      <c t="s" s="3" r="A3">
        <v>199</v>
      </c>
    </row>
    <row spans="1:2" r="4">
      <c t="s" s="4" r="A4">
        <v>320</v>
      </c>
      <c t="s" s="4"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2</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9</v>
      </c>
      <c t="s" s="2" r="B1">
        <v>1</v>
      </c>
    </row>
    <row spans="1:2" r="2">
      <c t="s" s="2" r="B2">
        <v>2</v>
      </c>
    </row>
    <row spans="1:2" r="3">
      <c t="s" s="3" r="A3">
        <v>205</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08</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41</v>
      </c>
      <c t="s" s="2" r="B1">
        <v>1</v>
      </c>
    </row>
    <row spans="1:2" r="2">
      <c t="s" s="2" r="B2">
        <v>2</v>
      </c>
    </row>
    <row spans="1:2" r="3">
      <c t="s" s="3" r="A3">
        <v>211</v>
      </c>
    </row>
    <row spans="1:2" r="4">
      <c t="s" s="4" r="A4">
        <v>342</v>
      </c>
      <c t="s" s="4" r="B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4</v>
      </c>
      <c t="s" s="2" r="B1">
        <v>1</v>
      </c>
    </row>
    <row spans="1:2" r="2">
      <c t="s" s="2" r="B2">
        <v>2</v>
      </c>
    </row>
    <row spans="1:2" r="3">
      <c t="s" s="3" r="A3">
        <v>345</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48</v>
      </c>
      <c t="s" s="2" r="B1">
        <v>1</v>
      </c>
    </row>
    <row spans="1:2" r="2">
      <c t="s" s="2" r="B2">
        <v>2</v>
      </c>
    </row>
    <row spans="1:2" r="3">
      <c t="s" s="4" r="A3">
        <v>349</v>
      </c>
    </row>
    <row spans="1:2" r="4">
      <c t="s" s="3" r="A4">
        <v>350</v>
      </c>
    </row>
    <row spans="1:2" r="5">
      <c t="s" s="4" r="A5">
        <v>351</v>
      </c>
      <c t="s" s="4" r="B5">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353</v>
      </c>
      <c t="s" s="2" r="B1">
        <v>1</v>
      </c>
    </row>
    <row spans="1:2" r="2">
      <c t="s" s="2" r="B2">
        <v>2</v>
      </c>
    </row>
    <row spans="1:2" r="3">
      <c t="s" s="4" r="A3">
        <v>354</v>
      </c>
    </row>
    <row spans="1:2" r="4">
      <c t="s" s="3" r="A4">
        <v>355</v>
      </c>
    </row>
    <row spans="1:2" r="5">
      <c t="s" s="4" r="A5">
        <v>351</v>
      </c>
      <c t="s" s="4" r="B5">
        <v>356</v>
      </c>
    </row>
    <row spans="1:2" r="6">
      <c t="s" s="4" r="A6">
        <v>349</v>
      </c>
    </row>
    <row spans="1:2" r="7">
      <c t="s" s="3" r="A7">
        <v>355</v>
      </c>
    </row>
    <row spans="1:2" r="8">
      <c t="s" s="4" r="A8">
        <v>351</v>
      </c>
      <c t="s" s="4" r="B8">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3</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4" r="A3">
        <v>79</v>
      </c>
      <c t="n" s="7" r="B3">
        <v>2602532</v>
      </c>
      <c t="n" s="7" r="C3">
        <v>2233733</v>
      </c>
      <c t="n" s="7" r="D3">
        <v>1551346</v>
      </c>
    </row>
    <row spans="1:4" r="4">
      <c t="s" s="4" r="A4">
        <v>80</v>
      </c>
      <c t="n" s="6" r="B4">
        <v>1515</v>
      </c>
      <c t="n" s="6" r="C4">
        <v>0</v>
      </c>
      <c t="n" s="6" r="D4">
        <v>0</v>
      </c>
    </row>
    <row spans="1:4" r="5">
      <c t="s" s="4" r="A5">
        <v>81</v>
      </c>
      <c t="n" s="6" r="B5">
        <v>2604047</v>
      </c>
      <c t="n" s="6" r="C5">
        <v>2233733</v>
      </c>
      <c t="n" s="6" r="D5">
        <v>1551346</v>
      </c>
    </row>
    <row spans="1:4" r="6">
      <c t="s" s="3" r="A6">
        <v>82</v>
      </c>
    </row>
    <row spans="1:4" r="7">
      <c t="s" s="4" r="A7">
        <v>83</v>
      </c>
      <c t="n" s="6" r="B7">
        <v>233089</v>
      </c>
      <c t="n" s="6" r="C7">
        <v>173862</v>
      </c>
      <c t="n" s="6" r="D7">
        <v>168375</v>
      </c>
    </row>
    <row spans="1:4" r="8">
      <c t="s" s="4" r="A8">
        <v>84</v>
      </c>
      <c t="n" s="6" r="B8">
        <v>0</v>
      </c>
      <c t="n" s="6" r="C8">
        <v>0</v>
      </c>
      <c t="n" s="6" r="D8">
        <v>9181</v>
      </c>
    </row>
    <row spans="1:4" r="9">
      <c t="s" s="4" r="A9">
        <v>85</v>
      </c>
      <c t="n" s="6" r="B9">
        <v>233089</v>
      </c>
      <c t="n" s="6" r="C9">
        <v>173862</v>
      </c>
      <c t="n" s="6" r="D9">
        <v>177556</v>
      </c>
    </row>
    <row spans="1:4" r="10">
      <c t="s" s="3" r="A10">
        <v>86</v>
      </c>
    </row>
    <row spans="1:4" r="11">
      <c t="s" s="4" r="A11">
        <v>87</v>
      </c>
      <c t="n" s="6" r="B11">
        <v>709472</v>
      </c>
      <c t="n" s="6" r="C11">
        <v>513782</v>
      </c>
      <c t="n" s="6" r="D11">
        <v>317093</v>
      </c>
    </row>
    <row spans="1:4" r="12">
      <c t="s" s="4" r="A12">
        <v>88</v>
      </c>
      <c t="n" s="6" r="B12">
        <v>862595</v>
      </c>
      <c t="n" s="6" r="C12">
        <v>630209</v>
      </c>
      <c t="n" s="6" r="D12">
        <v>489720</v>
      </c>
    </row>
    <row spans="1:4" r="13">
      <c t="s" s="4" r="A13">
        <v>89</v>
      </c>
      <c t="n" s="6" r="B13">
        <v>116584</v>
      </c>
      <c t="n" s="6" r="C13">
        <v>0</v>
      </c>
      <c t="n" s="6" r="D13">
        <v>417</v>
      </c>
    </row>
    <row spans="1:4" r="14">
      <c t="s" s="4" r="A14">
        <v>90</v>
      </c>
      <c t="n" s="6" r="B14">
        <v>64257</v>
      </c>
      <c t="n" s="6" r="C14">
        <v>20295</v>
      </c>
      <c t="n" s="6" r="D14">
        <v>4006</v>
      </c>
    </row>
    <row spans="1:4" r="15">
      <c t="s" s="4" r="A15">
        <v>91</v>
      </c>
      <c t="n" s="6" r="B15">
        <v>39210</v>
      </c>
      <c t="n" s="6" r="C15">
        <v>0</v>
      </c>
      <c t="n" s="6" r="D15">
        <v>1023</v>
      </c>
    </row>
    <row spans="1:4" r="16">
      <c t="s" s="4" r="A16">
        <v>92</v>
      </c>
      <c t="n" s="6" r="B16">
        <v>42169</v>
      </c>
      <c t="n" s="6" r="C16">
        <v>15365</v>
      </c>
      <c t="n" s="6" r="D16">
        <v>0</v>
      </c>
    </row>
    <row spans="1:4" r="17">
      <c t="s" s="4" r="A17">
        <v>93</v>
      </c>
      <c t="n" s="6" r="B17">
        <v>0</v>
      </c>
      <c t="n" s="6" r="C17">
        <v>11514</v>
      </c>
      <c t="n" s="6" r="D17">
        <v>33521</v>
      </c>
    </row>
    <row spans="1:4" r="18">
      <c t="s" s="4" r="A18">
        <v>94</v>
      </c>
      <c t="n" s="6" r="B18">
        <v>1834287</v>
      </c>
      <c t="n" s="6" r="C18">
        <v>1191165</v>
      </c>
      <c t="n" s="6" r="D18">
        <v>845780</v>
      </c>
    </row>
    <row spans="1:4" r="19">
      <c t="s" s="4" r="A19">
        <v>95</v>
      </c>
      <c t="n" s="6" r="B19">
        <v>536671</v>
      </c>
      <c t="n" s="6" r="C19">
        <v>868706</v>
      </c>
      <c t="n" s="6" r="D19">
        <v>528010</v>
      </c>
    </row>
    <row spans="1:4" r="20">
      <c t="s" s="3" r="A20">
        <v>96</v>
      </c>
    </row>
    <row spans="1:4" r="21">
      <c t="s" s="4" r="A21">
        <v>97</v>
      </c>
      <c t="n" s="6" r="B21">
        <v>8519</v>
      </c>
      <c t="n" s="6" r="C21">
        <v>8373</v>
      </c>
      <c t="n" s="6" r="D21">
        <v>3346</v>
      </c>
    </row>
    <row spans="1:4" r="22">
      <c t="s" s="4" r="A22">
        <v>98</v>
      </c>
      <c t="n" s="6" r="B22">
        <v>-47744</v>
      </c>
      <c t="n" s="6" r="C22">
        <v>-2982</v>
      </c>
      <c t="n" s="6" r="D22">
        <v>-4112</v>
      </c>
    </row>
    <row spans="1:4" r="23">
      <c t="s" s="4" r="A23">
        <v>99</v>
      </c>
      <c t="n" s="6" r="B23">
        <v>696</v>
      </c>
      <c t="n" s="6" r="C23">
        <v>-1990</v>
      </c>
      <c t="n" s="6" r="D23">
        <v>-975</v>
      </c>
    </row>
    <row spans="1:4" r="24">
      <c t="s" s="4" r="A24">
        <v>100</v>
      </c>
      <c t="n" s="6" r="B24">
        <v>498142</v>
      </c>
      <c t="n" s="6" r="C24">
        <v>872107</v>
      </c>
      <c t="n" s="6" r="D24">
        <v>526269</v>
      </c>
    </row>
    <row spans="1:4" r="25">
      <c t="s" s="4" r="A25">
        <v>101</v>
      </c>
      <c t="n" s="6" r="B25">
        <v>353757</v>
      </c>
      <c t="n" s="6" r="C25">
        <v>215195</v>
      </c>
      <c t="n" s="6" r="D25">
        <v>273374</v>
      </c>
    </row>
    <row spans="1:4" r="26">
      <c t="s" s="4" r="A26">
        <v>102</v>
      </c>
      <c t="n" s="7" r="B26">
        <v>144385</v>
      </c>
      <c t="n" s="7" r="C26">
        <v>656912</v>
      </c>
      <c t="n" s="7" r="D26">
        <v>252895</v>
      </c>
    </row>
    <row spans="1:4" r="27">
      <c t="s" s="3" r="A27">
        <v>103</v>
      </c>
    </row>
    <row spans="1:4" r="28">
      <c t="s" s="4" r="A28">
        <v>104</v>
      </c>
      <c t="n" s="9" r="B28">
        <v>0.68</v>
      </c>
      <c t="n" s="9" r="C28">
        <v>3.32</v>
      </c>
      <c t="n" s="9" r="D28">
        <v>1.29</v>
      </c>
    </row>
    <row spans="1:4" r="29">
      <c t="s" s="4" r="A29">
        <v>105</v>
      </c>
      <c t="n" s="9" r="B29">
        <v>0.67</v>
      </c>
      <c t="n" s="9" r="C29">
        <v>3.26</v>
      </c>
      <c t="n" s="9" r="D29">
        <v>1.27</v>
      </c>
    </row>
    <row spans="1:4" r="30">
      <c t="s" s="3" r="A30">
        <v>106</v>
      </c>
    </row>
    <row spans="1:4" r="31">
      <c t="s" s="4" r="A31">
        <v>107</v>
      </c>
      <c t="n" s="6" r="B31">
        <v>213431</v>
      </c>
      <c t="n" s="6" r="C31">
        <v>198103</v>
      </c>
      <c t="n" s="6" r="D31">
        <v>195532</v>
      </c>
    </row>
    <row spans="1:4" r="32">
      <c t="s" s="4" r="A32">
        <v>108</v>
      </c>
      <c t="n" s="6" r="B32">
        <v>215933</v>
      </c>
      <c t="n" s="6" r="C32">
        <v>201623</v>
      </c>
      <c t="n" s="6" r="D32">
        <v>199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v>
      </c>
    </row>
    <row spans="1:2" r="3">
      <c t="s" s="3" r="A3">
        <v>226</v>
      </c>
    </row>
    <row spans="1:2" r="4">
      <c t="s" s="4" r="A4">
        <v>369</v>
      </c>
      <c t="s" s="4" r="B4">
        <v>370</v>
      </c>
    </row>
    <row spans="1:2" r="5">
      <c t="s" s="4" r="A5">
        <v>371</v>
      </c>
      <c t="s" s="4" r="B5">
        <v>372</v>
      </c>
    </row>
    <row spans="1:2" r="6">
      <c t="s" s="4" r="A6">
        <v>373</v>
      </c>
      <c t="s" s="4" r="B6">
        <v>374</v>
      </c>
    </row>
    <row spans="1:2" r="7">
      <c t="s" s="4" r="A7">
        <v>375</v>
      </c>
      <c t="s" s="4" r="B7">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32</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82</v>
      </c>
      <c t="s" s="2" r="B1">
        <v>1</v>
      </c>
    </row>
    <row spans="1:2" r="2">
      <c t="s" s="2" r="B2">
        <v>2</v>
      </c>
    </row>
    <row spans="1:2" r="3">
      <c t="s" s="3" r="A3">
        <v>236</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39</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row spans="1:2" r="9">
      <c t="s" s="4" r="A9">
        <v>398</v>
      </c>
      <c t="s" s="4" r="B9">
        <v>399</v>
      </c>
    </row>
    <row spans="1:2" r="10">
      <c t="s" s="4" r="A10">
        <v>400</v>
      </c>
      <c t="s" s="4" r="B10">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02</v>
      </c>
      <c t="s" s="2" r="B1">
        <v>1</v>
      </c>
    </row>
    <row spans="1:2" r="2">
      <c t="s" s="2" r="B2">
        <v>2</v>
      </c>
    </row>
    <row spans="1:2" r="3">
      <c t="s" s="3" r="A3">
        <v>242</v>
      </c>
    </row>
    <row spans="1:2" r="4">
      <c t="s" s="4" r="A4">
        <v>403</v>
      </c>
      <c t="s" s="4" r="B4">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45</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0</v>
      </c>
      <c t="s" s="2" r="B1">
        <v>1</v>
      </c>
    </row>
    <row spans="1:2" r="2">
      <c t="s" s="2" r="B2">
        <v>2</v>
      </c>
    </row>
    <row spans="1:2" r="3">
      <c t="s" s="3" r="A3">
        <v>248</v>
      </c>
    </row>
    <row spans="1:2" r="4">
      <c t="s" s="4" r="A4">
        <v>411</v>
      </c>
      <c t="s" s="4" r="B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0</v>
      </c>
      <c t="s" s="2" r="D2">
        <v>78</v>
      </c>
    </row>
    <row spans="1:4" r="3">
      <c t="s" s="3" r="A3">
        <v>414</v>
      </c>
    </row>
    <row spans="1:4" r="4">
      <c t="s" s="4" r="A4">
        <v>415</v>
      </c>
      <c t="n" s="7" r="B4">
        <v>289874</v>
      </c>
      <c t="n" s="7" r="C4">
        <v>176441</v>
      </c>
    </row>
    <row spans="1:4" r="5">
      <c t="s" s="4" r="A5">
        <v>93</v>
      </c>
      <c t="n" s="6" r="B5">
        <v>0</v>
      </c>
      <c t="n" s="6" r="C5">
        <v>11514</v>
      </c>
      <c t="n" s="7" r="D5">
        <v>33521</v>
      </c>
    </row>
    <row spans="1:4" r="6">
      <c t="s" s="4" r="A6">
        <v>416</v>
      </c>
      <c t="n" s="7" r="B6">
        <v>0</v>
      </c>
      <c t="n" s="7" r="C6">
        <v>37500</v>
      </c>
      <c t="n" s="7" r="D6">
        <v>0</v>
      </c>
    </row>
    <row spans="1:4" r="7">
      <c t="s" s="4" r="A7">
        <v>417</v>
      </c>
      <c t="s" s="4" r="B7">
        <v>418</v>
      </c>
    </row>
    <row spans="1:4" r="8">
      <c t="s" s="4" r="A8">
        <v>419</v>
      </c>
      <c t="s" s="4" r="B8">
        <v>420</v>
      </c>
    </row>
    <row spans="1:4" r="9">
      <c t="s" s="4" r="A9">
        <v>421</v>
      </c>
    </row>
    <row spans="1:4" r="10">
      <c t="s" s="3" r="A10">
        <v>414</v>
      </c>
    </row>
    <row spans="1:4" r="11">
      <c t="s" s="4" r="A11">
        <v>422</v>
      </c>
      <c t="s" s="4" r="B11">
        <v>423</v>
      </c>
    </row>
    <row spans="1:4" r="12">
      <c t="s" s="4" r="A12">
        <v>424</v>
      </c>
      <c t="s" s="4" r="B12">
        <v>425</v>
      </c>
    </row>
    <row spans="1:4" r="13">
      <c t="s" s="4" r="A13">
        <v>426</v>
      </c>
      <c t="s" s="4" r="B13">
        <v>427</v>
      </c>
    </row>
    <row spans="1:4" r="14">
      <c t="s" s="4" r="A14">
        <v>428</v>
      </c>
    </row>
    <row spans="1:4" r="15">
      <c t="s" s="3" r="A15">
        <v>414</v>
      </c>
    </row>
    <row spans="1:4" r="16">
      <c t="s" s="4" r="A16">
        <v>429</v>
      </c>
      <c t="s" s="4" r="B16">
        <v>430</v>
      </c>
    </row>
    <row spans="1:4" r="17">
      <c t="s" s="4" r="A17">
        <v>431</v>
      </c>
    </row>
    <row spans="1:4" r="18">
      <c t="s" s="3" r="A18">
        <v>414</v>
      </c>
    </row>
    <row spans="1:4" r="19">
      <c t="s" s="4" r="A19">
        <v>429</v>
      </c>
      <c t="s" s="4" r="B19">
        <v>430</v>
      </c>
    </row>
    <row spans="1:4" r="20">
      <c t="s" s="4" r="A20">
        <v>432</v>
      </c>
    </row>
    <row spans="1:4" r="21">
      <c t="s" s="3" r="A21">
        <v>414</v>
      </c>
    </row>
    <row spans="1:4" r="22">
      <c t="s" s="4" r="A22">
        <v>429</v>
      </c>
      <c t="s" s="4" r="B22">
        <v>433</v>
      </c>
    </row>
    <row spans="1:4" r="23">
      <c t="s" s="4" r="A23">
        <v>434</v>
      </c>
    </row>
    <row spans="1:4" r="24">
      <c t="s" s="3" r="A24">
        <v>414</v>
      </c>
    </row>
    <row spans="1:4" r="25">
      <c t="s" s="4" r="A25">
        <v>429</v>
      </c>
      <c t="s" s="4" r="B25">
        <v>430</v>
      </c>
    </row>
    <row spans="1:4" r="26">
      <c t="s" s="4" r="A26">
        <v>435</v>
      </c>
    </row>
    <row spans="1:4" r="27">
      <c t="s" s="3" r="A27">
        <v>414</v>
      </c>
    </row>
    <row spans="1:4" r="28">
      <c t="s" s="4" r="A28">
        <v>422</v>
      </c>
      <c t="s" s="4" r="B28">
        <v>436</v>
      </c>
    </row>
    <row spans="1:4" r="29">
      <c t="s" s="4" r="A29">
        <v>424</v>
      </c>
      <c t="s" s="4" r="B29">
        <v>437</v>
      </c>
    </row>
    <row spans="1:4" r="30">
      <c t="s" s="4" r="A30">
        <v>426</v>
      </c>
      <c t="s" s="4" r="B30">
        <v>438</v>
      </c>
    </row>
    <row spans="1:4" r="31">
      <c t="s" s="4" r="A31">
        <v>439</v>
      </c>
    </row>
    <row spans="1:4" r="32">
      <c t="s" s="3" r="A32">
        <v>414</v>
      </c>
    </row>
    <row spans="1:4" r="33">
      <c t="s" s="4" r="A33">
        <v>429</v>
      </c>
      <c t="s" s="4" r="B33">
        <v>440</v>
      </c>
    </row>
    <row spans="1:4" r="34">
      <c t="s" s="4" r="A34">
        <v>441</v>
      </c>
    </row>
    <row spans="1:4" r="35">
      <c t="s" s="3" r="A35">
        <v>414</v>
      </c>
    </row>
    <row spans="1:4" r="36">
      <c t="s" s="4" r="A36">
        <v>429</v>
      </c>
      <c t="s" s="4" r="B36">
        <v>442</v>
      </c>
    </row>
    <row spans="1:4" r="37">
      <c t="s" s="4" r="A37">
        <v>443</v>
      </c>
    </row>
    <row spans="1:4" r="38">
      <c t="s" s="3" r="A38">
        <v>414</v>
      </c>
    </row>
    <row spans="1:4" r="39">
      <c t="s" s="4" r="A39">
        <v>429</v>
      </c>
      <c t="s" s="4" r="B39">
        <v>444</v>
      </c>
    </row>
    <row spans="1:4" r="40">
      <c t="s" s="4" r="A40">
        <v>445</v>
      </c>
    </row>
    <row spans="1:4" r="41">
      <c t="s" s="3" r="A41">
        <v>414</v>
      </c>
    </row>
    <row spans="1:4" r="42">
      <c t="s" s="4" r="A42">
        <v>429</v>
      </c>
      <c t="s" s="4" r="B42">
        <v>446</v>
      </c>
    </row>
    <row spans="1:4" r="43">
      <c t="s" s="4" r="A43">
        <v>447</v>
      </c>
    </row>
    <row spans="1:4" r="44">
      <c t="s" s="3" r="A44">
        <v>414</v>
      </c>
    </row>
    <row spans="1:4" r="45">
      <c t="s" s="4" r="A45">
        <v>415</v>
      </c>
      <c t="n" s="7" r="B45">
        <v>22005</v>
      </c>
    </row>
    <row spans="1:4" r="46">
      <c t="s" s="4" r="A46">
        <v>448</v>
      </c>
    </row>
    <row spans="1:4" r="47">
      <c t="s" s="3" r="A47">
        <v>414</v>
      </c>
    </row>
    <row spans="1:4" r="48">
      <c t="s" s="4" r="A48">
        <v>449</v>
      </c>
      <c t="s" s="4" r="B48">
        <v>450</v>
      </c>
    </row>
    <row spans="1:4" r="49">
      <c t="s" s="4" r="A49">
        <v>451</v>
      </c>
    </row>
    <row spans="1:4" r="50">
      <c t="s" s="3" r="A50">
        <v>414</v>
      </c>
    </row>
    <row spans="1:4" r="51">
      <c t="s" s="4" r="A51">
        <v>449</v>
      </c>
      <c t="s" s="4" r="B51">
        <v>452</v>
      </c>
    </row>
    <row spans="1:4" r="52">
      <c t="s" s="4" r="A52">
        <v>453</v>
      </c>
    </row>
    <row spans="1:4" r="53">
      <c t="s" s="3" r="A53">
        <v>414</v>
      </c>
    </row>
    <row spans="1:4" r="54">
      <c t="s" s="4" r="A54">
        <v>449</v>
      </c>
      <c t="s" s="4" r="B54">
        <v>454</v>
      </c>
    </row>
    <row spans="1:4" r="55">
      <c t="s" s="4" r="A55">
        <v>455</v>
      </c>
    </row>
    <row spans="1:4" r="56">
      <c t="s" s="3" r="A56">
        <v>414</v>
      </c>
    </row>
    <row spans="1:4" r="57">
      <c t="s" s="4" r="A57">
        <v>449</v>
      </c>
      <c t="s" s="4" r="B57">
        <v>456</v>
      </c>
    </row>
    <row spans="1:4" r="58">
      <c t="s" s="4" r="A58">
        <v>457</v>
      </c>
    </row>
    <row spans="1:4" r="59">
      <c t="s" s="3" r="A59">
        <v>414</v>
      </c>
    </row>
    <row spans="1:4" r="60">
      <c t="s" s="4" r="A60">
        <v>449</v>
      </c>
      <c t="s" s="4" r="B60">
        <v>458</v>
      </c>
    </row>
    <row spans="1:4" r="61">
      <c t="s" s="4" r="A61">
        <v>459</v>
      </c>
    </row>
    <row spans="1:4" r="62">
      <c t="s" s="3" r="A62">
        <v>414</v>
      </c>
    </row>
    <row spans="1:4" r="63">
      <c t="s" s="4" r="A63">
        <v>449</v>
      </c>
      <c t="s" s="4" r="B63">
        <v>460</v>
      </c>
    </row>
    <row spans="1:4" r="64">
      <c t="s" s="4" r="A64">
        <v>461</v>
      </c>
    </row>
    <row spans="1:4" r="65">
      <c t="s" s="3" r="A65">
        <v>414</v>
      </c>
    </row>
    <row spans="1:4" r="66">
      <c t="s" s="4" r="A66">
        <v>449</v>
      </c>
      <c t="s" s="4" r="C66">
        <v>462</v>
      </c>
    </row>
    <row spans="1:4" r="67">
      <c t="s" s="4" r="A67">
        <v>463</v>
      </c>
    </row>
    <row spans="1:4" r="68">
      <c t="s" s="3" r="A68">
        <v>414</v>
      </c>
    </row>
    <row spans="1:4" r="69">
      <c t="s" s="4" r="A69">
        <v>449</v>
      </c>
      <c t="s" s="4" r="C69">
        <v>458</v>
      </c>
    </row>
    <row spans="1:4" r="70">
      <c t="s" s="4" r="A70">
        <v>464</v>
      </c>
    </row>
    <row spans="1:4" r="71">
      <c t="s" s="3" r="A71">
        <v>414</v>
      </c>
    </row>
    <row spans="1:4" r="72">
      <c t="s" s="4" r="A72">
        <v>449</v>
      </c>
      <c t="s" s="4" r="C72">
        <v>465</v>
      </c>
    </row>
    <row spans="1:4" r="73">
      <c t="s" s="4" r="A73">
        <v>466</v>
      </c>
    </row>
    <row spans="1:4" r="74">
      <c t="s" s="3" r="A74">
        <v>414</v>
      </c>
    </row>
    <row spans="1:4" r="75">
      <c t="s" s="4" r="A75">
        <v>449</v>
      </c>
      <c t="s" s="4" r="C75">
        <v>460</v>
      </c>
    </row>
    <row spans="1:4" r="76">
      <c t="s" s="4" r="A76">
        <v>467</v>
      </c>
    </row>
    <row spans="1:4" r="77">
      <c t="s" s="3" r="A77">
        <v>414</v>
      </c>
    </row>
    <row spans="1:4" r="78">
      <c t="s" s="4" r="A78">
        <v>416</v>
      </c>
      <c t="n" s="7" r="B78">
        <v>37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0</v>
      </c>
    </row>
    <row spans="1:3" r="2">
      <c t="s" s="3" r="A2">
        <v>193</v>
      </c>
    </row>
    <row spans="1:3" r="3">
      <c t="s" s="4" r="A3">
        <v>469</v>
      </c>
      <c t="n" s="7" r="B3">
        <v>17924</v>
      </c>
      <c t="n" s="7" r="C3">
        <v>14570</v>
      </c>
    </row>
    <row spans="1:3" r="4">
      <c t="s" s="4" r="A4">
        <v>470</v>
      </c>
      <c t="n" s="6" r="B4">
        <v>180324</v>
      </c>
      <c t="n" s="6" r="C4">
        <v>107170</v>
      </c>
    </row>
    <row spans="1:3" r="5">
      <c t="s" s="4" r="A5">
        <v>471</v>
      </c>
      <c t="n" s="6" r="B5">
        <v>91626</v>
      </c>
      <c t="n" s="6" r="C5">
        <v>54701</v>
      </c>
    </row>
    <row spans="1:3" r="6">
      <c t="s" s="4" r="A6">
        <v>415</v>
      </c>
      <c t="n" s="7" r="B6">
        <v>289874</v>
      </c>
      <c t="n" s="7" r="C6">
        <v>176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72</v>
      </c>
      <c t="s" s="2" r="B1">
        <v>473</v>
      </c>
      <c t="s" s="2" r="K1">
        <v>1</v>
      </c>
    </row>
    <row spans="1:13" r="2">
      <c t="s" s="2" r="B2">
        <v>2</v>
      </c>
      <c t="s" s="2" r="C2">
        <v>474</v>
      </c>
      <c t="s" s="2" r="E2">
        <v>4</v>
      </c>
      <c t="s" s="2" r="F2">
        <v>475</v>
      </c>
      <c t="s" s="2" r="G2">
        <v>30</v>
      </c>
      <c t="s" s="2" r="H2">
        <v>476</v>
      </c>
      <c t="s" s="2" r="I2">
        <v>477</v>
      </c>
      <c t="s" s="2" r="J2">
        <v>478</v>
      </c>
      <c t="s" s="2" r="K2">
        <v>2</v>
      </c>
      <c t="s" s="2" r="L2">
        <v>30</v>
      </c>
      <c t="s" s="2" r="M2">
        <v>78</v>
      </c>
    </row>
    <row spans="1:13" r="3">
      <c t="s" s="3" r="A3">
        <v>193</v>
      </c>
    </row>
    <row spans="1:13" r="4">
      <c t="s" s="4" r="A4">
        <v>479</v>
      </c>
      <c t="n" s="7" r="B4">
        <v>66604</v>
      </c>
      <c t="n" s="7" r="C4">
        <v>-183757</v>
      </c>
      <c t="s" s="4" r="D4">
        <v>480</v>
      </c>
      <c t="n" s="7" r="E4">
        <v>170215</v>
      </c>
      <c t="n" s="7" r="F4">
        <v>91323</v>
      </c>
      <c t="n" s="7" r="G4">
        <v>153332</v>
      </c>
      <c t="n" s="7" r="H4">
        <v>177731</v>
      </c>
      <c t="n" s="7" r="I4">
        <v>166495</v>
      </c>
      <c t="n" s="7" r="J4">
        <v>159354</v>
      </c>
      <c t="n" s="7" r="K4">
        <v>144385</v>
      </c>
      <c t="n" s="7" r="L4">
        <v>656912</v>
      </c>
      <c t="n" s="7" r="M4">
        <v>252895</v>
      </c>
    </row>
    <row spans="1:13" r="5">
      <c t="s" s="4" r="A5">
        <v>481</v>
      </c>
      <c t="n" s="6" r="K5">
        <v>213431</v>
      </c>
      <c t="n" s="6" r="L5">
        <v>198103</v>
      </c>
      <c t="n" s="6" r="M5">
        <v>195532</v>
      </c>
    </row>
    <row spans="1:13" r="6">
      <c t="s" s="3" r="A6">
        <v>482</v>
      </c>
    </row>
    <row spans="1:13" r="7">
      <c t="s" s="4" r="A7">
        <v>483</v>
      </c>
      <c t="n" s="6" r="K7">
        <v>2502</v>
      </c>
      <c t="n" s="6" r="L7">
        <v>3520</v>
      </c>
      <c t="n" s="6" r="M7">
        <v>4180</v>
      </c>
    </row>
    <row spans="1:13" r="8">
      <c t="s" s="4" r="A8">
        <v>484</v>
      </c>
      <c t="n" s="6" r="K8">
        <v>215933</v>
      </c>
      <c t="n" s="6" r="L8">
        <v>201623</v>
      </c>
      <c t="n" s="6" r="M8">
        <v>199712</v>
      </c>
    </row>
    <row spans="1:13" r="9">
      <c t="s" s="3" r="A9">
        <v>103</v>
      </c>
    </row>
    <row spans="1:13" r="10">
      <c t="s" s="4" r="A10">
        <v>104</v>
      </c>
      <c t="n" s="9" r="B10">
        <v>0.3</v>
      </c>
      <c t="n" s="9" r="C10">
        <v>-0.8100000000000001</v>
      </c>
      <c t="n" s="9" r="E10">
        <v>0.84</v>
      </c>
      <c t="n" s="9" r="F10">
        <v>0.46</v>
      </c>
      <c t="n" s="9" r="G10">
        <v>0.77</v>
      </c>
      <c t="n" s="9" r="H10">
        <v>0.9</v>
      </c>
      <c t="n" s="9" r="I10">
        <v>0.84</v>
      </c>
      <c t="n" s="9" r="J10">
        <v>0.8100000000000001</v>
      </c>
      <c t="n" s="9" r="K10">
        <v>0.68</v>
      </c>
      <c t="n" s="9" r="L10">
        <v>3.32</v>
      </c>
      <c t="n" s="9" r="M10">
        <v>1.29</v>
      </c>
    </row>
    <row spans="1:13" r="11">
      <c t="s" s="4" r="A11">
        <v>105</v>
      </c>
      <c t="n" s="9" r="B11">
        <v>0.29</v>
      </c>
      <c t="n" s="9" r="C11">
        <v>-0.8100000000000001</v>
      </c>
      <c t="n" s="9" r="E11">
        <v>0.83</v>
      </c>
      <c t="n" s="9" r="F11">
        <v>0.45</v>
      </c>
      <c t="n" s="9" r="G11">
        <v>0.76</v>
      </c>
      <c t="n" s="9" r="H11">
        <v>0.88</v>
      </c>
      <c t="n" s="9" r="I11">
        <v>0.83</v>
      </c>
      <c t="n" s="9" r="J11">
        <v>0.79</v>
      </c>
      <c t="n" s="9" r="K11">
        <v>0.67</v>
      </c>
      <c t="n" s="9" r="L11">
        <v>3.26</v>
      </c>
      <c t="n" s="9" r="M11">
        <v>1.27</v>
      </c>
    </row>
    <row spans="1:13" r="12">
      <c t="s" s="4" r="A12">
        <v>485</v>
      </c>
      <c t="n" s="6" r="K12">
        <v>2450</v>
      </c>
      <c t="n" s="6" r="L12">
        <v>1099</v>
      </c>
      <c t="n" s="6" r="M12">
        <v>2243</v>
      </c>
    </row>
    <row spans="1:13" r="13">
      <c t="n" r="A13"/>
    </row>
    <row spans="1:13" r="14">
      <c t="s" s="4" r="A14">
        <v>480</v>
      </c>
      <c t="s" s="4" r="B14">
        <v>486</v>
      </c>
    </row>
  </sheetData>
  <mergeCells count="6">
    <mergeCell ref="A1:A2"/>
    <mergeCell ref="B1:J1"/>
    <mergeCell ref="K1:M1"/>
    <mergeCell ref="C2:D2"/>
    <mergeCell ref="A13:M13"/>
    <mergeCell ref="B14:M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0</v>
      </c>
      <c t="s" s="2" r="D2">
        <v>78</v>
      </c>
    </row>
    <row spans="1:4" r="3">
      <c t="s" s="4" r="A3">
        <v>102</v>
      </c>
      <c t="n" s="7" r="B3">
        <v>144385</v>
      </c>
      <c t="n" s="7" r="C3">
        <v>656912</v>
      </c>
      <c t="n" s="7" r="D3">
        <v>252895</v>
      </c>
    </row>
    <row spans="1:4" r="4">
      <c t="s" s="4" r="A4">
        <v>110</v>
      </c>
      <c t="n" s="6" r="B4">
        <v>-6276</v>
      </c>
      <c t="n" s="6" r="C4">
        <v>-6337</v>
      </c>
      <c t="n" s="6" r="D4">
        <v>-4573</v>
      </c>
    </row>
    <row spans="1:4" r="5">
      <c t="s" s="4" r="A5">
        <v>111</v>
      </c>
      <c t="n" s="6" r="B5">
        <v>-551</v>
      </c>
      <c t="n" s="6" r="C5">
        <v>-88</v>
      </c>
      <c t="n" s="6" r="D5">
        <v>-146</v>
      </c>
    </row>
    <row spans="1:4" r="6">
      <c t="s" s="4" r="A6">
        <v>112</v>
      </c>
      <c t="n" s="6" r="B6">
        <v>6981</v>
      </c>
      <c t="n" s="6" r="C6">
        <v>-5068</v>
      </c>
      <c t="n" s="6" r="D6">
        <v>-5790</v>
      </c>
    </row>
    <row spans="1:4" r="7">
      <c t="s" s="4" r="A7">
        <v>113</v>
      </c>
      <c t="n" s="6" r="B7">
        <v>5362</v>
      </c>
      <c t="n" s="6" r="C7">
        <v>91135</v>
      </c>
      <c t="n" s="6" r="D7">
        <v>-18983</v>
      </c>
    </row>
    <row spans="1:4" r="8">
      <c t="s" s="4" r="A8">
        <v>114</v>
      </c>
      <c t="n" s="6" r="B8">
        <v>5516</v>
      </c>
      <c t="n" s="6" r="C8">
        <v>79642</v>
      </c>
      <c t="n" s="6" r="D8">
        <v>-29492</v>
      </c>
    </row>
    <row spans="1:4" r="9">
      <c t="s" s="4" r="A9">
        <v>115</v>
      </c>
      <c t="n" s="7" r="B9">
        <v>149901</v>
      </c>
      <c t="n" s="7" r="C9">
        <v>736554</v>
      </c>
      <c t="n" s="7" r="D9">
        <v>223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87</v>
      </c>
      <c t="s" s="2" r="B1">
        <v>488</v>
      </c>
      <c t="s" s="2" r="C1">
        <v>489</v>
      </c>
      <c t="s" s="2" r="D1">
        <v>2</v>
      </c>
      <c t="s" s="2" r="E1">
        <v>474</v>
      </c>
      <c t="s" s="2" r="F1">
        <v>480</v>
      </c>
      <c t="s" s="2" r="G1">
        <v>4</v>
      </c>
      <c t="s" s="2" r="H1">
        <v>475</v>
      </c>
      <c t="s" s="2" r="I1">
        <v>30</v>
      </c>
      <c t="s" s="2" r="J1">
        <v>476</v>
      </c>
      <c t="s" s="2" r="K1">
        <v>477</v>
      </c>
      <c t="s" s="2" r="L1">
        <v>478</v>
      </c>
      <c t="s" s="2" r="M1">
        <v>2</v>
      </c>
      <c t="s" s="2" r="N1">
        <v>30</v>
      </c>
      <c t="s" s="2" r="O1">
        <v>78</v>
      </c>
      <c t="s" s="2" r="P1">
        <v>490</v>
      </c>
    </row>
    <row spans="1:16" r="2">
      <c t="s" s="3" r="A2">
        <v>491</v>
      </c>
      <c t="n" r="E2"/>
    </row>
    <row spans="1:16" r="3">
      <c t="s" s="4" r="A3">
        <v>92</v>
      </c>
      <c t="n" r="E3"/>
      <c t="n" s="7" r="M3">
        <v>37790000</v>
      </c>
      <c t="n" s="7" r="N3">
        <v>15365000</v>
      </c>
    </row>
    <row spans="1:16" r="4">
      <c t="s" s="4" r="A4">
        <v>492</v>
      </c>
      <c t="n" s="7" r="D4">
        <v>826000000</v>
      </c>
      <c t="n" r="E4"/>
      <c t="n" s="6" r="M4">
        <v>826000000</v>
      </c>
    </row>
    <row spans="1:16" r="5">
      <c t="s" s="4" r="A5">
        <v>493</v>
      </c>
      <c t="n" s="6" r="D5">
        <v>0</v>
      </c>
      <c t="n" r="E5"/>
      <c t="n" s="6" r="M5">
        <v>0</v>
      </c>
    </row>
    <row spans="1:16" r="6">
      <c t="s" s="4" r="A6">
        <v>51</v>
      </c>
      <c t="n" s="6" r="D6">
        <v>121424000</v>
      </c>
      <c t="n" r="E6"/>
      <c t="n" s="7" r="I6">
        <v>116425000</v>
      </c>
      <c t="n" s="6" r="M6">
        <v>121424000</v>
      </c>
      <c t="n" s="6" r="N6">
        <v>116425000</v>
      </c>
    </row>
    <row spans="1:16" r="7">
      <c t="s" s="4" r="A7">
        <v>90</v>
      </c>
      <c t="n" r="E7"/>
      <c t="n" s="6" r="M7">
        <v>64257000</v>
      </c>
      <c t="n" s="6" r="N7">
        <v>20295000</v>
      </c>
      <c t="n" s="7" r="O7">
        <v>4006000</v>
      </c>
    </row>
    <row spans="1:16" r="8">
      <c t="s" s="4" r="A8">
        <v>53</v>
      </c>
      <c t="n" s="6" r="D8">
        <v>515458000</v>
      </c>
      <c t="n" r="E8"/>
      <c t="n" s="6" r="M8">
        <v>515458000</v>
      </c>
    </row>
    <row spans="1:16" r="9">
      <c t="s" s="4" r="A9">
        <v>494</v>
      </c>
      <c t="n" s="6" r="D9">
        <v>542631000</v>
      </c>
      <c t="n" r="E9"/>
      <c t="n" s="6" r="I9">
        <v>0</v>
      </c>
      <c t="n" s="6" r="M9">
        <v>542631000</v>
      </c>
      <c t="n" s="6" r="N9">
        <v>0</v>
      </c>
    </row>
    <row spans="1:16" r="10">
      <c t="s" s="4" r="A10">
        <v>495</v>
      </c>
      <c t="n" s="6" r="D10">
        <v>209015000</v>
      </c>
      <c t="n" r="E10"/>
      <c t="n" s="6" r="I10">
        <v>1706000</v>
      </c>
      <c t="n" s="6" r="M10">
        <v>209015000</v>
      </c>
      <c t="n" s="6" r="N10">
        <v>1706000</v>
      </c>
    </row>
    <row spans="1:16" r="11">
      <c t="s" s="4" r="A11">
        <v>91</v>
      </c>
      <c t="n" r="E11"/>
      <c t="n" s="7" r="G11">
        <v>29777000</v>
      </c>
      <c t="n" s="6" r="M11">
        <v>26955000</v>
      </c>
      <c t="n" s="6" r="N11">
        <v>0</v>
      </c>
      <c t="n" s="6" r="O11">
        <v>0</v>
      </c>
    </row>
    <row spans="1:16" r="12">
      <c t="s" s="4" r="A12">
        <v>178</v>
      </c>
      <c t="n" r="E12"/>
      <c t="n" s="6" r="M12">
        <v>-50000000</v>
      </c>
      <c t="n" s="6" r="N12">
        <v>0</v>
      </c>
      <c t="n" s="6" r="O12">
        <v>-3000000</v>
      </c>
    </row>
    <row spans="1:16" r="13">
      <c t="s" s="4" r="A13">
        <v>496</v>
      </c>
      <c t="n" s="6" r="D13">
        <v>168097000</v>
      </c>
      <c t="n" r="E13"/>
      <c t="n" s="6" r="I13">
        <v>3401000</v>
      </c>
      <c t="n" s="6" r="M13">
        <v>168097000</v>
      </c>
      <c t="n" s="6" r="N13">
        <v>3401000</v>
      </c>
    </row>
    <row spans="1:16" r="14">
      <c t="s" s="4" r="A14">
        <v>102</v>
      </c>
      <c t="n" s="6" r="D14">
        <v>66604000</v>
      </c>
      <c t="n" s="7" r="E14">
        <v>-183757000</v>
      </c>
      <c t="n" s="7" r="G14">
        <v>170215000</v>
      </c>
      <c t="n" s="7" r="H14">
        <v>91323000</v>
      </c>
      <c t="n" s="7" r="I14">
        <v>153332000</v>
      </c>
      <c t="n" s="7" r="J14">
        <v>177731000</v>
      </c>
      <c t="n" s="7" r="K14">
        <v>166495000</v>
      </c>
      <c t="n" s="7" r="L14">
        <v>159354000</v>
      </c>
      <c t="n" s="6" r="M14">
        <v>144385000</v>
      </c>
      <c t="n" s="7" r="N14">
        <v>656912000</v>
      </c>
      <c t="n" s="7" r="O14">
        <v>252895000</v>
      </c>
    </row>
    <row spans="1:16" r="15">
      <c t="s" s="4" r="A15">
        <v>497</v>
      </c>
      <c t="n" r="E15"/>
    </row>
    <row spans="1:16" r="16">
      <c t="s" s="3" r="A16">
        <v>498</v>
      </c>
      <c t="n" r="E16"/>
    </row>
    <row spans="1:16" r="17">
      <c t="s" s="4" r="A17">
        <v>499</v>
      </c>
      <c t="n" r="E17"/>
      <c t="n" s="6" r="M17">
        <v>40744000</v>
      </c>
    </row>
    <row spans="1:16" r="18">
      <c t="s" s="3" r="A18">
        <v>491</v>
      </c>
      <c t="n" r="E18"/>
    </row>
    <row spans="1:16" r="19">
      <c t="s" s="4" r="A19">
        <v>92</v>
      </c>
      <c t="n" r="E19"/>
      <c t="n" s="6" r="M19">
        <v>13335000</v>
      </c>
    </row>
    <row spans="1:16" r="20">
      <c t="s" s="4" r="A20">
        <v>500</v>
      </c>
      <c t="n" s="7" r="B20">
        <v>4565524000</v>
      </c>
      <c t="n" r="E20"/>
    </row>
    <row spans="1:16" r="21">
      <c t="s" s="4" r="A21">
        <v>501</v>
      </c>
      <c t="n" s="6" r="B21">
        <v>4236000000</v>
      </c>
      <c t="n" r="E21"/>
    </row>
    <row spans="1:16" r="22">
      <c t="s" s="4" r="A22">
        <v>494</v>
      </c>
      <c t="n" s="6" r="B22">
        <v>594226000</v>
      </c>
      <c t="n" r="E22"/>
    </row>
    <row spans="1:16" r="23">
      <c t="s" s="4" r="A23">
        <v>495</v>
      </c>
      <c t="n" s="6" r="B23">
        <v>177128000</v>
      </c>
      <c t="n" r="E23"/>
    </row>
    <row spans="1:16" r="24">
      <c t="s" s="4" r="A24">
        <v>502</v>
      </c>
      <c t="n" s="7" r="B24">
        <v>22536000</v>
      </c>
      <c t="n" r="E24"/>
    </row>
    <row spans="1:16" r="25">
      <c t="s" s="4" r="A25">
        <v>503</v>
      </c>
      <c t="n" r="E25"/>
      <c t="n" s="6" r="M25">
        <v>96433000</v>
      </c>
    </row>
    <row spans="1:16" r="26">
      <c t="s" s="4" r="A26">
        <v>504</v>
      </c>
      <c t="n" s="6" r="B26">
        <v>26125000</v>
      </c>
      <c t="n" r="E26"/>
    </row>
    <row spans="1:16" r="27">
      <c t="s" s="4" r="A27">
        <v>505</v>
      </c>
      <c t="n" s="7" r="B27">
        <v>8860000000</v>
      </c>
      <c t="n" r="E27"/>
    </row>
    <row spans="1:16" r="28">
      <c t="s" s="4" r="A28">
        <v>506</v>
      </c>
      <c t="n" s="9" r="B28">
        <v>188.24</v>
      </c>
      <c t="n" r="E28"/>
    </row>
    <row spans="1:16" r="29">
      <c t="s" s="4" r="A29">
        <v>507</v>
      </c>
      <c t="n" s="7" r="B29">
        <v>23880000</v>
      </c>
      <c t="n" r="E29"/>
    </row>
    <row spans="1:16" r="30">
      <c t="s" s="4" r="A30">
        <v>508</v>
      </c>
      <c t="s" s="4" r="B30">
        <v>458</v>
      </c>
      <c t="n" r="E30"/>
    </row>
    <row spans="1:16" r="31">
      <c t="s" s="4" r="A31">
        <v>509</v>
      </c>
      <c t="n" s="7" r="B31">
        <v>171638000</v>
      </c>
      <c t="n" r="E31"/>
    </row>
    <row spans="1:16" r="32">
      <c t="s" s="4" r="A32">
        <v>510</v>
      </c>
      <c t="n" s="6" r="B32">
        <v>8661000</v>
      </c>
      <c t="n" r="E32"/>
    </row>
    <row spans="1:16" r="33">
      <c t="s" s="4" r="A33">
        <v>496</v>
      </c>
      <c t="n" s="7" r="B33">
        <v>231585000</v>
      </c>
      <c t="n" r="E33"/>
    </row>
    <row spans="1:16" r="34">
      <c t="s" s="4" r="A34">
        <v>511</v>
      </c>
      <c t="n" r="E34"/>
    </row>
    <row spans="1:16" r="35">
      <c t="s" s="3" r="A35">
        <v>491</v>
      </c>
      <c t="n" r="E35"/>
    </row>
    <row spans="1:16" r="36">
      <c t="s" s="4" r="A36">
        <v>51</v>
      </c>
      <c t="n" s="7" r="D36">
        <v>177228000</v>
      </c>
      <c t="n" r="E36"/>
      <c t="n" s="6" r="M36">
        <v>177228000</v>
      </c>
    </row>
    <row spans="1:16" r="37">
      <c t="s" s="4" r="A37">
        <v>512</v>
      </c>
      <c t="n" r="E37"/>
    </row>
    <row spans="1:16" r="38">
      <c t="s" s="3" r="A38">
        <v>491</v>
      </c>
      <c t="n" r="E38"/>
    </row>
    <row spans="1:16" r="39">
      <c t="s" s="4" r="A39">
        <v>178</v>
      </c>
      <c t="n" r="E39"/>
      <c t="n" s="7" r="M39">
        <v>50000000</v>
      </c>
    </row>
    <row spans="1:16" r="40">
      <c t="s" s="4" r="A40">
        <v>513</v>
      </c>
      <c t="n" r="E40"/>
    </row>
    <row spans="1:16" r="41">
      <c t="s" s="3" r="A41">
        <v>491</v>
      </c>
      <c t="n" r="E41"/>
    </row>
    <row spans="1:16" r="42">
      <c t="s" s="4" r="A42">
        <v>514</v>
      </c>
      <c t="n" r="E42"/>
      <c t="s" s="4" r="M42">
        <v>515</v>
      </c>
    </row>
    <row spans="1:16" r="43">
      <c t="s" s="4" r="A43">
        <v>516</v>
      </c>
      <c t="n" r="E43"/>
      <c t="s" s="4" r="M43">
        <v>458</v>
      </c>
    </row>
    <row spans="1:16" r="44">
      <c t="s" s="4" r="A44">
        <v>517</v>
      </c>
      <c t="n" r="E44"/>
    </row>
    <row spans="1:16" r="45">
      <c t="s" s="3" r="A45">
        <v>491</v>
      </c>
      <c t="n" r="E45"/>
    </row>
    <row spans="1:16" r="46">
      <c t="s" s="4" r="A46">
        <v>514</v>
      </c>
      <c t="n" r="E46"/>
      <c t="s" s="4" r="M46">
        <v>518</v>
      </c>
    </row>
    <row spans="1:16" r="47">
      <c t="s" s="4" r="A47">
        <v>516</v>
      </c>
      <c t="n" r="E47"/>
      <c t="s" s="4" r="M47">
        <v>519</v>
      </c>
    </row>
    <row spans="1:16" r="48">
      <c t="s" s="4" r="A48">
        <v>520</v>
      </c>
      <c t="n" r="E48"/>
    </row>
    <row spans="1:16" r="49">
      <c t="s" s="3" r="A49">
        <v>491</v>
      </c>
      <c t="n" r="E49"/>
    </row>
    <row spans="1:16" r="50">
      <c t="s" s="4" r="A50">
        <v>102</v>
      </c>
      <c t="n" r="E50"/>
      <c t="n" s="7" r="M50">
        <v>33150000</v>
      </c>
    </row>
    <row spans="1:16" r="51">
      <c t="s" s="4" r="A51">
        <v>521</v>
      </c>
      <c t="n" r="E51"/>
    </row>
    <row spans="1:16" r="52">
      <c t="s" s="3" r="A52">
        <v>491</v>
      </c>
      <c t="n" r="E52"/>
    </row>
    <row spans="1:16" r="53">
      <c t="s" s="4" r="A53">
        <v>102</v>
      </c>
      <c t="n" r="E53"/>
      <c t="n" s="6" r="M53">
        <v>127290000</v>
      </c>
    </row>
    <row spans="1:16" r="54">
      <c t="s" s="4" r="A54">
        <v>522</v>
      </c>
      <c t="n" r="E54"/>
    </row>
    <row spans="1:16" r="55">
      <c t="s" s="3" r="A55">
        <v>491</v>
      </c>
      <c t="n" r="E55"/>
    </row>
    <row spans="1:16" r="56">
      <c t="s" s="4" r="A56">
        <v>102</v>
      </c>
      <c t="n" r="E56"/>
      <c t="n" s="6" r="M56">
        <v>52545000</v>
      </c>
    </row>
    <row spans="1:16" r="57">
      <c t="s" s="4" r="A57">
        <v>523</v>
      </c>
      <c t="n" r="E57"/>
    </row>
    <row spans="1:16" r="58">
      <c t="s" s="3" r="A58">
        <v>491</v>
      </c>
      <c t="n" r="E58"/>
    </row>
    <row spans="1:16" r="59">
      <c t="s" s="4" r="A59">
        <v>102</v>
      </c>
      <c t="n" r="E59"/>
      <c t="n" s="7" r="M59">
        <v>62071000</v>
      </c>
    </row>
    <row spans="1:16" r="60">
      <c t="s" s="4" r="A60">
        <v>524</v>
      </c>
      <c t="n" r="E60"/>
    </row>
    <row spans="1:16" r="61">
      <c t="s" s="3" r="A61">
        <v>491</v>
      </c>
      <c t="n" r="E61"/>
    </row>
    <row spans="1:16" r="62">
      <c t="s" s="4" r="A62">
        <v>500</v>
      </c>
      <c t="n" s="7" r="C62">
        <v>115</v>
      </c>
      <c t="n" r="E62"/>
    </row>
    <row spans="1:16" r="63">
      <c t="s" s="4" r="A63">
        <v>504</v>
      </c>
      <c t="n" s="10" r="C63">
        <v>0.6581</v>
      </c>
      <c t="n" r="E63"/>
    </row>
    <row spans="1:16" r="64">
      <c t="s" s="4" r="A64">
        <v>505</v>
      </c>
      <c t="n" s="7" r="C64">
        <v>8400000000</v>
      </c>
      <c t="n" r="E64"/>
    </row>
    <row spans="1:16" r="65">
      <c t="s" s="4" r="A65">
        <v>506</v>
      </c>
      <c t="n" r="E65"/>
      <c t="n" s="9" r="P65">
        <v>168.55</v>
      </c>
    </row>
    <row spans="1:16" r="66">
      <c t="n" r="A66"/>
    </row>
    <row spans="1:16" r="67">
      <c t="s" s="4" r="A67">
        <v>480</v>
      </c>
      <c t="s" s="4" r="B67">
        <v>486</v>
      </c>
    </row>
  </sheetData>
  <mergeCells count="6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A66:P66"/>
    <mergeCell ref="B67:P6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25</v>
      </c>
      <c t="s" s="2" r="B1">
        <v>526</v>
      </c>
    </row>
    <row spans="1:2" r="2">
      <c t="s" s="3" r="A2">
        <v>498</v>
      </c>
    </row>
    <row spans="1:2" r="3">
      <c t="s" s="4" r="A3">
        <v>527</v>
      </c>
      <c t="n" s="7" r="B3">
        <v>4917810</v>
      </c>
    </row>
    <row spans="1:2" r="4">
      <c t="s" s="4" r="A4">
        <v>528</v>
      </c>
      <c t="n" s="6" r="B4">
        <v>4565524</v>
      </c>
    </row>
    <row spans="1:2" r="5">
      <c t="s" s="4" r="A5">
        <v>529</v>
      </c>
      <c t="n" s="7" r="B5">
        <v>94833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0</v>
      </c>
      <c t="s" s="2" r="B1">
        <v>2</v>
      </c>
      <c t="s" s="2" r="C1">
        <v>488</v>
      </c>
      <c t="s" s="2" r="D1">
        <v>30</v>
      </c>
      <c t="s" s="2" r="E1">
        <v>78</v>
      </c>
    </row>
    <row spans="1:5" r="2">
      <c t="s" s="3" r="A2">
        <v>498</v>
      </c>
    </row>
    <row spans="1:5" r="3">
      <c t="s" s="4" r="A3">
        <v>40</v>
      </c>
      <c t="n" s="7" r="B3">
        <v>5047885</v>
      </c>
      <c t="n" s="7" r="D3">
        <v>254073</v>
      </c>
      <c t="n" s="7" r="E3">
        <v>254073</v>
      </c>
    </row>
    <row spans="1:5" r="4">
      <c t="s" s="4" r="A4">
        <v>497</v>
      </c>
    </row>
    <row spans="1:5" r="5">
      <c t="s" s="3" r="A5">
        <v>498</v>
      </c>
    </row>
    <row spans="1:5" r="6">
      <c t="s" s="4" r="A6">
        <v>32</v>
      </c>
      <c t="n" s="7" r="C6">
        <v>626217</v>
      </c>
    </row>
    <row spans="1:5" r="7">
      <c t="s" s="4" r="A7">
        <v>507</v>
      </c>
      <c t="n" s="6" r="C7">
        <v>23880</v>
      </c>
    </row>
    <row spans="1:5" r="8">
      <c t="s" s="4" r="A8">
        <v>501</v>
      </c>
      <c t="n" s="6" r="C8">
        <v>4236000</v>
      </c>
    </row>
    <row spans="1:5" r="9">
      <c t="s" s="4" r="A9">
        <v>531</v>
      </c>
      <c t="n" s="6" r="C9">
        <v>-171638</v>
      </c>
    </row>
    <row spans="1:5" r="10">
      <c t="s" s="4" r="A10">
        <v>532</v>
      </c>
      <c t="n" s="6" r="C10">
        <v>-24937</v>
      </c>
    </row>
    <row spans="1:5" r="11">
      <c t="s" s="4" r="A11">
        <v>533</v>
      </c>
      <c t="n" s="6" r="C11">
        <v>4689522</v>
      </c>
    </row>
    <row spans="1:5" r="12">
      <c t="s" s="4" r="A12">
        <v>40</v>
      </c>
      <c t="n" s="6" r="C12">
        <v>4793812</v>
      </c>
    </row>
    <row spans="1:5" r="13">
      <c t="s" s="4" r="A13">
        <v>534</v>
      </c>
      <c t="n" s="7" r="C13">
        <v>94833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5</v>
      </c>
      <c t="s" s="2" r="B1">
        <v>1</v>
      </c>
    </row>
    <row spans="1:3" r="2">
      <c t="s" s="2" r="B2">
        <v>2</v>
      </c>
      <c t="s" s="2" r="C2">
        <v>30</v>
      </c>
    </row>
    <row spans="1:3" r="3">
      <c t="s" s="3" r="A3">
        <v>498</v>
      </c>
    </row>
    <row spans="1:3" r="4">
      <c t="s" s="4" r="A4">
        <v>536</v>
      </c>
      <c t="n" s="7" r="B4">
        <v>2606255</v>
      </c>
      <c t="n" s="7" r="C4">
        <v>2240225</v>
      </c>
    </row>
    <row spans="1:3" r="5">
      <c t="s" s="4" r="A5">
        <v>102</v>
      </c>
      <c t="n" s="7" r="B5">
        <v>21104</v>
      </c>
      <c t="n" s="7" r="C5">
        <v>260665</v>
      </c>
    </row>
    <row spans="1:3" r="6">
      <c t="s" s="4" r="A6">
        <v>537</v>
      </c>
      <c t="n" s="9" r="B6">
        <v>0.09</v>
      </c>
      <c t="n" s="9" r="C6">
        <v>1.16</v>
      </c>
    </row>
    <row spans="1:3" r="7">
      <c t="s" s="4" r="A7">
        <v>538</v>
      </c>
      <c t="n" s="9" r="B7">
        <v>0.09</v>
      </c>
      <c t="n" s="9" r="C7">
        <v>1.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9</v>
      </c>
      <c t="s" s="2" r="B1">
        <v>473</v>
      </c>
      <c t="s" s="2" r="C1">
        <v>1</v>
      </c>
    </row>
    <row spans="1:5" r="2">
      <c t="s" s="2" r="B2">
        <v>4</v>
      </c>
      <c t="s" s="2" r="C2">
        <v>2</v>
      </c>
      <c t="s" s="2" r="D2">
        <v>30</v>
      </c>
      <c t="s" s="2" r="E2">
        <v>78</v>
      </c>
    </row>
    <row spans="1:5" r="3">
      <c t="s" s="3" r="A3">
        <v>498</v>
      </c>
    </row>
    <row spans="1:5" r="4">
      <c t="s" s="4" r="A4">
        <v>540</v>
      </c>
      <c t="n" s="7" r="B4">
        <v>29777</v>
      </c>
      <c t="n" s="7" r="C4">
        <v>26955</v>
      </c>
      <c t="n" s="7" r="D4">
        <v>0</v>
      </c>
      <c t="n" s="7" r="E4">
        <v>0</v>
      </c>
    </row>
    <row spans="1:5" r="5">
      <c t="s" s="4" r="A5">
        <v>541</v>
      </c>
      <c t="n" s="6" r="C5">
        <v>12255</v>
      </c>
      <c t="n" s="6" r="D5">
        <v>0</v>
      </c>
      <c t="n" s="6" r="E5">
        <v>1023</v>
      </c>
    </row>
    <row spans="1:5" r="6">
      <c t="s" s="4" r="A6">
        <v>542</v>
      </c>
      <c t="n" s="7" r="C6">
        <v>39210</v>
      </c>
      <c t="n" s="7" r="D6">
        <v>0</v>
      </c>
      <c t="n" s="7" r="E6">
        <v>102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3</v>
      </c>
      <c t="s" s="2" r="B1">
        <v>544</v>
      </c>
      <c t="s" s="2" r="C1">
        <v>1</v>
      </c>
    </row>
    <row spans="1:5" r="2">
      <c t="s" s="2" r="B2">
        <v>545</v>
      </c>
      <c t="s" s="2" r="C2">
        <v>2</v>
      </c>
      <c t="s" s="2" r="D2">
        <v>30</v>
      </c>
      <c t="s" s="2" r="E2">
        <v>78</v>
      </c>
    </row>
    <row spans="1:5" r="3">
      <c t="s" s="3" r="A3">
        <v>546</v>
      </c>
    </row>
    <row spans="1:5" r="4">
      <c t="s" s="4" r="A4">
        <v>547</v>
      </c>
      <c t="n" s="7" r="C4">
        <v>9130</v>
      </c>
      <c t="n" s="7" r="D4">
        <v>9130</v>
      </c>
    </row>
    <row spans="1:5" r="5">
      <c t="s" s="4" r="A5">
        <v>548</v>
      </c>
      <c t="n" s="6" r="C5">
        <v>252467</v>
      </c>
      <c t="n" s="6" r="D5">
        <v>170355</v>
      </c>
    </row>
    <row spans="1:5" r="6">
      <c t="s" s="4" r="A6">
        <v>549</v>
      </c>
      <c t="n" s="6" r="C6">
        <v>91958</v>
      </c>
      <c t="n" s="6" r="D6">
        <v>65079</v>
      </c>
    </row>
    <row spans="1:5" r="7">
      <c t="s" s="4" r="A7">
        <v>550</v>
      </c>
      <c t="n" s="6" r="C7">
        <v>83997</v>
      </c>
      <c t="n" s="6" r="D7">
        <v>59927</v>
      </c>
    </row>
    <row spans="1:5" r="8">
      <c t="s" s="4" r="A8">
        <v>551</v>
      </c>
      <c t="n" s="6" r="C8">
        <v>15570</v>
      </c>
      <c t="n" s="6" r="D8">
        <v>11371</v>
      </c>
    </row>
    <row spans="1:5" r="9">
      <c t="s" s="4" r="A9">
        <v>552</v>
      </c>
      <c t="n" s="6" r="C9">
        <v>420034</v>
      </c>
      <c t="n" s="6" r="D9">
        <v>214041</v>
      </c>
    </row>
    <row spans="1:5" r="10">
      <c t="s" s="4" r="A10">
        <v>553</v>
      </c>
      <c t="n" s="6" r="C10">
        <v>873156</v>
      </c>
      <c t="n" s="6" r="D10">
        <v>529903</v>
      </c>
    </row>
    <row spans="1:5" r="11">
      <c t="s" s="4" r="A11">
        <v>554</v>
      </c>
      <c t="n" s="6" r="C11">
        <v>-176131</v>
      </c>
      <c t="n" s="6" r="D11">
        <v>-137655</v>
      </c>
    </row>
    <row spans="1:5" r="12">
      <c t="s" s="4" r="A12">
        <v>198</v>
      </c>
      <c t="n" s="6" r="C12">
        <v>697025</v>
      </c>
      <c t="n" s="6" r="D12">
        <v>392248</v>
      </c>
    </row>
    <row spans="1:5" r="13">
      <c t="s" s="4" r="A13">
        <v>555</v>
      </c>
      <c t="n" s="6" r="C13">
        <v>166621</v>
      </c>
      <c t="n" s="6" r="D13">
        <v>46939</v>
      </c>
      <c t="n" s="7" r="E13">
        <v>28693</v>
      </c>
    </row>
    <row spans="1:5" r="14">
      <c t="s" s="4" r="A14">
        <v>556</v>
      </c>
      <c t="n" s="6" r="C14">
        <v>19530</v>
      </c>
      <c t="n" s="6" r="D14">
        <v>16292</v>
      </c>
    </row>
    <row spans="1:5" r="15">
      <c t="s" s="4" r="A15">
        <v>557</v>
      </c>
      <c t="n" s="6" r="C15">
        <v>10037</v>
      </c>
      <c t="n" s="6" r="D15">
        <v>7016</v>
      </c>
      <c t="n" s="6" r="E15">
        <v>4503</v>
      </c>
    </row>
    <row spans="1:5" r="16">
      <c t="s" s="4" r="A16">
        <v>179</v>
      </c>
      <c t="n" s="6" r="C16">
        <v>26000</v>
      </c>
      <c t="n" s="6" r="D16">
        <v>0</v>
      </c>
      <c t="n" s="6" r="E16">
        <v>0</v>
      </c>
    </row>
    <row spans="1:5" r="17">
      <c t="s" s="4" r="A17">
        <v>558</v>
      </c>
    </row>
    <row spans="1:5" r="18">
      <c t="s" s="3" r="A18">
        <v>546</v>
      </c>
    </row>
    <row spans="1:5" r="19">
      <c t="s" s="4" r="A19">
        <v>555</v>
      </c>
      <c t="n" s="6" r="C19">
        <v>43618</v>
      </c>
      <c t="n" s="6" r="D19">
        <v>34901</v>
      </c>
      <c t="n" s="7" r="E19">
        <v>19084</v>
      </c>
    </row>
    <row spans="1:5" r="20">
      <c t="s" s="4" r="A20">
        <v>559</v>
      </c>
    </row>
    <row spans="1:5" r="21">
      <c t="s" s="3" r="A21">
        <v>546</v>
      </c>
    </row>
    <row spans="1:5" r="22">
      <c t="s" s="4" r="A22">
        <v>553</v>
      </c>
      <c t="n" s="6" r="C22">
        <v>226696</v>
      </c>
      <c t="n" s="7" r="D22">
        <v>126566</v>
      </c>
    </row>
    <row spans="1:5" r="23">
      <c t="s" s="4" r="A23">
        <v>560</v>
      </c>
      <c t="s" s="4" r="B23">
        <v>446</v>
      </c>
    </row>
    <row spans="1:5" r="24">
      <c t="s" s="4" r="A24">
        <v>561</v>
      </c>
    </row>
    <row spans="1:5" r="25">
      <c t="s" s="3" r="A25">
        <v>546</v>
      </c>
    </row>
    <row spans="1:5" r="26">
      <c t="s" s="4" r="A26">
        <v>562</v>
      </c>
      <c t="n" s="7" r="B26">
        <v>26000</v>
      </c>
    </row>
    <row spans="1:5" r="27">
      <c t="s" s="4" r="A27">
        <v>563</v>
      </c>
      <c t="n" s="7" r="B27">
        <v>25000</v>
      </c>
    </row>
    <row spans="1:5" r="28">
      <c t="s" s="4" r="A28">
        <v>564</v>
      </c>
    </row>
    <row spans="1:5" r="29">
      <c t="s" s="3" r="A29">
        <v>546</v>
      </c>
    </row>
    <row spans="1:5" r="30">
      <c t="s" s="4" r="A30">
        <v>553</v>
      </c>
      <c t="n" s="7" r="C30">
        <v>1925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0</v>
      </c>
    </row>
    <row spans="1:3" r="2">
      <c t="s" s="3" r="A2">
        <v>566</v>
      </c>
    </row>
    <row spans="1:3" r="3">
      <c t="s" s="4" r="A3">
        <v>567</v>
      </c>
      <c t="n" s="7" r="B3">
        <v>690278</v>
      </c>
      <c t="n" s="7" r="C3">
        <v>1181393</v>
      </c>
    </row>
    <row spans="1:3" r="4">
      <c t="s" s="4" r="A4">
        <v>568</v>
      </c>
      <c t="n" s="6" r="B4">
        <v>24</v>
      </c>
      <c t="n" s="6" r="C4">
        <v>661</v>
      </c>
    </row>
    <row spans="1:3" r="5">
      <c t="s" s="4" r="A5">
        <v>569</v>
      </c>
      <c t="n" s="6" r="B5">
        <v>-997</v>
      </c>
      <c t="n" s="6" r="C5">
        <v>-872</v>
      </c>
    </row>
    <row spans="1:3" r="6">
      <c t="s" s="4" r="A6">
        <v>570</v>
      </c>
      <c t="n" s="6" r="B6">
        <v>689305</v>
      </c>
      <c t="n" s="6" r="C6">
        <v>1181182</v>
      </c>
    </row>
    <row spans="1:3" r="7">
      <c t="s" s="4" r="A7">
        <v>571</v>
      </c>
    </row>
    <row spans="1:3" r="8">
      <c t="s" s="3" r="A8">
        <v>566</v>
      </c>
    </row>
    <row spans="1:3" r="9">
      <c t="s" s="4" r="A9">
        <v>567</v>
      </c>
      <c t="n" s="6" r="B9">
        <v>254396</v>
      </c>
      <c t="n" s="6" r="C9">
        <v>142495</v>
      </c>
    </row>
    <row spans="1:3" r="10">
      <c t="s" s="4" r="A10">
        <v>568</v>
      </c>
      <c t="n" s="6" r="B10">
        <v>0</v>
      </c>
      <c t="n" s="6" r="C10">
        <v>0</v>
      </c>
    </row>
    <row spans="1:3" r="11">
      <c t="s" s="4" r="A11">
        <v>569</v>
      </c>
      <c t="n" s="6" r="B11">
        <v>0</v>
      </c>
      <c t="n" s="6" r="C11">
        <v>0</v>
      </c>
    </row>
    <row spans="1:3" r="12">
      <c t="s" s="4" r="A12">
        <v>570</v>
      </c>
      <c t="n" s="6" r="B12">
        <v>254396</v>
      </c>
      <c t="n" s="6" r="C12">
        <v>142495</v>
      </c>
    </row>
    <row spans="1:3" r="13">
      <c t="s" s="4" r="A13">
        <v>572</v>
      </c>
    </row>
    <row spans="1:3" r="14">
      <c t="s" s="3" r="A14">
        <v>566</v>
      </c>
    </row>
    <row spans="1:3" r="15">
      <c t="s" s="4" r="A15">
        <v>567</v>
      </c>
      <c t="n" s="6" r="B15">
        <v>133062</v>
      </c>
      <c t="n" s="6" r="C15">
        <v>494032</v>
      </c>
    </row>
    <row spans="1:3" r="16">
      <c t="s" s="4" r="A16">
        <v>568</v>
      </c>
      <c t="n" s="6" r="B16">
        <v>23</v>
      </c>
      <c t="n" s="6" r="C16">
        <v>415</v>
      </c>
    </row>
    <row spans="1:3" r="17">
      <c t="s" s="4" r="A17">
        <v>569</v>
      </c>
      <c t="n" s="6" r="B17">
        <v>-336</v>
      </c>
      <c t="n" s="6" r="C17">
        <v>-581</v>
      </c>
    </row>
    <row spans="1:3" r="18">
      <c t="s" s="4" r="A18">
        <v>570</v>
      </c>
      <c t="n" s="6" r="B18">
        <v>132749</v>
      </c>
      <c t="n" s="6" r="C18">
        <v>493866</v>
      </c>
    </row>
    <row spans="1:3" r="19">
      <c t="s" s="4" r="A19">
        <v>573</v>
      </c>
    </row>
    <row spans="1:3" r="20">
      <c t="s" s="3" r="A20">
        <v>566</v>
      </c>
    </row>
    <row spans="1:3" r="21">
      <c t="s" s="4" r="A21">
        <v>567</v>
      </c>
      <c t="n" s="6" r="B21">
        <v>87173</v>
      </c>
      <c t="n" s="6" r="C21">
        <v>174759</v>
      </c>
    </row>
    <row spans="1:3" r="22">
      <c t="s" s="4" r="A22">
        <v>568</v>
      </c>
      <c t="n" s="6" r="B22">
        <v>1</v>
      </c>
      <c t="n" s="6" r="C22">
        <v>132</v>
      </c>
    </row>
    <row spans="1:3" r="23">
      <c t="s" s="4" r="A23">
        <v>569</v>
      </c>
      <c t="n" s="6" r="B23">
        <v>-63</v>
      </c>
      <c t="n" s="6" r="C23">
        <v>-46</v>
      </c>
    </row>
    <row spans="1:3" r="24">
      <c t="s" s="4" r="A24">
        <v>570</v>
      </c>
      <c t="n" s="6" r="B24">
        <v>87111</v>
      </c>
      <c t="n" s="6" r="C24">
        <v>174845</v>
      </c>
    </row>
    <row spans="1:3" r="25">
      <c t="s" s="4" r="A25">
        <v>574</v>
      </c>
    </row>
    <row spans="1:3" r="26">
      <c t="s" s="3" r="A26">
        <v>566</v>
      </c>
    </row>
    <row spans="1:3" r="27">
      <c t="s" s="4" r="A27">
        <v>567</v>
      </c>
      <c t="n" s="6" r="B27">
        <v>25244</v>
      </c>
      <c t="n" s="6" r="C27">
        <v>99668</v>
      </c>
    </row>
    <row spans="1:3" r="28">
      <c t="s" s="4" r="A28">
        <v>568</v>
      </c>
      <c t="n" s="6" r="B28">
        <v>0</v>
      </c>
      <c t="n" s="6" r="C28">
        <v>14</v>
      </c>
    </row>
    <row spans="1:3" r="29">
      <c t="s" s="4" r="A29">
        <v>569</v>
      </c>
      <c t="n" s="6" r="B29">
        <v>-94</v>
      </c>
      <c t="n" s="6" r="C29">
        <v>-71</v>
      </c>
    </row>
    <row spans="1:3" r="30">
      <c t="s" s="4" r="A30">
        <v>570</v>
      </c>
      <c t="n" s="6" r="B30">
        <v>25150</v>
      </c>
      <c t="n" s="6" r="C30">
        <v>99611</v>
      </c>
    </row>
    <row spans="1:3" r="31">
      <c t="s" s="4" r="A31">
        <v>575</v>
      </c>
    </row>
    <row spans="1:3" r="32">
      <c t="s" s="3" r="A32">
        <v>566</v>
      </c>
    </row>
    <row spans="1:3" r="33">
      <c t="s" s="4" r="A33">
        <v>567</v>
      </c>
      <c t="n" s="6" r="B33">
        <v>163403</v>
      </c>
      <c t="n" s="6" r="C33">
        <v>193439</v>
      </c>
    </row>
    <row spans="1:3" r="34">
      <c t="s" s="4" r="A34">
        <v>568</v>
      </c>
      <c t="n" s="6" r="B34">
        <v>0</v>
      </c>
      <c t="n" s="6" r="C34">
        <v>100</v>
      </c>
    </row>
    <row spans="1:3" r="35">
      <c t="s" s="4" r="A35">
        <v>569</v>
      </c>
      <c t="n" s="6" r="B35">
        <v>-504</v>
      </c>
      <c t="n" s="6" r="C35">
        <v>-174</v>
      </c>
    </row>
    <row spans="1:3" r="36">
      <c t="s" s="4" r="A36">
        <v>570</v>
      </c>
      <c t="n" s="6" r="B36">
        <v>162899</v>
      </c>
      <c t="n" s="6" r="C36">
        <v>193365</v>
      </c>
    </row>
    <row spans="1:3" r="37">
      <c t="s" s="4" r="A37">
        <v>576</v>
      </c>
    </row>
    <row spans="1:3" r="38">
      <c t="s" s="3" r="A38">
        <v>566</v>
      </c>
    </row>
    <row spans="1:3" r="39">
      <c t="s" s="4" r="A39">
        <v>567</v>
      </c>
      <c t="n" s="6" r="B39">
        <v>27000</v>
      </c>
      <c t="n" s="6" r="C39">
        <v>77000</v>
      </c>
    </row>
    <row spans="1:3" r="40">
      <c t="s" s="4" r="A40">
        <v>568</v>
      </c>
      <c t="n" s="6" r="B40">
        <v>0</v>
      </c>
      <c t="n" s="6" r="C40">
        <v>0</v>
      </c>
    </row>
    <row spans="1:3" r="41">
      <c t="s" s="4" r="A41">
        <v>569</v>
      </c>
      <c t="n" s="6" r="B41">
        <v>0</v>
      </c>
      <c t="n" s="6" r="C41">
        <v>0</v>
      </c>
    </row>
    <row spans="1:3" r="42">
      <c t="s" s="4" r="A42">
        <v>570</v>
      </c>
      <c t="n" s="7" r="B42">
        <v>27000</v>
      </c>
      <c t="n" s="7" r="C42">
        <v>7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0</v>
      </c>
    </row>
    <row spans="1:3" r="2">
      <c t="s" s="3" r="A2">
        <v>566</v>
      </c>
    </row>
    <row spans="1:3" r="3">
      <c t="s" s="4" r="A3">
        <v>578</v>
      </c>
      <c t="n" s="7" r="B3">
        <v>689305</v>
      </c>
      <c t="n" s="7" r="C3">
        <v>1181182</v>
      </c>
    </row>
    <row spans="1:3" r="4">
      <c t="s" s="4" r="A4">
        <v>579</v>
      </c>
    </row>
    <row spans="1:3" r="5">
      <c t="s" s="3" r="A5">
        <v>566</v>
      </c>
    </row>
    <row spans="1:3" r="6">
      <c t="s" s="4" r="A6">
        <v>578</v>
      </c>
      <c t="n" s="6" r="B6">
        <v>323218</v>
      </c>
      <c t="n" s="6" r="C6">
        <v>167892</v>
      </c>
    </row>
    <row spans="1:3" r="7">
      <c t="s" s="4" r="A7">
        <v>580</v>
      </c>
    </row>
    <row spans="1:3" r="8">
      <c t="s" s="3" r="A8">
        <v>566</v>
      </c>
    </row>
    <row spans="1:3" r="9">
      <c t="s" s="4" r="A9">
        <v>578</v>
      </c>
      <c t="n" s="7" r="B9">
        <v>366087</v>
      </c>
      <c t="n" s="7" r="C9">
        <v>10132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0</v>
      </c>
    </row>
    <row spans="1:3" r="2">
      <c t="s" s="3" r="A2">
        <v>202</v>
      </c>
    </row>
    <row spans="1:3" r="3">
      <c t="s" s="4" r="A3">
        <v>582</v>
      </c>
      <c t="n" s="7" r="B3">
        <v>493043</v>
      </c>
    </row>
    <row spans="1:3" r="4">
      <c t="s" s="4" r="A4">
        <v>583</v>
      </c>
      <c t="n" s="6" r="B4">
        <v>196262</v>
      </c>
    </row>
    <row spans="1:3" r="5">
      <c t="s" s="4" r="A5">
        <v>584</v>
      </c>
      <c t="n" s="6" r="B5">
        <v>0</v>
      </c>
    </row>
    <row spans="1:3" r="6">
      <c t="s" s="4" r="A6">
        <v>578</v>
      </c>
      <c t="n" s="7" r="B6">
        <v>689305</v>
      </c>
      <c t="n" s="7" r="C6">
        <v>11811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30</v>
      </c>
    </row>
    <row spans="1:3" r="2">
      <c t="s" s="3" r="A2">
        <v>202</v>
      </c>
    </row>
    <row spans="1:3" r="3">
      <c t="s" s="4" r="A3">
        <v>586</v>
      </c>
      <c t="n" s="7" r="B3">
        <v>293947</v>
      </c>
      <c t="n" s="7" r="C3">
        <v>472241</v>
      </c>
    </row>
    <row spans="1:3" r="4">
      <c t="s" s="4" r="A4">
        <v>587</v>
      </c>
      <c t="n" s="7" r="B4">
        <v>8817</v>
      </c>
      <c t="n" s="7" r="C4">
        <v>42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0</v>
      </c>
      <c t="s" s="2" r="D2">
        <v>78</v>
      </c>
    </row>
    <row spans="1:4" r="3">
      <c t="s" s="4" r="A3">
        <v>117</v>
      </c>
      <c t="n" s="7" r="B3">
        <v>5643</v>
      </c>
      <c t="n" s="7" r="C3">
        <v>45448</v>
      </c>
      <c t="n" s="7" r="D3">
        <v>-8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78</v>
      </c>
    </row>
    <row spans="1:4" r="3">
      <c t="s" s="3" r="A3">
        <v>589</v>
      </c>
    </row>
    <row spans="1:4" r="4">
      <c t="s" s="4" r="A4">
        <v>590</v>
      </c>
      <c t="n" s="7" r="B4">
        <v>4863519</v>
      </c>
      <c t="n" s="7" r="C4">
        <v>626024</v>
      </c>
    </row>
    <row spans="1:4" r="5">
      <c t="s" s="4" r="A5">
        <v>591</v>
      </c>
      <c t="n" s="6" r="B5">
        <v>155605</v>
      </c>
      <c t="n" s="6" r="C5">
        <v>38978</v>
      </c>
    </row>
    <row spans="1:4" r="6">
      <c t="s" s="4" r="A6">
        <v>39</v>
      </c>
      <c t="n" s="6" r="B6">
        <v>4707914</v>
      </c>
      <c t="n" s="6" r="C6">
        <v>587046</v>
      </c>
    </row>
    <row spans="1:4" r="7">
      <c t="s" s="4" r="A7">
        <v>592</v>
      </c>
      <c t="n" s="6" r="B7">
        <v>5050786</v>
      </c>
      <c t="n" s="6" r="C7">
        <v>256974</v>
      </c>
    </row>
    <row spans="1:4" r="8">
      <c t="s" s="4" r="A8">
        <v>593</v>
      </c>
      <c t="n" s="6" r="B8">
        <v>-2901</v>
      </c>
      <c t="n" s="6" r="C8">
        <v>-2901</v>
      </c>
    </row>
    <row spans="1:4" r="9">
      <c t="s" s="4" r="A9">
        <v>40</v>
      </c>
      <c t="n" s="6" r="B9">
        <v>5047885</v>
      </c>
      <c t="n" s="6" r="C9">
        <v>254073</v>
      </c>
      <c t="n" s="7" r="D9">
        <v>254073</v>
      </c>
    </row>
    <row spans="1:4" r="10">
      <c t="s" s="4" r="A10">
        <v>93</v>
      </c>
      <c t="n" s="6" r="B10">
        <v>0</v>
      </c>
      <c t="n" s="6" r="C10">
        <v>11514</v>
      </c>
      <c t="n" s="7" r="D10">
        <v>33521</v>
      </c>
    </row>
    <row spans="1:4" r="11">
      <c t="s" s="4" r="A11">
        <v>594</v>
      </c>
    </row>
    <row spans="1:4" r="12">
      <c t="s" s="3" r="A12">
        <v>589</v>
      </c>
    </row>
    <row spans="1:4" r="13">
      <c t="s" s="4" r="A13">
        <v>595</v>
      </c>
      <c t="n" s="6" r="B13">
        <v>116000</v>
      </c>
      <c t="n" s="6" r="C13">
        <v>587000</v>
      </c>
    </row>
    <row spans="1:4" r="14">
      <c t="s" s="4" r="A14">
        <v>596</v>
      </c>
      <c t="n" s="6" r="B14">
        <v>0</v>
      </c>
      <c t="n" s="6" r="C14">
        <v>0</v>
      </c>
    </row>
    <row spans="1:4" r="15">
      <c t="s" s="4" r="A15">
        <v>597</v>
      </c>
    </row>
    <row spans="1:4" r="16">
      <c t="s" s="3" r="A16">
        <v>589</v>
      </c>
    </row>
    <row spans="1:4" r="17">
      <c t="s" s="4" r="A17">
        <v>598</v>
      </c>
      <c t="n" s="6" r="B17">
        <v>28507</v>
      </c>
      <c t="n" s="6" r="C17">
        <v>28507</v>
      </c>
    </row>
    <row spans="1:4" r="18">
      <c t="s" s="4" r="A18">
        <v>599</v>
      </c>
      <c t="n" s="6" r="B18">
        <v>-28504</v>
      </c>
      <c t="n" s="6" r="C18">
        <v>-28461</v>
      </c>
    </row>
    <row spans="1:4" r="19">
      <c t="s" s="4" r="A19">
        <v>600</v>
      </c>
      <c t="n" s="6" r="B19">
        <v>3</v>
      </c>
      <c t="n" s="6" r="C19">
        <v>46</v>
      </c>
    </row>
    <row spans="1:4" r="20">
      <c t="s" s="4" r="A20">
        <v>601</v>
      </c>
    </row>
    <row spans="1:4" r="21">
      <c t="s" s="3" r="A21">
        <v>589</v>
      </c>
    </row>
    <row spans="1:4" r="22">
      <c t="s" s="4" r="A22">
        <v>598</v>
      </c>
      <c t="n" s="6" r="B22">
        <v>10517</v>
      </c>
      <c t="n" s="6" r="C22">
        <v>10517</v>
      </c>
    </row>
    <row spans="1:4" r="23">
      <c t="s" s="4" r="A23">
        <v>599</v>
      </c>
      <c t="n" s="6" r="B23">
        <v>-10517</v>
      </c>
      <c t="n" s="6" r="C23">
        <v>-10517</v>
      </c>
    </row>
    <row spans="1:4" r="24">
      <c t="s" s="4" r="A24">
        <v>600</v>
      </c>
      <c t="n" s="7" r="B24">
        <v>0</v>
      </c>
      <c t="n" s="6" r="C24">
        <v>0</v>
      </c>
    </row>
    <row spans="1:4" r="25">
      <c t="s" s="4" r="A25">
        <v>602</v>
      </c>
      <c t="s" s="4" r="B25">
        <v>444</v>
      </c>
    </row>
    <row spans="1:4" r="26">
      <c t="s" s="4" r="A26">
        <v>603</v>
      </c>
    </row>
    <row spans="1:4" r="27">
      <c t="s" s="3" r="A27">
        <v>589</v>
      </c>
    </row>
    <row spans="1:4" r="28">
      <c t="s" s="4" r="A28">
        <v>598</v>
      </c>
      <c t="n" s="7" r="B28">
        <v>4708495</v>
      </c>
      <c t="n" s="6" r="C28">
        <v>0</v>
      </c>
    </row>
    <row spans="1:4" r="29">
      <c t="s" s="4" r="A29">
        <v>599</v>
      </c>
      <c t="n" s="6" r="B29">
        <v>-116584</v>
      </c>
      <c t="n" s="6" r="C29">
        <v>0</v>
      </c>
    </row>
    <row spans="1:4" r="30">
      <c t="s" s="4" r="A30">
        <v>600</v>
      </c>
      <c t="n" s="7" r="B30">
        <v>4591911</v>
      </c>
      <c t="n" s="7" r="C30">
        <v>0</v>
      </c>
    </row>
    <row spans="1:4" r="31">
      <c t="s" s="4" r="A31">
        <v>604</v>
      </c>
    </row>
    <row spans="1:4" r="32">
      <c t="s" s="3" r="A32">
        <v>589</v>
      </c>
    </row>
    <row spans="1:4" r="33">
      <c t="s" s="4" r="A33">
        <v>602</v>
      </c>
      <c t="s" s="4" r="B33">
        <v>605</v>
      </c>
    </row>
    <row spans="1:4" r="34">
      <c t="s" s="4" r="A34">
        <v>606</v>
      </c>
    </row>
    <row spans="1:4" r="35">
      <c t="s" s="3" r="A35">
        <v>589</v>
      </c>
    </row>
    <row spans="1:4" r="36">
      <c t="s" s="4" r="A36">
        <v>602</v>
      </c>
      <c t="s" s="4" r="B36">
        <v>605</v>
      </c>
    </row>
    <row spans="1:4" r="37">
      <c t="s" s="4" r="A37">
        <v>607</v>
      </c>
    </row>
    <row spans="1:4" r="38">
      <c t="s" s="3" r="A38">
        <v>589</v>
      </c>
    </row>
    <row spans="1:4" r="39">
      <c t="s" s="4" r="A39">
        <v>602</v>
      </c>
      <c t="s" s="4" r="B39">
        <v>608</v>
      </c>
    </row>
    <row spans="1:4" r="40">
      <c t="s" s="4" r="A40">
        <v>609</v>
      </c>
    </row>
    <row spans="1:4" r="41">
      <c t="s" s="3" r="A41">
        <v>589</v>
      </c>
    </row>
    <row spans="1:4" r="42">
      <c t="s" s="4" r="A42">
        <v>602</v>
      </c>
      <c t="s" s="4" r="B42">
        <v>6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11</v>
      </c>
      <c t="s" s="2" r="B1">
        <v>473</v>
      </c>
      <c t="s" s="2" r="C1">
        <v>1</v>
      </c>
    </row>
    <row spans="1:6" r="2">
      <c t="s" s="2" r="B2">
        <v>30</v>
      </c>
      <c t="s" s="2" r="C2">
        <v>2</v>
      </c>
      <c t="s" s="2" r="D2">
        <v>30</v>
      </c>
      <c t="s" s="2" r="E2">
        <v>78</v>
      </c>
      <c t="s" s="2" r="F2">
        <v>474</v>
      </c>
    </row>
    <row spans="1:6" r="3">
      <c t="s" s="3" r="A3">
        <v>612</v>
      </c>
    </row>
    <row spans="1:6" r="4">
      <c t="s" s="4" r="A4">
        <v>613</v>
      </c>
      <c t="n" s="7" r="C4">
        <v>320142</v>
      </c>
    </row>
    <row spans="1:6" r="5">
      <c t="s" s="4" r="A5">
        <v>614</v>
      </c>
      <c t="n" s="6" r="C5">
        <v>320142</v>
      </c>
    </row>
    <row spans="1:6" r="6">
      <c t="s" s="4" r="A6">
        <v>615</v>
      </c>
      <c t="n" s="6" r="C6">
        <v>320142</v>
      </c>
    </row>
    <row spans="1:6" r="7">
      <c t="s" s="4" r="A7">
        <v>616</v>
      </c>
      <c t="n" s="6" r="C7">
        <v>320142</v>
      </c>
    </row>
    <row spans="1:6" r="8">
      <c t="s" s="4" r="A8">
        <v>93</v>
      </c>
      <c t="n" s="6" r="C8">
        <v>0</v>
      </c>
      <c t="n" s="7" r="D8">
        <v>11514</v>
      </c>
      <c t="n" s="7" r="E8">
        <v>33521</v>
      </c>
    </row>
    <row spans="1:6" r="9">
      <c t="s" s="4" r="A9">
        <v>617</v>
      </c>
      <c t="n" s="6" r="C9">
        <v>116627</v>
      </c>
      <c t="n" s="6" r="D9">
        <v>11159</v>
      </c>
      <c t="n" s="7" r="E9">
        <v>8257</v>
      </c>
    </row>
    <row spans="1:6" r="10">
      <c t="s" s="4" r="A10">
        <v>618</v>
      </c>
      <c t="n" s="6" r="C10">
        <v>320223</v>
      </c>
    </row>
    <row spans="1:6" r="11">
      <c t="s" s="4" r="A11">
        <v>594</v>
      </c>
    </row>
    <row spans="1:6" r="12">
      <c t="s" s="3" r="A12">
        <v>612</v>
      </c>
    </row>
    <row spans="1:6" r="13">
      <c t="s" s="4" r="A13">
        <v>619</v>
      </c>
      <c t="n" s="7" r="B13">
        <v>587000</v>
      </c>
      <c t="n" s="6" r="C13">
        <v>116000</v>
      </c>
      <c t="n" s="6" r="D13">
        <v>587000</v>
      </c>
    </row>
    <row spans="1:6" r="14">
      <c t="s" s="4" r="A14">
        <v>620</v>
      </c>
    </row>
    <row spans="1:6" r="15">
      <c t="s" s="3" r="A15">
        <v>612</v>
      </c>
    </row>
    <row spans="1:6" r="16">
      <c t="s" s="4" r="A16">
        <v>93</v>
      </c>
      <c t="n" s="7" r="B16">
        <v>8050</v>
      </c>
      <c t="n" s="6" r="C16">
        <v>3464</v>
      </c>
    </row>
    <row spans="1:6" r="17">
      <c t="s" s="4" r="A17">
        <v>621</v>
      </c>
    </row>
    <row spans="1:6" r="18">
      <c t="s" s="3" r="A18">
        <v>612</v>
      </c>
    </row>
    <row spans="1:6" r="19">
      <c t="s" s="4" r="A19">
        <v>622</v>
      </c>
      <c t="s" s="4" r="B19">
        <v>623</v>
      </c>
    </row>
    <row spans="1:6" r="20">
      <c t="s" s="4" r="A20">
        <v>624</v>
      </c>
    </row>
    <row spans="1:6" r="21">
      <c t="s" s="3" r="A21">
        <v>612</v>
      </c>
    </row>
    <row spans="1:6" r="22">
      <c t="s" s="4" r="A22">
        <v>619</v>
      </c>
      <c t="n" s="6" r="C22">
        <v>3464</v>
      </c>
    </row>
    <row spans="1:6" r="23">
      <c t="s" s="4" r="A23">
        <v>625</v>
      </c>
    </row>
    <row spans="1:6" r="24">
      <c t="s" s="3" r="A24">
        <v>612</v>
      </c>
    </row>
    <row spans="1:6" r="25">
      <c t="s" s="4" r="A25">
        <v>619</v>
      </c>
      <c t="n" s="7" r="F25">
        <v>587000</v>
      </c>
    </row>
    <row spans="1:6" r="26">
      <c t="s" s="4" r="A26">
        <v>626</v>
      </c>
    </row>
    <row spans="1:6" r="27">
      <c t="s" s="3" r="A27">
        <v>612</v>
      </c>
    </row>
    <row spans="1:6" r="28">
      <c t="s" s="4" r="A28">
        <v>619</v>
      </c>
      <c t="n" s="6" r="F28">
        <v>4120000</v>
      </c>
    </row>
    <row spans="1:6" r="29">
      <c t="s" s="4" r="A29">
        <v>603</v>
      </c>
    </row>
    <row spans="1:6" r="30">
      <c t="s" s="3" r="A30">
        <v>612</v>
      </c>
    </row>
    <row spans="1:6" r="31">
      <c t="s" s="4" r="A31">
        <v>627</v>
      </c>
      <c t="n" s="7" r="B31">
        <v>0</v>
      </c>
      <c t="n" s="7" r="C31">
        <v>4591911</v>
      </c>
      <c t="n" s="7" r="D31">
        <v>0</v>
      </c>
    </row>
    <row spans="1:6" r="32">
      <c t="s" s="4" r="A32">
        <v>628</v>
      </c>
    </row>
    <row spans="1:6" r="33">
      <c t="s" s="3" r="A33">
        <v>612</v>
      </c>
    </row>
    <row spans="1:6" r="34">
      <c t="s" s="4" r="A34">
        <v>627</v>
      </c>
      <c t="n" s="6" r="F34">
        <v>587000</v>
      </c>
    </row>
    <row spans="1:6" r="35">
      <c t="s" s="4" r="A35">
        <v>629</v>
      </c>
    </row>
    <row spans="1:6" r="36">
      <c t="s" s="3" r="A36">
        <v>612</v>
      </c>
    </row>
    <row spans="1:6" r="37">
      <c t="s" s="4" r="A37">
        <v>627</v>
      </c>
      <c t="n" s="7" r="F37">
        <v>412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30</v>
      </c>
      <c t="s" s="2" r="B1">
        <v>1</v>
      </c>
    </row>
    <row spans="1:2" r="2">
      <c t="s" s="2" r="B2">
        <v>631</v>
      </c>
    </row>
    <row spans="1:2" r="3">
      <c t="s" s="3" r="A3">
        <v>632</v>
      </c>
    </row>
    <row spans="1:2" r="4">
      <c t="s" s="4" r="A4">
        <v>633</v>
      </c>
      <c t="n" s="7" r="B4">
        <v>254073</v>
      </c>
    </row>
    <row spans="1:2" r="5">
      <c t="s" s="4" r="A5">
        <v>634</v>
      </c>
      <c t="n" s="6" r="B5">
        <v>4793812</v>
      </c>
    </row>
    <row spans="1:2" r="6">
      <c t="s" s="4" r="A6">
        <v>635</v>
      </c>
      <c t="n" s="7" r="B6">
        <v>50478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6</v>
      </c>
      <c t="s" s="2" r="B1">
        <v>1</v>
      </c>
    </row>
    <row spans="1:4" r="2">
      <c t="s" s="2" r="B2">
        <v>2</v>
      </c>
      <c t="s" s="2" r="C2">
        <v>30</v>
      </c>
      <c t="s" s="2" r="D2">
        <v>78</v>
      </c>
    </row>
    <row spans="1:4" r="3">
      <c t="s" s="3" r="A3">
        <v>637</v>
      </c>
    </row>
    <row spans="1:4" r="4">
      <c t="s" s="4" r="A4">
        <v>638</v>
      </c>
      <c t="n" s="7" r="B4">
        <v>82223</v>
      </c>
    </row>
    <row spans="1:4" r="5">
      <c t="s" s="4" r="A5">
        <v>639</v>
      </c>
      <c t="n" s="7" r="B5">
        <v>5226</v>
      </c>
      <c t="n" s="7" r="C5">
        <v>26295</v>
      </c>
      <c t="n" s="7" r="D5">
        <v>8306</v>
      </c>
    </row>
    <row spans="1:4" r="6">
      <c t="s" s="4" r="A6">
        <v>640</v>
      </c>
    </row>
    <row spans="1:4" r="7">
      <c t="s" s="3" r="A7">
        <v>637</v>
      </c>
    </row>
    <row spans="1:4" r="8">
      <c t="s" s="4" r="A8">
        <v>641</v>
      </c>
      <c t="s" s="4" r="B8">
        <v>642</v>
      </c>
    </row>
    <row spans="1:4" r="9">
      <c t="s" s="4" r="A9">
        <v>643</v>
      </c>
    </row>
    <row spans="1:4" r="10">
      <c t="s" s="3" r="A10">
        <v>637</v>
      </c>
    </row>
    <row spans="1:4" r="11">
      <c t="s" s="4" r="A11">
        <v>641</v>
      </c>
      <c t="s" s="4" r="B11">
        <v>423</v>
      </c>
    </row>
    <row spans="1:4" r="12">
      <c t="s" s="4" r="A12">
        <v>644</v>
      </c>
    </row>
    <row spans="1:4" r="13">
      <c t="s" s="3" r="A13">
        <v>637</v>
      </c>
    </row>
    <row spans="1:4" r="14">
      <c t="s" s="4" r="A14">
        <v>645</v>
      </c>
      <c t="n" s="7" r="B14">
        <v>1978737</v>
      </c>
    </row>
    <row spans="1:4" r="15">
      <c t="s" s="4" r="A15">
        <v>646</v>
      </c>
    </row>
    <row spans="1:4" r="16">
      <c t="s" s="3" r="A16">
        <v>637</v>
      </c>
    </row>
    <row spans="1:4" r="17">
      <c t="s" s="4" r="A17">
        <v>645</v>
      </c>
      <c t="n" s="7" r="B17">
        <v>5567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7</v>
      </c>
      <c t="s" s="2" r="B1">
        <v>1</v>
      </c>
    </row>
    <row spans="1:3" r="2">
      <c t="s" s="2" r="B2">
        <v>2</v>
      </c>
      <c t="s" s="2" r="C2">
        <v>30</v>
      </c>
    </row>
    <row spans="1:3" r="3">
      <c t="s" s="3" r="A3">
        <v>208</v>
      </c>
    </row>
    <row spans="1:3" r="4">
      <c t="s" s="4" r="A4">
        <v>648</v>
      </c>
      <c t="n" s="7" r="B4">
        <v>110455</v>
      </c>
      <c t="n" s="7" r="C4">
        <v>110088</v>
      </c>
    </row>
    <row spans="1:3" r="5">
      <c t="s" s="4" r="A5">
        <v>649</v>
      </c>
      <c t="n" s="6" r="B5">
        <v>103175</v>
      </c>
      <c t="n" s="6" r="C5">
        <v>16514</v>
      </c>
    </row>
    <row spans="1:3" r="6">
      <c t="s" s="4" r="A6">
        <v>650</v>
      </c>
      <c t="n" s="7" r="B6">
        <v>1918</v>
      </c>
      <c t="n" s="7" r="C6">
        <v>24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0</v>
      </c>
    </row>
    <row spans="1:3" r="2">
      <c t="s" s="3" r="A2">
        <v>652</v>
      </c>
    </row>
    <row spans="1:3" r="3">
      <c t="s" s="4" r="A3">
        <v>653</v>
      </c>
      <c t="n" s="7" r="B3">
        <v>158054000</v>
      </c>
      <c t="n" s="7" r="C3">
        <v>136046000</v>
      </c>
    </row>
    <row spans="1:3" r="4">
      <c t="s" s="4" r="A4">
        <v>654</v>
      </c>
      <c t="n" s="6" r="B4">
        <v>10421000</v>
      </c>
      <c t="n" s="6" r="C4">
        <v>880000</v>
      </c>
    </row>
    <row spans="1:3" r="5">
      <c t="s" s="4" r="A5">
        <v>646</v>
      </c>
    </row>
    <row spans="1:3" r="6">
      <c t="s" s="3" r="A6">
        <v>652</v>
      </c>
    </row>
    <row spans="1:3" r="7">
      <c t="s" s="4" r="A7">
        <v>653</v>
      </c>
      <c t="n" s="6" r="C7">
        <v>0</v>
      </c>
    </row>
    <row spans="1:3" r="8">
      <c t="s" s="4" r="A8">
        <v>654</v>
      </c>
      <c t="n" s="6" r="C8">
        <v>0</v>
      </c>
    </row>
    <row spans="1:3" r="9">
      <c t="s" s="4" r="A9">
        <v>655</v>
      </c>
    </row>
    <row spans="1:3" r="10">
      <c t="s" s="3" r="A10">
        <v>652</v>
      </c>
    </row>
    <row spans="1:3" r="11">
      <c t="s" s="4" r="A11">
        <v>653</v>
      </c>
      <c t="n" s="6" r="B11">
        <v>85058000</v>
      </c>
      <c t="n" s="6" r="C11">
        <v>77348000</v>
      </c>
    </row>
    <row spans="1:3" r="12">
      <c t="s" s="4" r="A12">
        <v>656</v>
      </c>
    </row>
    <row spans="1:3" r="13">
      <c t="s" s="3" r="A13">
        <v>652</v>
      </c>
    </row>
    <row spans="1:3" r="14">
      <c t="s" s="4" r="A14">
        <v>653</v>
      </c>
      <c t="n" s="6" r="B14">
        <v>6687000</v>
      </c>
    </row>
    <row spans="1:3" r="15">
      <c t="s" s="4" r="A15">
        <v>657</v>
      </c>
    </row>
    <row spans="1:3" r="16">
      <c t="s" s="3" r="A16">
        <v>652</v>
      </c>
    </row>
    <row spans="1:3" r="17">
      <c t="s" s="4" r="A17">
        <v>654</v>
      </c>
      <c t="n" s="6" r="B17">
        <v>1491000</v>
      </c>
      <c t="n" s="6" r="C17">
        <v>794000</v>
      </c>
    </row>
    <row spans="1:3" r="18">
      <c t="s" s="4" r="A18">
        <v>658</v>
      </c>
    </row>
    <row spans="1:3" r="19">
      <c t="s" s="3" r="A19">
        <v>652</v>
      </c>
    </row>
    <row spans="1:3" r="20">
      <c t="s" s="4" r="A20">
        <v>654</v>
      </c>
      <c t="n" s="6" r="B20">
        <v>4157000</v>
      </c>
    </row>
    <row spans="1:3" r="21">
      <c t="s" s="4" r="A21">
        <v>659</v>
      </c>
    </row>
    <row spans="1:3" r="22">
      <c t="s" s="3" r="A22">
        <v>652</v>
      </c>
    </row>
    <row spans="1:3" r="23">
      <c t="s" s="4" r="A23">
        <v>653</v>
      </c>
      <c t="n" s="6" r="B23">
        <v>66309000</v>
      </c>
      <c t="n" s="6" r="C23">
        <v>58698000</v>
      </c>
    </row>
    <row spans="1:3" r="24">
      <c t="s" s="4" r="A24">
        <v>660</v>
      </c>
    </row>
    <row spans="1:3" r="25">
      <c t="s" s="3" r="A25">
        <v>652</v>
      </c>
    </row>
    <row spans="1:3" r="26">
      <c t="s" s="4" r="A26">
        <v>654</v>
      </c>
      <c t="n" s="7" r="B26">
        <v>4773000</v>
      </c>
      <c t="n" s="7" r="C26">
        <v>8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662</v>
      </c>
    </row>
    <row spans="1:3" r="3">
      <c t="s" s="4" r="A3">
        <v>653</v>
      </c>
      <c t="n" s="7" r="B3">
        <v>158054</v>
      </c>
      <c t="n" s="7" r="C3">
        <v>136046</v>
      </c>
    </row>
    <row spans="1:3" r="4">
      <c t="s" s="4" r="A4">
        <v>663</v>
      </c>
      <c t="n" s="6" r="B4">
        <v>-10421</v>
      </c>
      <c t="n" s="6" r="C4">
        <v>-880</v>
      </c>
    </row>
    <row spans="1:3" r="5">
      <c t="s" s="4" r="A5">
        <v>664</v>
      </c>
    </row>
    <row spans="1:3" r="6">
      <c t="s" s="3" r="A6">
        <v>662</v>
      </c>
    </row>
    <row spans="1:3" r="7">
      <c t="s" s="4" r="A7">
        <v>653</v>
      </c>
      <c t="n" s="6" r="B7">
        <v>158054</v>
      </c>
      <c t="n" s="6" r="C7">
        <v>136046</v>
      </c>
    </row>
    <row spans="1:3" r="8">
      <c t="s" s="4" r="A8">
        <v>665</v>
      </c>
      <c t="n" s="6" r="B8">
        <v>0</v>
      </c>
      <c t="n" s="6" r="C8">
        <v>0</v>
      </c>
    </row>
    <row spans="1:3" r="9">
      <c t="s" s="4" r="A9">
        <v>666</v>
      </c>
      <c t="n" s="6" r="B9">
        <v>158054</v>
      </c>
      <c t="n" s="6" r="C9">
        <v>136046</v>
      </c>
    </row>
    <row spans="1:3" r="10">
      <c t="s" s="4" r="A10">
        <v>667</v>
      </c>
      <c t="n" s="6" r="B10">
        <v>-10421</v>
      </c>
      <c t="n" s="6" r="C10">
        <v>-880</v>
      </c>
    </row>
    <row spans="1:3" r="11">
      <c t="s" s="4" r="A11">
        <v>668</v>
      </c>
      <c t="n" s="6" r="B11">
        <v>0</v>
      </c>
      <c t="n" s="6" r="C11">
        <v>0</v>
      </c>
    </row>
    <row spans="1:3" r="12">
      <c t="s" s="4" r="A12">
        <v>669</v>
      </c>
      <c t="n" s="6" r="B12">
        <v>147633</v>
      </c>
      <c t="n" s="6" r="C12">
        <v>135166</v>
      </c>
    </row>
    <row spans="1:3" r="13">
      <c t="s" s="4" r="A13">
        <v>663</v>
      </c>
      <c t="n" s="6" r="B13">
        <v>-10421</v>
      </c>
      <c t="n" s="6" r="C13">
        <v>-880</v>
      </c>
    </row>
    <row spans="1:3" r="14">
      <c t="s" s="4" r="A14">
        <v>670</v>
      </c>
      <c t="n" s="6" r="B14">
        <v>0</v>
      </c>
      <c t="n" s="6" r="C14">
        <v>0</v>
      </c>
    </row>
    <row spans="1:3" r="15">
      <c t="s" s="4" r="A15">
        <v>671</v>
      </c>
      <c t="n" s="6" r="B15">
        <v>10421</v>
      </c>
      <c t="n" s="6" r="C15">
        <v>880</v>
      </c>
    </row>
    <row spans="1:3" r="16">
      <c t="s" s="4" r="A16">
        <v>672</v>
      </c>
      <c t="n" s="6" r="B16">
        <v>10421</v>
      </c>
      <c t="n" s="6" r="C16">
        <v>880</v>
      </c>
    </row>
    <row spans="1:3" r="17">
      <c t="s" s="4" r="A17">
        <v>673</v>
      </c>
      <c t="n" s="6" r="B17">
        <v>0</v>
      </c>
      <c t="n" s="6" r="C17">
        <v>0</v>
      </c>
    </row>
    <row spans="1:3" r="18">
      <c t="s" s="4" r="A18">
        <v>674</v>
      </c>
      <c t="n" s="7" r="B18">
        <v>0</v>
      </c>
      <c t="n" s="7" r="C1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30</v>
      </c>
    </row>
    <row spans="1:3" r="2">
      <c t="s" s="3" r="A2">
        <v>211</v>
      </c>
    </row>
    <row spans="1:3" r="3">
      <c t="s" s="4" r="A3">
        <v>676</v>
      </c>
      <c t="n" s="7" r="B3">
        <v>29803</v>
      </c>
      <c t="n" s="7" r="C3">
        <v>25863</v>
      </c>
    </row>
    <row spans="1:3" r="4">
      <c t="s" s="4" r="A4">
        <v>677</v>
      </c>
      <c t="n" s="6" r="B4">
        <v>115193</v>
      </c>
      <c t="n" s="6" r="C4">
        <v>88467</v>
      </c>
    </row>
    <row spans="1:3" r="5">
      <c t="s" s="4" r="A5">
        <v>678</v>
      </c>
      <c t="n" s="6" r="B5">
        <v>12087</v>
      </c>
      <c t="n" s="6" r="C5">
        <v>94823</v>
      </c>
    </row>
    <row spans="1:3" r="6">
      <c t="s" s="4" r="A6">
        <v>679</v>
      </c>
      <c t="n" s="6" r="B6">
        <v>55603</v>
      </c>
      <c t="n" s="6" r="C6">
        <v>36827</v>
      </c>
    </row>
    <row spans="1:3" r="7">
      <c t="s" s="4" r="A7">
        <v>680</v>
      </c>
      <c t="n" s="6" r="B7">
        <v>56933</v>
      </c>
      <c t="n" s="6" r="C7">
        <v>30123</v>
      </c>
    </row>
    <row spans="1:3" r="8">
      <c t="s" s="4" r="A8">
        <v>681</v>
      </c>
      <c t="n" s="6" r="B8">
        <v>19268</v>
      </c>
      <c t="n" s="6" r="C8">
        <v>42631</v>
      </c>
    </row>
    <row spans="1:3" r="9">
      <c t="s" s="4" r="A9">
        <v>155</v>
      </c>
      <c t="n" s="6" r="B9">
        <v>114461</v>
      </c>
      <c t="n" s="6" r="C9">
        <v>76498</v>
      </c>
    </row>
    <row spans="1:3" r="10">
      <c t="s" s="4" r="A10">
        <v>45</v>
      </c>
      <c t="n" s="7" r="B10">
        <v>403348</v>
      </c>
      <c t="n" s="7" r="C10">
        <v>3952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2</v>
      </c>
      <c t="s" s="2" r="B1">
        <v>488</v>
      </c>
      <c t="s" s="2" r="C1">
        <v>2</v>
      </c>
      <c t="s" s="2" r="D1">
        <v>30</v>
      </c>
      <c t="s" s="2" r="E1">
        <v>78</v>
      </c>
    </row>
    <row spans="1:5" r="2">
      <c t="s" s="3" r="A2">
        <v>683</v>
      </c>
    </row>
    <row spans="1:5" r="3">
      <c t="s" s="4" r="A3">
        <v>47</v>
      </c>
      <c t="n" s="7" r="C3">
        <v>175000</v>
      </c>
      <c t="n" s="7" r="D3">
        <v>48000</v>
      </c>
    </row>
    <row spans="1:5" r="4">
      <c t="s" s="4" r="A4">
        <v>684</v>
      </c>
      <c t="n" s="6" r="C4">
        <v>6376</v>
      </c>
    </row>
    <row spans="1:5" r="5">
      <c t="s" s="4" r="A5">
        <v>174</v>
      </c>
      <c t="n" s="6" r="C5">
        <v>3500000</v>
      </c>
      <c t="n" s="7" r="D5">
        <v>0</v>
      </c>
      <c t="n" s="7" r="E5">
        <v>0</v>
      </c>
    </row>
    <row spans="1:5" r="6">
      <c t="s" s="4" r="A6">
        <v>685</v>
      </c>
    </row>
    <row spans="1:5" r="7">
      <c t="s" s="3" r="A7">
        <v>683</v>
      </c>
    </row>
    <row spans="1:5" r="8">
      <c t="s" s="4" r="A8">
        <v>686</v>
      </c>
      <c t="n" s="7" r="C8">
        <v>45492</v>
      </c>
    </row>
    <row spans="1:5" r="9">
      <c t="s" s="4" r="A9">
        <v>687</v>
      </c>
    </row>
    <row spans="1:5" r="10">
      <c t="s" s="3" r="A10">
        <v>683</v>
      </c>
    </row>
    <row spans="1:5" r="11">
      <c t="s" s="4" r="A11">
        <v>688</v>
      </c>
      <c t="n" s="7" r="B11">
        <v>3500000</v>
      </c>
    </row>
    <row spans="1:5" r="12">
      <c t="s" s="4" r="A12">
        <v>689</v>
      </c>
      <c t="s" s="4" r="B12">
        <v>690</v>
      </c>
    </row>
    <row spans="1:5" r="13">
      <c t="s" s="4" r="A13">
        <v>691</v>
      </c>
      <c t="s" s="4" r="C13">
        <v>692</v>
      </c>
      <c t="s" s="4" r="D13">
        <v>57</v>
      </c>
    </row>
    <row spans="1:5" r="14">
      <c t="s" s="4" r="A14">
        <v>693</v>
      </c>
      <c t="n" s="7" r="C14">
        <v>3456250</v>
      </c>
    </row>
    <row spans="1:5" r="15">
      <c t="s" s="4" r="A15">
        <v>174</v>
      </c>
      <c t="n" s="6" r="C15">
        <v>3500000</v>
      </c>
    </row>
    <row spans="1:5" r="16">
      <c t="s" s="4" r="A16">
        <v>694</v>
      </c>
    </row>
    <row spans="1:5" r="17">
      <c t="s" s="3" r="A17">
        <v>683</v>
      </c>
    </row>
    <row spans="1:5" r="18">
      <c t="s" s="4" r="A18">
        <v>695</v>
      </c>
      <c t="n" s="7" r="B18">
        <v>33500</v>
      </c>
    </row>
    <row spans="1:5" r="19">
      <c t="s" s="4" r="A19">
        <v>696</v>
      </c>
    </row>
    <row spans="1:5" r="20">
      <c t="s" s="3" r="A20">
        <v>683</v>
      </c>
    </row>
    <row spans="1:5" r="21">
      <c t="s" s="4" r="A21">
        <v>697</v>
      </c>
      <c t="n" s="6" r="B21">
        <v>500000</v>
      </c>
    </row>
    <row spans="1:5" r="22">
      <c t="s" s="4" r="A22">
        <v>698</v>
      </c>
      <c t="n" s="6" r="C22">
        <v>13784</v>
      </c>
    </row>
    <row spans="1:5" r="23">
      <c t="s" s="4" r="A23">
        <v>699</v>
      </c>
      <c t="n" s="6" r="C23">
        <v>486216</v>
      </c>
    </row>
    <row spans="1:5" r="24">
      <c t="s" s="4" r="A24">
        <v>174</v>
      </c>
      <c t="n" s="7" r="C24">
        <v>200000</v>
      </c>
    </row>
    <row spans="1:5" r="25">
      <c t="s" s="4" r="A25">
        <v>700</v>
      </c>
    </row>
    <row spans="1:5" r="26">
      <c t="s" s="3" r="A26">
        <v>683</v>
      </c>
    </row>
    <row spans="1:5" r="27">
      <c t="s" s="4" r="A27">
        <v>701</v>
      </c>
      <c t="n" s="6" r="B27">
        <v>100000</v>
      </c>
    </row>
    <row spans="1:5" r="28">
      <c t="s" s="4" r="A28">
        <v>702</v>
      </c>
    </row>
    <row spans="1:5" r="29">
      <c t="s" s="3" r="A29">
        <v>683</v>
      </c>
    </row>
    <row spans="1:5" r="30">
      <c t="s" s="4" r="A30">
        <v>701</v>
      </c>
      <c t="n" s="7" r="B30">
        <v>25000</v>
      </c>
    </row>
    <row spans="1:5" r="31">
      <c t="s" s="4" r="A31">
        <v>703</v>
      </c>
    </row>
    <row spans="1:5" r="32">
      <c t="s" s="3" r="A32">
        <v>683</v>
      </c>
    </row>
    <row spans="1:5" r="33">
      <c t="s" s="4" r="A33">
        <v>704</v>
      </c>
      <c t="s" s="4" r="B33">
        <v>690</v>
      </c>
    </row>
    <row spans="1:5" r="34">
      <c t="s" s="4" r="A34">
        <v>705</v>
      </c>
    </row>
    <row spans="1:5" r="35">
      <c t="s" s="3" r="A35">
        <v>683</v>
      </c>
    </row>
    <row spans="1:5" r="36">
      <c t="s" s="4" r="A36">
        <v>704</v>
      </c>
      <c t="s" s="4" r="B36">
        <v>706</v>
      </c>
    </row>
    <row spans="1:5" r="37">
      <c t="s" s="4" r="A37">
        <v>707</v>
      </c>
    </row>
    <row spans="1:5" r="38">
      <c t="s" s="3" r="A38">
        <v>683</v>
      </c>
    </row>
    <row spans="1:5" r="39">
      <c t="s" s="4" r="A39">
        <v>704</v>
      </c>
      <c t="s" s="4" r="B39">
        <v>708</v>
      </c>
    </row>
    <row spans="1:5" r="40">
      <c t="s" s="4" r="A40">
        <v>709</v>
      </c>
    </row>
    <row spans="1:5" r="41">
      <c t="s" s="3" r="A41">
        <v>683</v>
      </c>
    </row>
    <row spans="1:5" r="42">
      <c t="s" s="4" r="A42">
        <v>704</v>
      </c>
      <c t="s" s="4" r="B42">
        <v>7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711</v>
      </c>
      <c t="s" s="2" r="B1">
        <v>631</v>
      </c>
    </row>
    <row spans="1:2" r="2">
      <c t="s" s="3" r="A2">
        <v>345</v>
      </c>
    </row>
    <row spans="1:2" r="3">
      <c t="n" s="6" r="A3">
        <v>2016</v>
      </c>
      <c t="n" s="7" r="B3">
        <v>175000</v>
      </c>
    </row>
    <row spans="1:2" r="4">
      <c t="n" s="6" r="A4">
        <v>2017</v>
      </c>
      <c t="n" s="6" r="B4">
        <v>175000</v>
      </c>
    </row>
    <row spans="1:2" r="5">
      <c t="n" s="6" r="A5">
        <v>2018</v>
      </c>
      <c t="n" s="6" r="B5">
        <v>175000</v>
      </c>
    </row>
    <row spans="1:2" r="6">
      <c t="n" s="6" r="A6">
        <v>2019</v>
      </c>
      <c t="n" s="6" r="B6">
        <v>175000</v>
      </c>
    </row>
    <row spans="1:2" r="7">
      <c t="n" s="6" r="A7">
        <v>2020</v>
      </c>
      <c t="n" s="7" r="B7">
        <v>2756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2"/>
    <col customWidth="1" max="6" min="6" width="55"/>
    <col customWidth="1" max="7" min="7" width="37"/>
  </cols>
  <sheetData>
    <row spans="1:7" r="1">
      <c t="s" s="1" r="A1">
        <v>118</v>
      </c>
      <c t="s" s="2" r="B1">
        <v>119</v>
      </c>
      <c t="s" s="2" r="C1">
        <v>120</v>
      </c>
      <c t="s" s="2" r="D1">
        <v>121</v>
      </c>
      <c t="s" s="2" r="E1">
        <v>122</v>
      </c>
      <c t="s" s="2" r="F1">
        <v>123</v>
      </c>
      <c t="s" s="2" r="G1">
        <v>124</v>
      </c>
    </row>
    <row spans="1:7" r="2">
      <c t="s" s="4" r="A2">
        <v>125</v>
      </c>
      <c t="n" s="6" r="C2">
        <v>194918</v>
      </c>
    </row>
    <row spans="1:7" r="3">
      <c t="s" s="4" r="A3">
        <v>126</v>
      </c>
      <c t="n" s="6" r="E3">
        <v>227</v>
      </c>
    </row>
    <row spans="1:7" r="4">
      <c t="s" s="4" r="A4">
        <v>127</v>
      </c>
      <c t="n" s="7" r="B4">
        <v>1970850</v>
      </c>
      <c t="n" s="7" r="C4">
        <v>20</v>
      </c>
      <c t="n" s="7" r="D4">
        <v>1852221</v>
      </c>
      <c t="n" s="7" r="E4">
        <v>-14229</v>
      </c>
      <c t="n" s="7" r="F4">
        <v>6635</v>
      </c>
      <c t="n" s="7" r="G4">
        <v>126203</v>
      </c>
    </row>
    <row spans="1:7" r="5">
      <c t="s" s="3" r="A5">
        <v>128</v>
      </c>
    </row>
    <row spans="1:7" r="6">
      <c t="s" s="4" r="A6">
        <v>129</v>
      </c>
      <c t="n" s="6" r="E6">
        <v>758</v>
      </c>
    </row>
    <row spans="1:7" r="7">
      <c t="s" s="4" r="A7">
        <v>130</v>
      </c>
      <c t="n" s="6" r="B7">
        <v>-66136</v>
      </c>
      <c t="n" s="7" r="E7">
        <v>-66136</v>
      </c>
    </row>
    <row spans="1:7" r="8">
      <c t="s" s="4" r="A8">
        <v>131</v>
      </c>
      <c t="n" s="6" r="C8">
        <v>2481</v>
      </c>
    </row>
    <row spans="1:7" r="9">
      <c t="s" s="4" r="A9">
        <v>132</v>
      </c>
      <c t="n" s="6" r="B9">
        <v>71281</v>
      </c>
      <c t="n" s="6" r="D9">
        <v>71281</v>
      </c>
    </row>
    <row spans="1:7" r="10">
      <c t="s" s="4" r="A10">
        <v>133</v>
      </c>
      <c t="n" s="6" r="C10">
        <v>542</v>
      </c>
    </row>
    <row spans="1:7" r="11">
      <c t="s" s="4" r="A11">
        <v>134</v>
      </c>
      <c t="n" s="6" r="B11">
        <v>105714</v>
      </c>
      <c t="n" s="6" r="D11">
        <v>105714</v>
      </c>
    </row>
    <row spans="1:7" r="12">
      <c t="s" s="4" r="A12">
        <v>135</v>
      </c>
      <c t="n" s="6" r="B12">
        <v>76967</v>
      </c>
      <c t="n" s="6" r="D12">
        <v>76967</v>
      </c>
    </row>
    <row spans="1:7" r="13">
      <c t="s" s="4" r="A13">
        <v>102</v>
      </c>
      <c t="n" s="6" r="B13">
        <v>252895</v>
      </c>
      <c t="n" s="6" r="G13">
        <v>252895</v>
      </c>
    </row>
    <row spans="1:7" r="14">
      <c t="s" s="4" r="A14">
        <v>136</v>
      </c>
      <c t="n" s="6" r="B14">
        <v>-29492</v>
      </c>
      <c t="n" s="6" r="F14">
        <v>-29492</v>
      </c>
    </row>
    <row spans="1:7" r="15">
      <c t="s" s="4" r="A15">
        <v>137</v>
      </c>
      <c t="n" s="6" r="C15">
        <v>197941</v>
      </c>
    </row>
    <row spans="1:7" r="16">
      <c t="s" s="4" r="A16">
        <v>138</v>
      </c>
      <c t="n" s="6" r="E16">
        <v>985</v>
      </c>
    </row>
    <row spans="1:7" r="17">
      <c t="s" s="4" r="A17">
        <v>139</v>
      </c>
      <c t="n" s="6" r="B17">
        <v>2382079</v>
      </c>
      <c t="n" s="7" r="C17">
        <v>20</v>
      </c>
      <c t="n" s="6" r="D17">
        <v>2106183</v>
      </c>
      <c t="n" s="7" r="E17">
        <v>-80365</v>
      </c>
      <c t="n" s="6" r="F17">
        <v>-22857</v>
      </c>
      <c t="n" s="6" r="G17">
        <v>379098</v>
      </c>
    </row>
    <row spans="1:7" r="18">
      <c t="s" s="3" r="A18">
        <v>128</v>
      </c>
    </row>
    <row spans="1:7" r="19">
      <c t="s" s="4" r="A19">
        <v>129</v>
      </c>
      <c t="n" s="6" r="C19">
        <v>0</v>
      </c>
      <c t="n" s="6" r="E19">
        <v>1903</v>
      </c>
    </row>
    <row spans="1:7" r="20">
      <c t="s" s="4" r="A20">
        <v>130</v>
      </c>
      <c t="n" s="6" r="B20">
        <v>-302599</v>
      </c>
      <c t="n" s="7" r="E20">
        <v>-302599</v>
      </c>
    </row>
    <row spans="1:7" r="21">
      <c t="s" s="4" r="A21">
        <v>131</v>
      </c>
      <c t="n" s="6" r="C21">
        <v>3408</v>
      </c>
    </row>
    <row spans="1:7" r="22">
      <c t="s" s="4" r="A22">
        <v>132</v>
      </c>
      <c t="n" s="6" r="B22">
        <v>114350</v>
      </c>
      <c t="n" s="6" r="D22">
        <v>114350</v>
      </c>
    </row>
    <row spans="1:7" r="23">
      <c t="s" s="4" r="A23">
        <v>133</v>
      </c>
      <c t="n" s="6" r="C23">
        <v>595</v>
      </c>
    </row>
    <row spans="1:7" r="24">
      <c t="s" s="4" r="A24">
        <v>134</v>
      </c>
      <c t="n" s="6" r="B24">
        <v>251136</v>
      </c>
      <c t="n" s="6" r="D24">
        <v>251136</v>
      </c>
    </row>
    <row spans="1:7" r="25">
      <c t="s" s="4" r="A25">
        <v>135</v>
      </c>
      <c t="n" s="6" r="B25">
        <v>120498</v>
      </c>
      <c t="n" s="6" r="D25">
        <v>120498</v>
      </c>
    </row>
    <row spans="1:7" r="26">
      <c t="s" s="4" r="A26">
        <v>102</v>
      </c>
      <c t="n" s="6" r="B26">
        <v>656912</v>
      </c>
      <c t="n" s="6" r="G26">
        <v>656912</v>
      </c>
    </row>
    <row spans="1:7" r="27">
      <c t="s" s="4" r="A27">
        <v>136</v>
      </c>
      <c t="n" s="7" r="B27">
        <v>79642</v>
      </c>
      <c t="n" s="6" r="F27">
        <v>79642</v>
      </c>
    </row>
    <row spans="1:7" r="28">
      <c t="s" s="4" r="A28">
        <v>140</v>
      </c>
      <c t="n" s="6" r="C28">
        <v>201944</v>
      </c>
    </row>
    <row spans="1:7" r="29">
      <c t="s" s="4" r="A29">
        <v>141</v>
      </c>
      <c t="n" s="6" r="B29">
        <v>2888</v>
      </c>
      <c t="n" s="6" r="E29">
        <v>2888</v>
      </c>
    </row>
    <row spans="1:7" r="30">
      <c t="s" s="4" r="A30">
        <v>142</v>
      </c>
      <c t="n" s="7" r="B30">
        <v>3302018</v>
      </c>
      <c t="n" s="7" r="C30">
        <v>20</v>
      </c>
      <c t="n" s="6" r="D30">
        <v>2592167</v>
      </c>
      <c t="n" s="7" r="E30">
        <v>-382964</v>
      </c>
      <c t="n" s="6" r="F30">
        <v>56785</v>
      </c>
      <c t="n" s="6" r="G30">
        <v>1036010</v>
      </c>
    </row>
    <row spans="1:7" r="31">
      <c t="s" s="3" r="A31">
        <v>128</v>
      </c>
    </row>
    <row spans="1:7" r="32">
      <c t="s" s="4" r="A32">
        <v>143</v>
      </c>
      <c t="n" s="6" r="C32">
        <v>26125</v>
      </c>
    </row>
    <row spans="1:7" r="33">
      <c t="s" s="4" r="A33">
        <v>144</v>
      </c>
      <c t="n" s="6" r="B33">
        <v>4913757</v>
      </c>
      <c t="n" s="7" r="C33">
        <v>3</v>
      </c>
      <c t="n" s="6" r="D33">
        <v>4913754</v>
      </c>
    </row>
    <row spans="1:7" r="34">
      <c t="s" s="4" r="A34">
        <v>129</v>
      </c>
      <c t="n" s="6" r="E34">
        <v>1963</v>
      </c>
    </row>
    <row spans="1:7" r="35">
      <c t="s" s="4" r="A35">
        <v>130</v>
      </c>
      <c t="n" s="7" r="B35">
        <v>-327699</v>
      </c>
      <c t="n" s="7" r="E35">
        <v>-327699</v>
      </c>
    </row>
    <row spans="1:7" r="36">
      <c t="s" s="4" r="A36">
        <v>131</v>
      </c>
      <c t="n" s="6" r="B36">
        <v>1328</v>
      </c>
      <c t="n" s="6" r="C36">
        <v>1363</v>
      </c>
    </row>
    <row spans="1:7" r="37">
      <c t="s" s="4" r="A37">
        <v>132</v>
      </c>
      <c t="n" s="7" r="B37">
        <v>81982</v>
      </c>
      <c t="n" s="6" r="D37">
        <v>81982</v>
      </c>
    </row>
    <row spans="1:7" r="38">
      <c t="s" s="4" r="A38">
        <v>133</v>
      </c>
      <c t="n" s="6" r="C38">
        <v>1066</v>
      </c>
    </row>
    <row spans="1:7" r="39">
      <c t="s" s="4" r="A39">
        <v>134</v>
      </c>
      <c t="n" s="6" r="B39">
        <v>-89655</v>
      </c>
      <c t="n" s="6" r="D39">
        <v>-89655</v>
      </c>
    </row>
    <row spans="1:7" r="40">
      <c t="s" s="4" r="A40">
        <v>135</v>
      </c>
      <c t="n" s="6" r="B40">
        <v>228312</v>
      </c>
      <c t="n" s="6" r="D40">
        <v>228312</v>
      </c>
    </row>
    <row spans="1:7" r="41">
      <c t="s" s="4" r="A41">
        <v>102</v>
      </c>
      <c t="n" s="6" r="B41">
        <v>144385</v>
      </c>
      <c t="n" s="6" r="G41">
        <v>144385</v>
      </c>
    </row>
    <row spans="1:7" r="42">
      <c t="s" s="4" r="A42">
        <v>136</v>
      </c>
      <c t="n" s="7" r="B42">
        <v>5516</v>
      </c>
      <c t="n" s="6" r="F42">
        <v>5516</v>
      </c>
    </row>
    <row spans="1:7" r="43">
      <c t="s" s="4" r="A43">
        <v>145</v>
      </c>
      <c t="n" s="6" r="C43">
        <v>230498</v>
      </c>
    </row>
    <row spans="1:7" r="44">
      <c t="s" s="4" r="A44">
        <v>146</v>
      </c>
      <c t="n" s="6" r="B44">
        <v>4851</v>
      </c>
      <c t="n" s="6" r="E44">
        <v>4851</v>
      </c>
    </row>
    <row spans="1:7" r="45">
      <c t="s" s="4" r="A45">
        <v>147</v>
      </c>
      <c t="n" s="7" r="B45">
        <v>8258616</v>
      </c>
      <c t="n" s="7" r="C45">
        <v>23</v>
      </c>
      <c t="n" s="7" r="D45">
        <v>7726560</v>
      </c>
      <c t="n" s="7" r="E45">
        <v>-710663</v>
      </c>
      <c t="n" s="7" r="F45">
        <v>62301</v>
      </c>
      <c t="n" s="7" r="G45">
        <v>11803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s="1" r="A1">
        <v>712</v>
      </c>
      <c t="s" s="2" r="B1">
        <v>544</v>
      </c>
      <c t="s" s="2" r="C1">
        <v>1</v>
      </c>
    </row>
    <row spans="1:4" r="2">
      <c t="s" s="2" r="B2">
        <v>545</v>
      </c>
      <c t="s" s="2" r="C2">
        <v>2</v>
      </c>
      <c t="s" s="2" r="D2">
        <v>30</v>
      </c>
    </row>
    <row spans="1:4" r="3">
      <c t="s" s="3" r="A3">
        <v>350</v>
      </c>
    </row>
    <row spans="1:4" r="4">
      <c t="s" s="4" r="A4">
        <v>52</v>
      </c>
      <c t="n" s="7" r="C4">
        <v>151307</v>
      </c>
      <c t="n" s="7" r="D4">
        <v>107099</v>
      </c>
    </row>
    <row spans="1:4" r="5">
      <c t="s" s="4" r="A5">
        <v>553</v>
      </c>
      <c t="n" s="6" r="C5">
        <v>873156</v>
      </c>
      <c t="n" s="6" r="D5">
        <v>529903</v>
      </c>
    </row>
    <row spans="1:4" r="6">
      <c t="s" s="4" r="A6">
        <v>713</v>
      </c>
    </row>
    <row spans="1:4" r="7">
      <c t="s" s="3" r="A7">
        <v>350</v>
      </c>
    </row>
    <row spans="1:4" r="8">
      <c t="s" s="4" r="A8">
        <v>714</v>
      </c>
      <c t="n" s="6" r="C8">
        <v>31000</v>
      </c>
    </row>
    <row spans="1:4" r="9">
      <c t="s" s="4" r="A9">
        <v>564</v>
      </c>
    </row>
    <row spans="1:4" r="10">
      <c t="s" s="3" r="A10">
        <v>350</v>
      </c>
    </row>
    <row spans="1:4" r="11">
      <c t="s" s="4" r="A11">
        <v>553</v>
      </c>
      <c t="n" s="6" r="C11">
        <v>19259</v>
      </c>
    </row>
    <row spans="1:4" r="12">
      <c t="s" s="4" r="A12">
        <v>715</v>
      </c>
    </row>
    <row spans="1:4" r="13">
      <c t="s" s="3" r="A13">
        <v>350</v>
      </c>
    </row>
    <row spans="1:4" r="14">
      <c t="s" s="4" r="A14">
        <v>52</v>
      </c>
      <c t="n" s="6" r="C14">
        <v>15229</v>
      </c>
    </row>
    <row spans="1:4" r="15">
      <c t="s" s="4" r="A15">
        <v>559</v>
      </c>
    </row>
    <row spans="1:4" r="16">
      <c t="s" s="3" r="A16">
        <v>350</v>
      </c>
    </row>
    <row spans="1:4" r="17">
      <c t="s" s="4" r="A17">
        <v>716</v>
      </c>
      <c t="n" s="6" r="C17">
        <v>4862</v>
      </c>
    </row>
    <row spans="1:4" r="18">
      <c t="s" s="4" r="A18">
        <v>553</v>
      </c>
      <c t="n" s="6" r="C18">
        <v>226696</v>
      </c>
      <c t="n" s="6" r="D18">
        <v>126566</v>
      </c>
    </row>
    <row spans="1:4" r="19">
      <c t="s" s="4" r="A19">
        <v>717</v>
      </c>
    </row>
    <row spans="1:4" r="20">
      <c t="s" s="3" r="A20">
        <v>350</v>
      </c>
    </row>
    <row spans="1:4" r="21">
      <c t="s" s="4" r="A21">
        <v>52</v>
      </c>
      <c t="n" s="6" r="C21">
        <v>132866</v>
      </c>
      <c t="n" s="7" r="D21">
        <v>107099</v>
      </c>
    </row>
    <row spans="1:4" r="22">
      <c t="s" s="4" r="A22">
        <v>718</v>
      </c>
    </row>
    <row spans="1:4" r="23">
      <c t="s" s="3" r="A23">
        <v>350</v>
      </c>
    </row>
    <row spans="1:4" r="24">
      <c t="s" s="4" r="A24">
        <v>719</v>
      </c>
      <c t="s" s="4" r="B24">
        <v>446</v>
      </c>
    </row>
    <row spans="1:4" r="25">
      <c t="s" s="4" r="A25">
        <v>720</v>
      </c>
    </row>
    <row spans="1:4" r="26">
      <c t="s" s="3" r="A26">
        <v>350</v>
      </c>
    </row>
    <row spans="1:4" r="27">
      <c t="s" s="4" r="A27">
        <v>714</v>
      </c>
      <c t="n" s="6" r="C27">
        <v>4030</v>
      </c>
    </row>
    <row spans="1:4" r="28">
      <c t="s" s="4" r="A28">
        <v>721</v>
      </c>
    </row>
    <row spans="1:4" r="29">
      <c t="s" s="3" r="A29">
        <v>350</v>
      </c>
    </row>
    <row spans="1:4" r="30">
      <c t="s" s="4" r="A30">
        <v>714</v>
      </c>
      <c t="n" s="7" r="C30">
        <v>26970</v>
      </c>
    </row>
    <row spans="1:4" r="31">
      <c t="s" s="4" r="A31">
        <v>722</v>
      </c>
    </row>
    <row spans="1:4" r="32">
      <c t="s" s="3" r="A32">
        <v>350</v>
      </c>
    </row>
    <row spans="1:4" r="33">
      <c t="s" s="4" r="A33">
        <v>723</v>
      </c>
      <c t="s" s="4" r="C33">
        <v>7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25</v>
      </c>
      <c t="s" s="2" r="B1">
        <v>631</v>
      </c>
    </row>
    <row spans="1:2" r="2">
      <c t="s" s="3" r="A2">
        <v>350</v>
      </c>
    </row>
    <row spans="1:2" r="3">
      <c t="n" s="6" r="A3">
        <v>2016</v>
      </c>
      <c t="n" s="7" r="B3">
        <v>14391</v>
      </c>
    </row>
    <row spans="1:2" r="4">
      <c t="n" s="6" r="A4">
        <v>2017</v>
      </c>
      <c t="n" s="6" r="B4">
        <v>14907</v>
      </c>
    </row>
    <row spans="1:2" r="5">
      <c t="n" s="6" r="A5">
        <v>2018</v>
      </c>
      <c t="n" s="6" r="B5">
        <v>15131</v>
      </c>
    </row>
    <row spans="1:2" r="6">
      <c t="n" s="6" r="A6">
        <v>2019</v>
      </c>
      <c t="n" s="6" r="B6">
        <v>15581</v>
      </c>
    </row>
    <row spans="1:2" r="7">
      <c t="n" s="6" r="A7">
        <v>2020</v>
      </c>
      <c t="n" s="6" r="B7">
        <v>15581</v>
      </c>
    </row>
    <row spans="1:2" r="8">
      <c t="s" s="4" r="A8">
        <v>726</v>
      </c>
      <c t="n" s="7" r="B8">
        <v>1635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727</v>
      </c>
      <c t="s" s="2" r="B1">
        <v>544</v>
      </c>
      <c t="s" s="2" r="G1">
        <v>473</v>
      </c>
      <c t="s" s="2" r="J1">
        <v>1</v>
      </c>
    </row>
    <row spans="1:12" r="2">
      <c t="s" s="2" r="B2">
        <v>728</v>
      </c>
      <c t="s" s="2" r="C2">
        <v>729</v>
      </c>
      <c t="s" s="2" r="D2">
        <v>730</v>
      </c>
      <c t="s" s="2" r="E2">
        <v>731</v>
      </c>
      <c t="s" s="2" r="F2">
        <v>732</v>
      </c>
      <c t="s" s="2" r="G2">
        <v>733</v>
      </c>
      <c t="s" s="2" r="H2">
        <v>734</v>
      </c>
      <c t="s" s="2" r="I2">
        <v>735</v>
      </c>
      <c t="s" s="2" r="J2">
        <v>736</v>
      </c>
      <c t="s" s="2" r="K2">
        <v>737</v>
      </c>
      <c t="s" s="2" r="L2">
        <v>735</v>
      </c>
    </row>
    <row spans="1:12" r="3">
      <c t="s" s="3" r="A3">
        <v>355</v>
      </c>
    </row>
    <row spans="1:12" r="4">
      <c t="s" s="4" r="A4">
        <v>738</v>
      </c>
      <c t="n" s="7" r="J4">
        <v>36400000</v>
      </c>
    </row>
    <row spans="1:12" r="5">
      <c t="s" s="4" r="A5">
        <v>84</v>
      </c>
      <c t="n" s="6" r="J5">
        <v>0</v>
      </c>
      <c t="n" s="7" r="K5">
        <v>0</v>
      </c>
      <c t="n" s="7" r="L5">
        <v>-9181000</v>
      </c>
    </row>
    <row spans="1:12" r="6">
      <c t="s" s="4" r="A6">
        <v>739</v>
      </c>
      <c t="n" s="7" r="I6">
        <v>14277000</v>
      </c>
    </row>
    <row spans="1:12" r="7">
      <c t="s" s="4" r="A7">
        <v>553</v>
      </c>
      <c t="n" s="7" r="D7">
        <v>529903000</v>
      </c>
      <c t="n" s="6" r="J7">
        <v>873156000</v>
      </c>
      <c t="n" s="6" r="K7">
        <v>529903000</v>
      </c>
    </row>
    <row spans="1:12" r="8">
      <c t="s" s="4" r="A8">
        <v>52</v>
      </c>
      <c t="n" s="6" r="D8">
        <v>107099000</v>
      </c>
      <c t="n" s="7" r="J8">
        <v>151307000</v>
      </c>
      <c t="n" s="6" r="K8">
        <v>107099000</v>
      </c>
    </row>
    <row spans="1:12" r="9">
      <c t="s" s="4" r="A9">
        <v>740</v>
      </c>
    </row>
    <row spans="1:12" r="10">
      <c t="s" s="3" r="A10">
        <v>355</v>
      </c>
    </row>
    <row spans="1:12" r="11">
      <c t="s" s="4" r="A11">
        <v>741</v>
      </c>
      <c t="n" s="6" r="E11">
        <v>10</v>
      </c>
    </row>
    <row spans="1:12" r="12">
      <c t="s" s="4" r="A12">
        <v>742</v>
      </c>
      <c t="n" s="7" r="E12">
        <v>100000000</v>
      </c>
    </row>
    <row spans="1:12" r="13">
      <c t="s" s="4" r="A13">
        <v>743</v>
      </c>
      <c t="n" s="6" r="E13">
        <v>15000000</v>
      </c>
    </row>
    <row spans="1:12" r="14">
      <c t="s" s="4" r="A14">
        <v>744</v>
      </c>
    </row>
    <row spans="1:12" r="15">
      <c t="s" s="3" r="A15">
        <v>355</v>
      </c>
    </row>
    <row spans="1:12" r="16">
      <c t="s" s="4" r="A16">
        <v>741</v>
      </c>
      <c t="n" s="6" r="J16">
        <v>6</v>
      </c>
    </row>
    <row spans="1:12" r="17">
      <c t="s" s="4" r="A17">
        <v>742</v>
      </c>
      <c t="n" s="7" r="B17">
        <v>47000000</v>
      </c>
      <c t="n" s="7" r="H17">
        <v>3000000</v>
      </c>
    </row>
    <row spans="1:12" r="18">
      <c t="s" s="4" r="A18">
        <v>745</v>
      </c>
      <c t="n" s="7" r="J18">
        <v>70500000</v>
      </c>
    </row>
    <row spans="1:12" r="19">
      <c t="s" s="4" r="A19">
        <v>746</v>
      </c>
    </row>
    <row spans="1:12" r="20">
      <c t="s" s="3" r="A20">
        <v>355</v>
      </c>
    </row>
    <row spans="1:12" r="21">
      <c t="s" s="4" r="A21">
        <v>741</v>
      </c>
      <c t="n" s="6" r="J21">
        <v>4</v>
      </c>
    </row>
    <row spans="1:12" r="22">
      <c t="s" s="4" r="A22">
        <v>742</v>
      </c>
      <c t="n" s="6" r="B22">
        <v>15000000</v>
      </c>
      <c t="n" s="7" r="G22">
        <v>11500000</v>
      </c>
    </row>
    <row spans="1:12" r="23">
      <c t="s" s="4" r="A23">
        <v>745</v>
      </c>
      <c t="n" s="7" r="B23">
        <v>250750000</v>
      </c>
      <c t="n" s="7" r="J23">
        <v>90750000</v>
      </c>
    </row>
    <row spans="1:12" r="24">
      <c t="s" s="4" r="A24">
        <v>747</v>
      </c>
    </row>
    <row spans="1:12" r="25">
      <c t="s" s="3" r="A25">
        <v>355</v>
      </c>
    </row>
    <row spans="1:12" r="26">
      <c t="s" s="4" r="A26">
        <v>742</v>
      </c>
      <c t="n" s="7" r="C26">
        <v>50000000</v>
      </c>
    </row>
    <row spans="1:12" r="27">
      <c t="s" s="4" r="A27">
        <v>745</v>
      </c>
      <c t="n" s="7" r="C27">
        <v>822000000</v>
      </c>
    </row>
    <row spans="1:12" r="28">
      <c t="s" s="4" r="A28">
        <v>748</v>
      </c>
    </row>
    <row spans="1:12" r="29">
      <c t="s" s="3" r="A29">
        <v>355</v>
      </c>
    </row>
    <row spans="1:12" r="30">
      <c t="s" s="4" r="A30">
        <v>749</v>
      </c>
      <c t="n" s="6" r="J30">
        <v>1156980000</v>
      </c>
    </row>
    <row spans="1:12" r="31">
      <c t="s" s="4" r="A31">
        <v>750</v>
      </c>
    </row>
    <row spans="1:12" r="32">
      <c t="s" s="3" r="A32">
        <v>355</v>
      </c>
    </row>
    <row spans="1:12" r="33">
      <c t="s" s="4" r="A33">
        <v>553</v>
      </c>
      <c t="n" s="7" r="D33">
        <v>126566000</v>
      </c>
      <c t="n" s="6" r="J33">
        <v>226696000</v>
      </c>
      <c t="n" s="6" r="K33">
        <v>126566000</v>
      </c>
    </row>
    <row spans="1:12" r="34">
      <c t="s" s="4" r="A34">
        <v>560</v>
      </c>
      <c t="s" s="4" r="F34">
        <v>446</v>
      </c>
    </row>
    <row spans="1:12" r="35">
      <c t="s" s="4" r="A35">
        <v>751</v>
      </c>
    </row>
    <row spans="1:12" r="36">
      <c t="s" s="3" r="A36">
        <v>355</v>
      </c>
    </row>
    <row spans="1:12" r="37">
      <c t="s" s="4" r="A37">
        <v>719</v>
      </c>
      <c t="s" s="4" r="F37">
        <v>446</v>
      </c>
    </row>
    <row spans="1:12" r="38">
      <c t="s" s="4" r="A38">
        <v>752</v>
      </c>
    </row>
    <row spans="1:12" r="39">
      <c t="s" s="3" r="A39">
        <v>355</v>
      </c>
    </row>
    <row spans="1:12" r="40">
      <c t="s" s="4" r="A40">
        <v>562</v>
      </c>
      <c t="n" s="7" r="F40">
        <v>26000000</v>
      </c>
    </row>
    <row spans="1:12" r="41">
      <c t="s" s="4" r="A41">
        <v>563</v>
      </c>
      <c t="n" s="7" r="F41">
        <v>25000000</v>
      </c>
    </row>
    <row spans="1:12" r="42">
      <c t="s" s="4" r="A42">
        <v>354</v>
      </c>
    </row>
    <row spans="1:12" r="43">
      <c t="s" s="3" r="A43">
        <v>355</v>
      </c>
    </row>
    <row spans="1:12" r="44">
      <c t="s" s="4" r="A44">
        <v>753</v>
      </c>
      <c t="n" s="7" r="J44">
        <v>27839000</v>
      </c>
      <c t="n" s="7" r="K44">
        <v>22738000</v>
      </c>
      <c t="n" s="7" r="L44">
        <v>19094000</v>
      </c>
    </row>
    <row spans="1:12" r="45">
      <c t="s" s="4" r="A45">
        <v>754</v>
      </c>
    </row>
    <row spans="1:12" r="46">
      <c t="s" s="3" r="A46">
        <v>355</v>
      </c>
    </row>
    <row spans="1:12" r="47">
      <c t="s" s="4" r="A47">
        <v>745</v>
      </c>
      <c t="n" s="6" r="E47">
        <v>120000000</v>
      </c>
    </row>
    <row spans="1:12" r="48">
      <c t="s" s="4" r="A48">
        <v>755</v>
      </c>
    </row>
    <row spans="1:12" r="49">
      <c t="s" s="3" r="A49">
        <v>355</v>
      </c>
    </row>
    <row spans="1:12" r="50">
      <c t="s" s="4" r="A50">
        <v>745</v>
      </c>
      <c t="n" s="7" r="E50">
        <v>400000000</v>
      </c>
    </row>
    <row spans="1:12" r="51">
      <c t="s" s="4" r="A51">
        <v>756</v>
      </c>
    </row>
    <row spans="1:12" r="52">
      <c t="s" s="3" r="A52">
        <v>355</v>
      </c>
    </row>
    <row spans="1:12" r="53">
      <c t="s" s="4" r="A53">
        <v>741</v>
      </c>
      <c t="n" s="6" r="D53">
        <v>3</v>
      </c>
    </row>
    <row spans="1:12" r="54">
      <c t="s" s="4" r="A54">
        <v>742</v>
      </c>
      <c t="n" s="7" r="D54">
        <v>8000000</v>
      </c>
    </row>
    <row spans="1:12" r="55">
      <c t="s" s="4" r="A55">
        <v>745</v>
      </c>
      <c t="n" s="7" r="D55">
        <v>75000000</v>
      </c>
    </row>
  </sheetData>
  <mergeCells count="4">
    <mergeCell ref="A1:A2"/>
    <mergeCell ref="B1:F1"/>
    <mergeCell ref="G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57</v>
      </c>
      <c t="s" s="2" r="B1">
        <v>631</v>
      </c>
    </row>
    <row spans="1:2" r="2">
      <c t="s" s="4" r="A2">
        <v>354</v>
      </c>
    </row>
    <row spans="1:2" r="3">
      <c t="s" s="3" r="A3">
        <v>350</v>
      </c>
    </row>
    <row spans="1:2" r="4">
      <c t="n" s="6" r="A4">
        <v>2015</v>
      </c>
      <c t="n" s="7" r="B4">
        <v>25223</v>
      </c>
    </row>
    <row spans="1:2" r="5">
      <c t="n" s="6" r="A5">
        <v>2016</v>
      </c>
      <c t="n" s="6" r="B5">
        <v>18024</v>
      </c>
    </row>
    <row spans="1:2" r="6">
      <c t="n" s="6" r="A6">
        <v>2017</v>
      </c>
      <c t="n" s="6" r="B6">
        <v>13962</v>
      </c>
    </row>
    <row spans="1:2" r="7">
      <c t="n" s="6" r="A7">
        <v>2018</v>
      </c>
      <c t="n" s="6" r="B7">
        <v>9834</v>
      </c>
    </row>
    <row spans="1:2" r="8">
      <c t="n" s="6" r="A8">
        <v>2019</v>
      </c>
      <c t="n" s="6" r="B8">
        <v>5168</v>
      </c>
    </row>
    <row spans="1:2" r="9">
      <c t="s" s="4" r="A9">
        <v>726</v>
      </c>
      <c t="n" s="6" r="B9">
        <v>17424</v>
      </c>
    </row>
    <row spans="1:2" r="10">
      <c t="s" s="4" r="A10">
        <v>559</v>
      </c>
    </row>
    <row spans="1:2" r="11">
      <c t="s" s="3" r="A11">
        <v>350</v>
      </c>
    </row>
    <row spans="1:2" r="12">
      <c t="n" s="6" r="A12">
        <v>2015</v>
      </c>
      <c t="n" s="6" r="B12">
        <v>14391</v>
      </c>
    </row>
    <row spans="1:2" r="13">
      <c t="n" s="6" r="A13">
        <v>2016</v>
      </c>
      <c t="n" s="6" r="B13">
        <v>14907</v>
      </c>
    </row>
    <row spans="1:2" r="14">
      <c t="n" s="6" r="A14">
        <v>2017</v>
      </c>
      <c t="n" s="6" r="B14">
        <v>15131</v>
      </c>
    </row>
    <row spans="1:2" r="15">
      <c t="n" s="6" r="A15">
        <v>2018</v>
      </c>
      <c t="n" s="6" r="B15">
        <v>15581</v>
      </c>
    </row>
    <row spans="1:2" r="16">
      <c t="n" s="6" r="A16">
        <v>2019</v>
      </c>
      <c t="n" s="6" r="B16">
        <v>15581</v>
      </c>
    </row>
    <row spans="1:2" r="17">
      <c t="s" s="4" r="A17">
        <v>726</v>
      </c>
      <c t="n" s="7" r="B17">
        <v>1635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58</v>
      </c>
      <c t="s" s="2" r="B1">
        <v>473</v>
      </c>
      <c t="s" s="2" r="D1">
        <v>1</v>
      </c>
    </row>
    <row spans="1:6" r="2">
      <c t="s" s="2" r="B2">
        <v>30</v>
      </c>
      <c t="s" s="2" r="C2">
        <v>78</v>
      </c>
      <c t="s" s="2" r="D2">
        <v>2</v>
      </c>
      <c t="s" s="2" r="E2">
        <v>30</v>
      </c>
      <c t="s" s="2" r="F2">
        <v>78</v>
      </c>
    </row>
    <row spans="1:6" r="3">
      <c t="s" s="3" r="A3">
        <v>759</v>
      </c>
    </row>
    <row spans="1:6" r="4">
      <c t="s" s="4" r="A4">
        <v>187</v>
      </c>
      <c t="n" s="7" r="D4">
        <v>123171</v>
      </c>
      <c t="n" s="7" r="E4">
        <v>91195</v>
      </c>
      <c t="n" s="7" r="F4">
        <v>76165</v>
      </c>
    </row>
    <row spans="1:6" r="5">
      <c t="s" s="4" r="A5">
        <v>760</v>
      </c>
      <c t="s" s="4" r="D5">
        <v>761</v>
      </c>
    </row>
    <row spans="1:6" r="6">
      <c t="s" s="4" r="A6">
        <v>101</v>
      </c>
      <c t="n" s="7" r="D6">
        <v>353757</v>
      </c>
      <c t="n" s="6" r="E6">
        <v>215195</v>
      </c>
      <c t="n" s="6" r="F6">
        <v>273374</v>
      </c>
    </row>
    <row spans="1:6" r="7">
      <c t="s" s="4" r="A7">
        <v>762</v>
      </c>
      <c t="n" s="6" r="D7">
        <v>24000</v>
      </c>
      <c t="n" s="6" r="E7">
        <v>23000</v>
      </c>
      <c t="n" s="6" r="F7">
        <v>-45000</v>
      </c>
    </row>
    <row spans="1:6" r="8">
      <c t="s" s="4" r="A8">
        <v>763</v>
      </c>
      <c t="n" s="6" r="F8">
        <v>157000</v>
      </c>
    </row>
    <row spans="1:6" r="9">
      <c t="s" s="4" r="A9">
        <v>764</v>
      </c>
      <c t="n" s="6" r="F9">
        <v>46500</v>
      </c>
    </row>
    <row spans="1:6" r="10">
      <c t="s" s="4" r="A10">
        <v>765</v>
      </c>
      <c t="n" s="6" r="D10">
        <v>82717</v>
      </c>
      <c t="n" s="7" r="E10">
        <v>17012</v>
      </c>
      <c t="n" s="7" r="F10">
        <v>7897</v>
      </c>
    </row>
    <row spans="1:6" r="11">
      <c t="s" s="4" r="A11">
        <v>766</v>
      </c>
      <c t="n" s="7" r="D11">
        <v>0</v>
      </c>
    </row>
    <row spans="1:6" r="12">
      <c t="s" s="4" r="A12">
        <v>767</v>
      </c>
      <c t="s" s="4" r="D12">
        <v>433</v>
      </c>
    </row>
    <row spans="1:6" r="13">
      <c t="s" s="4" r="A13">
        <v>768</v>
      </c>
      <c t="s" s="4" r="D13">
        <v>430</v>
      </c>
    </row>
    <row spans="1:6" r="14">
      <c t="s" s="4" r="A14">
        <v>769</v>
      </c>
      <c t="n" s="7" r="D14">
        <v>1012000</v>
      </c>
    </row>
    <row spans="1:6" r="15">
      <c t="s" s="4" r="A15">
        <v>770</v>
      </c>
      <c t="n" s="7" r="C15">
        <v>95800</v>
      </c>
    </row>
    <row spans="1:6" r="16">
      <c t="s" s="4" r="A16">
        <v>771</v>
      </c>
      <c t="n" s="7" r="C16">
        <v>152000</v>
      </c>
    </row>
    <row spans="1:6" r="17">
      <c t="s" s="4" r="A17">
        <v>772</v>
      </c>
    </row>
    <row spans="1:6" r="18">
      <c t="s" s="3" r="A18">
        <v>759</v>
      </c>
    </row>
    <row spans="1:6" r="19">
      <c t="s" s="4" r="A19">
        <v>773</v>
      </c>
      <c t="n" s="6" r="D19">
        <v>423665</v>
      </c>
    </row>
    <row spans="1:6" r="20">
      <c t="s" s="4" r="A20">
        <v>774</v>
      </c>
      <c t="n" s="6" r="D20">
        <v>463796</v>
      </c>
    </row>
    <row spans="1:6" r="21">
      <c t="s" s="4" r="A21">
        <v>775</v>
      </c>
    </row>
    <row spans="1:6" r="22">
      <c t="s" s="3" r="A22">
        <v>759</v>
      </c>
    </row>
    <row spans="1:6" r="23">
      <c t="s" s="4" r="A23">
        <v>773</v>
      </c>
      <c t="n" s="6" r="D23">
        <v>13571</v>
      </c>
    </row>
    <row spans="1:6" r="24">
      <c t="s" s="4" r="A24">
        <v>774</v>
      </c>
      <c t="n" s="6" r="D24">
        <v>13380</v>
      </c>
    </row>
    <row spans="1:6" r="25">
      <c t="s" s="4" r="A25">
        <v>776</v>
      </c>
    </row>
    <row spans="1:6" r="26">
      <c t="s" s="3" r="A26">
        <v>759</v>
      </c>
    </row>
    <row spans="1:6" r="27">
      <c t="s" s="4" r="A27">
        <v>774</v>
      </c>
      <c t="n" s="6" r="D27">
        <v>262216</v>
      </c>
    </row>
    <row spans="1:6" r="28">
      <c t="s" s="4" r="A28">
        <v>777</v>
      </c>
    </row>
    <row spans="1:6" r="29">
      <c t="s" s="3" r="A29">
        <v>759</v>
      </c>
    </row>
    <row spans="1:6" r="30">
      <c t="s" s="4" r="A30">
        <v>774</v>
      </c>
      <c t="n" s="7" r="D30">
        <v>3501</v>
      </c>
    </row>
    <row spans="1:6" r="31">
      <c t="s" s="4" r="A31">
        <v>778</v>
      </c>
    </row>
    <row spans="1:6" r="32">
      <c t="s" s="3" r="A32">
        <v>759</v>
      </c>
    </row>
    <row spans="1:6" r="33">
      <c t="s" s="4" r="A33">
        <v>187</v>
      </c>
      <c t="n" s="7" r="B33">
        <v>2281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9</v>
      </c>
      <c t="s" s="2" r="B1">
        <v>1</v>
      </c>
    </row>
    <row spans="1:4" r="2">
      <c t="s" s="2" r="B2">
        <v>2</v>
      </c>
      <c t="s" s="2" r="C2">
        <v>30</v>
      </c>
      <c t="s" s="2" r="D2">
        <v>78</v>
      </c>
    </row>
    <row spans="1:4" r="3">
      <c t="s" s="3" r="A3">
        <v>223</v>
      </c>
    </row>
    <row spans="1:4" r="4">
      <c t="s" s="4" r="A4">
        <v>780</v>
      </c>
      <c t="n" s="7" r="B4">
        <v>-125435</v>
      </c>
      <c t="n" s="7" r="C4">
        <v>222088</v>
      </c>
      <c t="n" s="7" r="D4">
        <v>376067</v>
      </c>
    </row>
    <row spans="1:4" r="5">
      <c t="s" s="4" r="A5">
        <v>781</v>
      </c>
      <c t="n" s="6" r="B5">
        <v>623577</v>
      </c>
      <c t="n" s="6" r="C5">
        <v>650019</v>
      </c>
      <c t="n" s="6" r="D5">
        <v>150202</v>
      </c>
    </row>
    <row spans="1:4" r="6">
      <c t="s" s="4" r="A6">
        <v>100</v>
      </c>
      <c t="n" s="7" r="B6">
        <v>498142</v>
      </c>
      <c t="n" s="7" r="C6">
        <v>872107</v>
      </c>
      <c t="n" s="7" r="D6">
        <v>5262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2</v>
      </c>
      <c t="s" s="2" r="B1">
        <v>1</v>
      </c>
    </row>
    <row spans="1:4" r="2">
      <c t="s" s="2" r="B2">
        <v>2</v>
      </c>
      <c t="s" s="2" r="C2">
        <v>30</v>
      </c>
      <c t="s" s="2" r="D2">
        <v>78</v>
      </c>
    </row>
    <row spans="1:4" r="3">
      <c t="s" s="3" r="A3">
        <v>783</v>
      </c>
    </row>
    <row spans="1:4" r="4">
      <c t="s" s="4" r="A4">
        <v>784</v>
      </c>
      <c t="n" s="7" r="B4">
        <v>-87605</v>
      </c>
      <c t="n" s="7" r="C4">
        <v>285624</v>
      </c>
      <c t="n" s="7" r="D4">
        <v>141051</v>
      </c>
    </row>
    <row spans="1:4" r="5">
      <c t="s" s="4" r="A5">
        <v>785</v>
      </c>
      <c t="n" s="6" r="B5">
        <v>388878</v>
      </c>
      <c t="n" s="6" r="C5">
        <v>-111890</v>
      </c>
      <c t="n" s="6" r="D5">
        <v>92040</v>
      </c>
    </row>
    <row spans="1:4" r="6">
      <c t="s" s="4" r="A6">
        <v>786</v>
      </c>
      <c t="n" s="6" r="B6">
        <v>301273</v>
      </c>
      <c t="n" s="6" r="C6">
        <v>173734</v>
      </c>
      <c t="n" s="6" r="D6">
        <v>233091</v>
      </c>
    </row>
    <row spans="1:4" r="7">
      <c t="s" s="3" r="A7">
        <v>787</v>
      </c>
    </row>
    <row spans="1:4" r="8">
      <c t="s" s="4" r="A8">
        <v>784</v>
      </c>
      <c t="n" s="6" r="B8">
        <v>49087</v>
      </c>
      <c t="n" s="6" r="C8">
        <v>81810</v>
      </c>
      <c t="n" s="6" r="D8">
        <v>34975</v>
      </c>
    </row>
    <row spans="1:4" r="9">
      <c t="s" s="4" r="A9">
        <v>785</v>
      </c>
      <c t="n" s="6" r="B9">
        <v>3397</v>
      </c>
      <c t="n" s="6" r="C9">
        <v>-40349</v>
      </c>
      <c t="n" s="6" r="D9">
        <v>5308</v>
      </c>
    </row>
    <row spans="1:4" r="10">
      <c t="s" s="4" r="A10">
        <v>788</v>
      </c>
      <c t="n" s="6" r="B10">
        <v>52484</v>
      </c>
      <c t="n" s="6" r="C10">
        <v>41461</v>
      </c>
      <c t="n" s="6" r="D10">
        <v>40283</v>
      </c>
    </row>
    <row spans="1:4" r="11">
      <c t="s" s="3" r="A11">
        <v>119</v>
      </c>
    </row>
    <row spans="1:4" r="12">
      <c t="s" s="4" r="A12">
        <v>784</v>
      </c>
      <c t="n" s="6" r="B12">
        <v>-38518</v>
      </c>
      <c t="n" s="6" r="C12">
        <v>367434</v>
      </c>
      <c t="n" s="6" r="D12">
        <v>176026</v>
      </c>
    </row>
    <row spans="1:4" r="13">
      <c t="s" s="4" r="A13">
        <v>785</v>
      </c>
      <c t="n" s="6" r="B13">
        <v>392275</v>
      </c>
      <c t="n" s="6" r="C13">
        <v>-152239</v>
      </c>
      <c t="n" s="6" r="D13">
        <v>97348</v>
      </c>
    </row>
    <row spans="1:4" r="14">
      <c t="s" s="4" r="A14">
        <v>789</v>
      </c>
      <c t="n" s="7" r="B14">
        <v>353757</v>
      </c>
      <c t="n" s="7" r="C14">
        <v>215195</v>
      </c>
      <c t="n" s="7" r="D14">
        <v>2733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0</v>
      </c>
      <c t="s" s="2" r="D2">
        <v>78</v>
      </c>
    </row>
    <row spans="1:4" r="3">
      <c t="s" s="3" r="A3">
        <v>223</v>
      </c>
    </row>
    <row spans="1:4" r="4">
      <c t="s" s="4" r="A4">
        <v>791</v>
      </c>
      <c t="s" s="4" r="B4">
        <v>792</v>
      </c>
      <c t="s" s="4" r="C4">
        <v>792</v>
      </c>
      <c t="s" s="4" r="D4">
        <v>792</v>
      </c>
    </row>
    <row spans="1:4" r="5">
      <c t="s" s="4" r="A5">
        <v>793</v>
      </c>
      <c t="s" s="4" r="B5">
        <v>794</v>
      </c>
      <c t="s" s="4" r="C5">
        <v>795</v>
      </c>
      <c t="s" s="4" r="D5">
        <v>796</v>
      </c>
    </row>
    <row spans="1:4" r="6">
      <c t="s" s="4" r="A6">
        <v>797</v>
      </c>
      <c t="s" s="4" r="B6">
        <v>798</v>
      </c>
      <c t="s" s="4" r="C6">
        <v>799</v>
      </c>
      <c t="s" s="4" r="D6">
        <v>800</v>
      </c>
    </row>
    <row spans="1:4" r="7">
      <c t="s" s="4" r="A7">
        <v>801</v>
      </c>
      <c t="s" s="4" r="B7">
        <v>802</v>
      </c>
      <c t="s" s="4" r="C7">
        <v>803</v>
      </c>
      <c t="s" s="4" r="D7">
        <v>804</v>
      </c>
    </row>
    <row spans="1:4" r="8">
      <c t="s" s="4" r="A8">
        <v>805</v>
      </c>
      <c t="s" s="4" r="B8">
        <v>802</v>
      </c>
      <c t="s" s="4" r="C8">
        <v>806</v>
      </c>
      <c t="s" s="4" r="D8">
        <v>807</v>
      </c>
    </row>
    <row spans="1:4" r="9">
      <c t="s" s="4" r="A9">
        <v>808</v>
      </c>
      <c t="s" s="4" r="B9">
        <v>809</v>
      </c>
      <c t="s" s="4" r="C9">
        <v>810</v>
      </c>
      <c t="s" s="4" r="D9">
        <v>811</v>
      </c>
    </row>
    <row spans="1:4" r="10">
      <c t="s" s="4" r="A10">
        <v>812</v>
      </c>
      <c t="s" s="4" r="B10">
        <v>813</v>
      </c>
      <c t="s" s="4" r="C10">
        <v>814</v>
      </c>
      <c t="s" s="4" r="D10">
        <v>815</v>
      </c>
    </row>
    <row spans="1:4" r="11">
      <c t="s" s="4" r="A11">
        <v>816</v>
      </c>
      <c t="s" s="4" r="B11">
        <v>817</v>
      </c>
      <c t="s" s="4" r="C11">
        <v>814</v>
      </c>
      <c t="s" s="4" r="D11">
        <v>818</v>
      </c>
    </row>
    <row spans="1:4" r="12">
      <c t="s" s="4" r="A12">
        <v>819</v>
      </c>
      <c t="s" s="4" r="B12">
        <v>820</v>
      </c>
      <c t="s" s="4" r="C12">
        <v>821</v>
      </c>
      <c t="s" s="4" r="D12">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30</v>
      </c>
    </row>
    <row spans="1:3" r="2">
      <c t="s" s="3" r="A2">
        <v>824</v>
      </c>
    </row>
    <row spans="1:3" r="3">
      <c t="s" s="4" r="A3">
        <v>496</v>
      </c>
      <c t="n" s="7" r="B3">
        <v>168097</v>
      </c>
      <c t="n" s="7" r="C3">
        <v>3401</v>
      </c>
    </row>
    <row spans="1:3" r="4">
      <c t="s" s="4" r="A4">
        <v>825</v>
      </c>
      <c t="n" s="6" r="B4">
        <v>209015</v>
      </c>
      <c t="n" s="6" r="C4">
        <v>1706</v>
      </c>
    </row>
    <row spans="1:3" r="5">
      <c t="s" s="4" r="A5">
        <v>826</v>
      </c>
      <c t="n" s="6" r="B5">
        <v>73915</v>
      </c>
      <c t="n" s="6" r="C5">
        <v>49090</v>
      </c>
    </row>
    <row spans="1:3" r="6">
      <c t="s" s="4" r="A6">
        <v>827</v>
      </c>
      <c t="n" s="6" r="B6">
        <v>85575</v>
      </c>
      <c t="n" s="6" r="C6">
        <v>29072</v>
      </c>
    </row>
    <row spans="1:3" r="7">
      <c t="s" s="4" r="A7">
        <v>828</v>
      </c>
      <c t="n" s="6" r="B7">
        <v>19077</v>
      </c>
      <c t="n" s="6" r="C7">
        <v>129995</v>
      </c>
    </row>
    <row spans="1:3" r="8">
      <c t="s" s="4" r="A8">
        <v>829</v>
      </c>
      <c t="n" s="6" r="B8">
        <v>15911</v>
      </c>
      <c t="n" s="6" r="C8">
        <v>41201</v>
      </c>
    </row>
    <row spans="1:3" r="9">
      <c t="s" s="4" r="A9">
        <v>830</v>
      </c>
      <c t="n" s="6" r="B9">
        <v>571590</v>
      </c>
      <c t="n" s="6" r="C9">
        <v>254465</v>
      </c>
    </row>
    <row spans="1:3" r="10">
      <c t="s" s="4" r="A10">
        <v>831</v>
      </c>
      <c t="n" s="6" r="B10">
        <v>-4946</v>
      </c>
      <c t="n" s="6" r="C10">
        <v>-1117</v>
      </c>
    </row>
    <row spans="1:3" r="11">
      <c t="s" s="4" r="A11">
        <v>832</v>
      </c>
      <c t="n" s="6" r="B11">
        <v>566644</v>
      </c>
      <c t="n" s="6" r="C11">
        <v>253348</v>
      </c>
    </row>
    <row spans="1:3" r="12">
      <c t="s" s="3" r="A12">
        <v>833</v>
      </c>
    </row>
    <row spans="1:3" r="13">
      <c t="s" s="4" r="A13">
        <v>834</v>
      </c>
      <c t="n" s="6" r="B13">
        <v>-82889</v>
      </c>
      <c t="n" s="6" r="C13">
        <v>-40648</v>
      </c>
    </row>
    <row spans="1:3" r="14">
      <c t="s" s="4" r="A14">
        <v>835</v>
      </c>
      <c t="n" s="6" r="B14">
        <v>-47246</v>
      </c>
      <c t="n" s="6" r="C14">
        <v>-45191</v>
      </c>
    </row>
    <row spans="1:3" r="15">
      <c t="s" s="4" r="A15">
        <v>836</v>
      </c>
      <c t="n" s="6" r="B15">
        <v>-409336</v>
      </c>
      <c t="n" s="6" r="C15">
        <v>-116359</v>
      </c>
    </row>
    <row spans="1:3" r="16">
      <c t="s" s="4" r="A16">
        <v>837</v>
      </c>
      <c t="n" s="6" r="B16">
        <v>-542631</v>
      </c>
      <c t="n" s="6" r="C16">
        <v>0</v>
      </c>
    </row>
    <row spans="1:3" r="17">
      <c t="s" s="4" r="A17">
        <v>838</v>
      </c>
      <c t="n" s="6" r="B17">
        <v>-1082102</v>
      </c>
      <c t="n" s="6" r="C17">
        <v>-202198</v>
      </c>
    </row>
    <row spans="1:3" r="18">
      <c t="s" s="4" r="A18">
        <v>839</v>
      </c>
      <c t="n" s="7" r="B18">
        <v>-515458</v>
      </c>
    </row>
    <row spans="1:3" r="19">
      <c t="s" s="4" r="A19">
        <v>839</v>
      </c>
      <c t="n" s="7" r="C19">
        <v>511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2</v>
      </c>
      <c t="s" s="2" r="C2">
        <v>30</v>
      </c>
      <c t="s" s="2" r="D2">
        <v>78</v>
      </c>
    </row>
    <row spans="1:4" r="3">
      <c t="s" s="3" r="A3">
        <v>841</v>
      </c>
    </row>
    <row spans="1:4" r="4">
      <c t="s" s="4" r="A4">
        <v>842</v>
      </c>
      <c t="n" s="7" r="B4">
        <v>28675</v>
      </c>
      <c t="n" s="7" r="C4">
        <v>46389</v>
      </c>
      <c t="n" s="7" r="D4">
        <v>12393</v>
      </c>
    </row>
    <row spans="1:4" r="5">
      <c t="s" s="4" r="A5">
        <v>843</v>
      </c>
      <c t="n" s="6" r="B5">
        <v>1937</v>
      </c>
      <c t="n" s="6" r="C5">
        <v>899</v>
      </c>
      <c t="n" s="6" r="D5">
        <v>2571</v>
      </c>
    </row>
    <row spans="1:4" r="6">
      <c t="s" s="4" r="A6">
        <v>844</v>
      </c>
      <c t="n" s="6" r="B6">
        <v>-91</v>
      </c>
      <c t="n" s="6" r="C6">
        <v>-2468</v>
      </c>
      <c t="n" s="6" r="D6">
        <v>-812</v>
      </c>
    </row>
    <row spans="1:4" r="7">
      <c t="s" s="4" r="A7">
        <v>845</v>
      </c>
      <c t="n" s="6" r="B7">
        <v>85256</v>
      </c>
      <c t="n" s="6" r="C7">
        <v>9063</v>
      </c>
      <c t="n" s="6" r="D7">
        <v>33056</v>
      </c>
    </row>
    <row spans="1:4" r="8">
      <c t="s" s="4" r="A8">
        <v>846</v>
      </c>
      <c t="n" s="6" r="B8">
        <v>-980</v>
      </c>
      <c t="n" s="6" r="C8">
        <v>-24812</v>
      </c>
      <c t="n" s="6" r="D8">
        <v>-419</v>
      </c>
    </row>
    <row spans="1:4" r="9">
      <c t="s" s="4" r="A9">
        <v>847</v>
      </c>
      <c t="n" s="6" r="B9">
        <v>-852</v>
      </c>
      <c t="n" s="6" r="C9">
        <v>-396</v>
      </c>
      <c t="n" s="6" r="D9">
        <v>-400</v>
      </c>
    </row>
    <row spans="1:4" r="10">
      <c t="s" s="4" r="A10">
        <v>848</v>
      </c>
      <c t="n" s="7" r="B10">
        <v>113945</v>
      </c>
      <c t="n" s="7" r="C10">
        <v>28675</v>
      </c>
      <c t="n" s="7" r="D10">
        <v>46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8</v>
      </c>
    </row>
    <row spans="1:4" r="3">
      <c t="s" s="3" r="A3">
        <v>149</v>
      </c>
    </row>
    <row spans="1:4" r="4">
      <c t="s" s="4" r="A4">
        <v>102</v>
      </c>
      <c t="n" s="7" r="B4">
        <v>144385</v>
      </c>
      <c t="n" s="7" r="C4">
        <v>656912</v>
      </c>
      <c t="n" s="7" r="D4">
        <v>252895</v>
      </c>
    </row>
    <row spans="1:4" r="5">
      <c t="s" s="3" r="A5">
        <v>150</v>
      </c>
    </row>
    <row spans="1:4" r="6">
      <c t="s" s="4" r="A6">
        <v>151</v>
      </c>
      <c t="n" s="6" r="B6">
        <v>166621</v>
      </c>
      <c t="n" s="6" r="C6">
        <v>46939</v>
      </c>
      <c t="n" s="6" r="D6">
        <v>28693</v>
      </c>
    </row>
    <row spans="1:4" r="7">
      <c t="s" s="4" r="A7">
        <v>93</v>
      </c>
      <c t="n" s="6" r="B7">
        <v>0</v>
      </c>
      <c t="n" s="6" r="C7">
        <v>11514</v>
      </c>
      <c t="n" s="6" r="D7">
        <v>33521</v>
      </c>
    </row>
    <row spans="1:4" r="8">
      <c t="s" s="4" r="A8">
        <v>90</v>
      </c>
      <c t="n" s="6" r="B8">
        <v>64257</v>
      </c>
      <c t="n" s="6" r="C8">
        <v>20295</v>
      </c>
      <c t="n" s="6" r="D8">
        <v>4006</v>
      </c>
    </row>
    <row spans="1:4" r="9">
      <c t="s" s="4" r="A9">
        <v>135</v>
      </c>
      <c t="n" s="6" r="B9">
        <v>227133</v>
      </c>
      <c t="n" s="6" r="C9">
        <v>114461</v>
      </c>
      <c t="n" s="6" r="D9">
        <v>76203</v>
      </c>
    </row>
    <row spans="1:4" r="10">
      <c t="s" s="4" r="A10">
        <v>152</v>
      </c>
      <c t="n" s="6" r="B10">
        <v>6782</v>
      </c>
      <c t="n" s="6" r="C10">
        <v>15519</v>
      </c>
      <c t="n" s="6" r="D10">
        <v>3235</v>
      </c>
    </row>
    <row spans="1:4" r="11">
      <c t="s" s="4" r="A11">
        <v>153</v>
      </c>
      <c t="n" s="6" r="B11">
        <v>395495</v>
      </c>
      <c t="n" s="6" r="C11">
        <v>-153905</v>
      </c>
      <c t="n" s="6" r="D11">
        <v>92831</v>
      </c>
    </row>
    <row spans="1:4" r="12">
      <c t="s" s="4" r="A12">
        <v>154</v>
      </c>
      <c t="n" s="6" r="B12">
        <v>89655</v>
      </c>
      <c t="n" s="6" r="C12">
        <v>-251136</v>
      </c>
      <c t="n" s="6" r="D12">
        <v>-105714</v>
      </c>
    </row>
    <row spans="1:4" r="13">
      <c t="s" s="4" r="A13">
        <v>155</v>
      </c>
      <c t="n" s="6" r="B13">
        <v>-3958</v>
      </c>
      <c t="n" s="6" r="C13">
        <v>22046</v>
      </c>
      <c t="n" s="6" r="D13">
        <v>2040</v>
      </c>
    </row>
    <row spans="1:4" r="14">
      <c t="s" s="3" r="A14">
        <v>156</v>
      </c>
    </row>
    <row spans="1:4" r="15">
      <c t="s" s="4" r="A15">
        <v>157</v>
      </c>
      <c t="n" s="6" r="B15">
        <v>-115812</v>
      </c>
      <c t="n" s="6" r="C15">
        <v>-28137</v>
      </c>
      <c t="n" s="6" r="D15">
        <v>-116439</v>
      </c>
    </row>
    <row spans="1:4" r="16">
      <c t="s" s="4" r="A16">
        <v>35</v>
      </c>
      <c t="n" s="6" r="B16">
        <v>-88375</v>
      </c>
      <c t="n" s="6" r="C16">
        <v>-66812</v>
      </c>
      <c t="n" s="6" r="D16">
        <v>126</v>
      </c>
    </row>
    <row spans="1:4" r="17">
      <c t="s" s="4" r="A17">
        <v>158</v>
      </c>
      <c t="n" s="6" r="B17">
        <v>-57168</v>
      </c>
      <c t="n" s="6" r="C17">
        <v>-18392</v>
      </c>
      <c t="n" s="6" r="D17">
        <v>-39879</v>
      </c>
    </row>
    <row spans="1:4" r="18">
      <c t="s" s="4" r="A18">
        <v>159</v>
      </c>
      <c t="n" s="6" r="B18">
        <v>-115938</v>
      </c>
      <c t="n" s="6" r="C18">
        <v>264572</v>
      </c>
      <c t="n" s="6" r="D18">
        <v>242355</v>
      </c>
    </row>
    <row spans="1:4" r="19">
      <c t="s" s="4" r="A19">
        <v>46</v>
      </c>
      <c t="n" s="6" r="B19">
        <v>-37878</v>
      </c>
      <c t="n" s="6" r="C19">
        <v>6199</v>
      </c>
      <c t="n" s="6" r="D19">
        <v>23476</v>
      </c>
    </row>
    <row spans="1:4" r="20">
      <c t="s" s="4" r="A20">
        <v>160</v>
      </c>
      <c t="n" s="6" r="B20">
        <v>675199</v>
      </c>
      <c t="n" s="6" r="C20">
        <v>640075</v>
      </c>
      <c t="n" s="6" r="D20">
        <v>497349</v>
      </c>
    </row>
    <row spans="1:4" r="21">
      <c t="s" s="3" r="A21">
        <v>161</v>
      </c>
    </row>
    <row spans="1:4" r="22">
      <c t="s" s="4" r="A22">
        <v>162</v>
      </c>
      <c t="n" s="6" r="B22">
        <v>-519723</v>
      </c>
      <c t="n" s="6" r="C22">
        <v>-664228</v>
      </c>
      <c t="n" s="6" r="D22">
        <v>-1048429</v>
      </c>
    </row>
    <row spans="1:4" r="23">
      <c t="s" s="4" r="A23">
        <v>163</v>
      </c>
      <c t="n" s="6" r="B23">
        <v>1159459</v>
      </c>
      <c t="n" s="6" r="C23">
        <v>619447</v>
      </c>
      <c t="n" s="6" r="D23">
        <v>60917</v>
      </c>
    </row>
    <row spans="1:4" r="24">
      <c t="s" s="4" r="A24">
        <v>164</v>
      </c>
      <c t="n" s="6" r="B24">
        <v>-14980</v>
      </c>
      <c t="n" s="6" r="C24">
        <v>-3431</v>
      </c>
      <c t="n" s="6" r="D24">
        <v>-985</v>
      </c>
    </row>
    <row spans="1:4" r="25">
      <c t="s" s="4" r="A25">
        <v>165</v>
      </c>
      <c t="n" s="6" r="B25">
        <v>10239</v>
      </c>
      <c t="n" s="6" r="C25">
        <v>186</v>
      </c>
      <c t="n" s="6" r="D25">
        <v>0</v>
      </c>
    </row>
    <row spans="1:4" r="26">
      <c t="s" s="4" r="A26">
        <v>166</v>
      </c>
      <c t="n" s="6" r="B26">
        <v>-286335</v>
      </c>
      <c t="n" s="6" r="C26">
        <v>-136650</v>
      </c>
      <c t="n" s="6" r="D26">
        <v>-29329</v>
      </c>
    </row>
    <row spans="1:4" r="27">
      <c t="s" s="4" r="A27">
        <v>167</v>
      </c>
      <c t="n" s="6" r="B27">
        <v>0</v>
      </c>
      <c t="n" s="6" r="C27">
        <v>-37500</v>
      </c>
      <c t="n" s="6" r="D27">
        <v>0</v>
      </c>
    </row>
    <row spans="1:4" r="28">
      <c t="s" s="4" r="A28">
        <v>168</v>
      </c>
      <c t="n" s="6" r="B28">
        <v>-3939307</v>
      </c>
      <c t="n" s="6" r="C28">
        <v>0</v>
      </c>
      <c t="n" s="6" r="D28">
        <v>0</v>
      </c>
    </row>
    <row spans="1:4" r="29">
      <c t="s" s="4" r="A29">
        <v>155</v>
      </c>
      <c t="n" s="6" r="B29">
        <v>5474</v>
      </c>
      <c t="n" s="6" r="C29">
        <v>-693</v>
      </c>
      <c t="n" s="6" r="D29">
        <v>-9315</v>
      </c>
    </row>
    <row spans="1:4" r="30">
      <c t="s" s="4" r="A30">
        <v>169</v>
      </c>
      <c t="n" s="6" r="B30">
        <v>-3585173</v>
      </c>
      <c t="n" s="6" r="C30">
        <v>-222869</v>
      </c>
      <c t="n" s="6" r="D30">
        <v>-1027141</v>
      </c>
    </row>
    <row spans="1:4" r="31">
      <c t="s" s="3" r="A31">
        <v>170</v>
      </c>
    </row>
    <row spans="1:4" r="32">
      <c t="s" s="4" r="A32">
        <v>171</v>
      </c>
      <c t="n" s="6" r="B32">
        <v>-45492</v>
      </c>
      <c t="n" s="6" r="C32">
        <v>0</v>
      </c>
      <c t="n" s="6" r="D32">
        <v>0</v>
      </c>
    </row>
    <row spans="1:4" r="33">
      <c t="s" s="4" r="A33">
        <v>172</v>
      </c>
      <c t="n" s="6" r="B33">
        <v>200000</v>
      </c>
      <c t="n" s="6" r="C33">
        <v>0</v>
      </c>
      <c t="n" s="6" r="D33">
        <v>0</v>
      </c>
    </row>
    <row spans="1:4" r="34">
      <c t="s" s="4" r="A34">
        <v>173</v>
      </c>
      <c t="n" s="6" r="B34">
        <v>-200000</v>
      </c>
      <c t="n" s="6" r="C34">
        <v>0</v>
      </c>
      <c t="n" s="6" r="D34">
        <v>0</v>
      </c>
    </row>
    <row spans="1:4" r="35">
      <c t="s" s="4" r="A35">
        <v>174</v>
      </c>
      <c t="n" s="6" r="B35">
        <v>3500000</v>
      </c>
      <c t="n" s="6" r="C35">
        <v>0</v>
      </c>
      <c t="n" s="6" r="D35">
        <v>0</v>
      </c>
    </row>
    <row spans="1:4" r="36">
      <c t="s" s="4" r="A36">
        <v>175</v>
      </c>
      <c t="n" s="6" r="B36">
        <v>-101250</v>
      </c>
      <c t="n" s="6" r="C36">
        <v>-55500</v>
      </c>
      <c t="n" s="6" r="D36">
        <v>-36000</v>
      </c>
    </row>
    <row spans="1:4" r="37">
      <c t="s" s="4" r="A37">
        <v>176</v>
      </c>
      <c t="n" s="6" r="B37">
        <v>-4053</v>
      </c>
      <c t="n" s="6" r="C37">
        <v>0</v>
      </c>
      <c t="n" s="6" r="D37">
        <v>0</v>
      </c>
    </row>
    <row spans="1:4" r="38">
      <c t="s" s="4" r="A38">
        <v>154</v>
      </c>
      <c t="n" s="6" r="B38">
        <v>-89655</v>
      </c>
      <c t="n" s="6" r="C38">
        <v>251136</v>
      </c>
      <c t="n" s="6" r="D38">
        <v>105714</v>
      </c>
    </row>
    <row spans="1:4" r="39">
      <c t="s" s="4" r="A39">
        <v>130</v>
      </c>
      <c t="n" s="6" r="B39">
        <v>-327699</v>
      </c>
      <c t="n" s="6" r="C39">
        <v>-302599</v>
      </c>
      <c t="n" s="6" r="D39">
        <v>-66136</v>
      </c>
    </row>
    <row spans="1:4" r="40">
      <c t="s" s="4" r="A40">
        <v>177</v>
      </c>
      <c t="n" s="6" r="B40">
        <v>81982</v>
      </c>
      <c t="n" s="6" r="C40">
        <v>114350</v>
      </c>
      <c t="n" s="6" r="D40">
        <v>71281</v>
      </c>
    </row>
    <row spans="1:4" r="41">
      <c t="s" s="4" r="A41">
        <v>178</v>
      </c>
      <c t="n" s="6" r="B41">
        <v>-50000</v>
      </c>
      <c t="n" s="6" r="C41">
        <v>0</v>
      </c>
      <c t="n" s="6" r="D41">
        <v>-3000</v>
      </c>
    </row>
    <row spans="1:4" r="42">
      <c t="s" s="4" r="A42">
        <v>179</v>
      </c>
      <c t="n" s="6" r="B42">
        <v>26000</v>
      </c>
      <c t="n" s="6" r="C42">
        <v>0</v>
      </c>
      <c t="n" s="6" r="D42">
        <v>0</v>
      </c>
    </row>
    <row spans="1:4" r="43">
      <c t="s" s="4" r="A43">
        <v>155</v>
      </c>
      <c t="n" s="6" r="B43">
        <v>-4756</v>
      </c>
      <c t="n" s="6" r="C43">
        <v>-261</v>
      </c>
      <c t="n" s="6" r="D43">
        <v>-220</v>
      </c>
    </row>
    <row spans="1:4" r="44">
      <c t="s" s="4" r="A44">
        <v>180</v>
      </c>
      <c t="n" s="6" r="B44">
        <v>2985077</v>
      </c>
      <c t="n" s="6" r="C44">
        <v>7126</v>
      </c>
      <c t="n" s="6" r="D44">
        <v>71639</v>
      </c>
    </row>
    <row spans="1:4" r="45">
      <c t="s" s="4" r="A45">
        <v>181</v>
      </c>
      <c t="n" s="6" r="B45">
        <v>-8991</v>
      </c>
      <c t="n" s="6" r="C45">
        <v>-10190</v>
      </c>
      <c t="n" s="6" r="D45">
        <v>-1491</v>
      </c>
    </row>
    <row spans="1:4" r="46">
      <c t="s" s="4" r="A46">
        <v>182</v>
      </c>
      <c t="n" s="6" r="B46">
        <v>66112</v>
      </c>
      <c t="n" s="6" r="C46">
        <v>414142</v>
      </c>
      <c t="n" s="6" r="D46">
        <v>-459644</v>
      </c>
    </row>
    <row spans="1:4" r="47">
      <c t="s" s="4" r="A47">
        <v>183</v>
      </c>
      <c t="n" s="6" r="B47">
        <v>943999</v>
      </c>
      <c t="n" s="6" r="C47">
        <v>529857</v>
      </c>
      <c t="n" s="6" r="D47">
        <v>989501</v>
      </c>
    </row>
    <row spans="1:4" r="48">
      <c t="s" s="4" r="A48">
        <v>184</v>
      </c>
      <c t="n" s="6" r="B48">
        <v>1010111</v>
      </c>
      <c t="n" s="6" r="C48">
        <v>943999</v>
      </c>
      <c t="n" s="6" r="D48">
        <v>529857</v>
      </c>
    </row>
    <row spans="1:4" r="49">
      <c t="s" s="3" r="A49">
        <v>185</v>
      </c>
    </row>
    <row spans="1:4" r="50">
      <c t="s" s="4" r="A50">
        <v>186</v>
      </c>
      <c t="n" s="6" r="B50">
        <v>41357</v>
      </c>
      <c t="n" s="6" r="C50">
        <v>1910</v>
      </c>
      <c t="n" s="6" r="D50">
        <v>2831</v>
      </c>
    </row>
    <row spans="1:4" r="51">
      <c t="s" s="4" r="A51">
        <v>187</v>
      </c>
      <c t="n" s="6" r="B51">
        <v>123171</v>
      </c>
      <c t="n" s="6" r="C51">
        <v>91195</v>
      </c>
      <c t="n" s="6" r="D51">
        <v>76165</v>
      </c>
    </row>
    <row spans="1:4" r="52">
      <c t="s" s="3" r="A52">
        <v>188</v>
      </c>
    </row>
    <row spans="1:4" r="53">
      <c t="s" s="4" r="A53">
        <v>189</v>
      </c>
      <c t="n" s="6" r="B53">
        <v>4917810</v>
      </c>
      <c t="n" s="6" r="C53">
        <v>0</v>
      </c>
      <c t="n" s="6" r="D53">
        <v>0</v>
      </c>
    </row>
    <row spans="1:4" r="54">
      <c t="s" s="4" r="A54">
        <v>190</v>
      </c>
      <c t="n" s="6" r="B54">
        <v>40996</v>
      </c>
      <c t="n" s="6" r="C54">
        <v>74869</v>
      </c>
      <c t="n" s="6" r="D54">
        <v>32230</v>
      </c>
    </row>
    <row spans="1:4" r="55">
      <c t="s" s="4" r="A55">
        <v>191</v>
      </c>
      <c t="n" s="7" r="B55">
        <v>30067</v>
      </c>
      <c t="n" s="7" r="C55">
        <v>17092</v>
      </c>
      <c t="n" s="7" r="D55">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49</v>
      </c>
      <c t="s" s="2" r="B1">
        <v>1</v>
      </c>
    </row>
    <row spans="1:4" r="2">
      <c t="s" s="2" r="B2">
        <v>2</v>
      </c>
      <c t="s" s="2" r="C2">
        <v>30</v>
      </c>
      <c t="s" s="2" r="D2">
        <v>78</v>
      </c>
    </row>
    <row spans="1:4" r="3">
      <c t="s" s="3" r="A3">
        <v>850</v>
      </c>
    </row>
    <row spans="1:4" r="4">
      <c t="s" s="4" r="A4">
        <v>851</v>
      </c>
      <c t="n" s="6" r="B4">
        <v>47874000</v>
      </c>
    </row>
    <row spans="1:4" r="5">
      <c t="s" s="4" r="A5">
        <v>852</v>
      </c>
      <c t="n" s="6" r="B5">
        <v>10</v>
      </c>
    </row>
    <row spans="1:4" r="6">
      <c t="s" s="4" r="A6">
        <v>853</v>
      </c>
      <c t="n" s="7" r="B6">
        <v>343301</v>
      </c>
    </row>
    <row spans="1:4" r="7">
      <c t="s" s="4" r="A7">
        <v>854</v>
      </c>
      <c t="s" s="4" r="B7">
        <v>855</v>
      </c>
    </row>
    <row spans="1:4" r="8">
      <c t="s" s="4" r="A8">
        <v>856</v>
      </c>
      <c t="n" s="7" r="B8">
        <v>168287</v>
      </c>
      <c t="n" s="7" r="C8">
        <v>459940</v>
      </c>
      <c t="n" s="7" r="D8">
        <v>204470</v>
      </c>
    </row>
    <row spans="1:4" r="9">
      <c t="s" s="4" r="A9">
        <v>857</v>
      </c>
      <c t="n" s="7" r="B9">
        <v>50964</v>
      </c>
      <c t="n" s="7" r="C9">
        <v>35859</v>
      </c>
      <c t="n" s="7" r="D9">
        <v>32249</v>
      </c>
    </row>
    <row spans="1:4" r="10">
      <c t="s" s="4" r="A10">
        <v>858</v>
      </c>
      <c t="n" s="9" r="B10">
        <v>53.03</v>
      </c>
      <c t="n" s="9" r="C10">
        <v>51.22</v>
      </c>
      <c t="n" s="9" r="D10">
        <v>23.99</v>
      </c>
    </row>
    <row spans="1:4" r="11">
      <c t="s" s="4" r="A11">
        <v>859</v>
      </c>
      <c t="n" s="6" r="B11">
        <v>1540000</v>
      </c>
    </row>
    <row spans="1:4" r="12">
      <c t="s" s="4" r="A12">
        <v>860</v>
      </c>
      <c t="n" s="9" r="B12">
        <v>184.09</v>
      </c>
    </row>
    <row spans="1:4" r="13">
      <c t="s" s="4" r="A13">
        <v>861</v>
      </c>
      <c t="n" s="7" r="B13">
        <v>227133</v>
      </c>
      <c t="n" s="7" r="C13">
        <v>114461</v>
      </c>
      <c t="n" s="7" r="D13">
        <v>76203</v>
      </c>
    </row>
    <row spans="1:4" r="14">
      <c t="s" s="4" r="A14">
        <v>417</v>
      </c>
      <c t="s" s="4" r="B14">
        <v>418</v>
      </c>
    </row>
    <row spans="1:4" r="15">
      <c t="s" s="4" r="A15">
        <v>862</v>
      </c>
    </row>
    <row spans="1:4" r="16">
      <c t="s" s="3" r="A16">
        <v>850</v>
      </c>
    </row>
    <row spans="1:4" r="17">
      <c t="s" s="4" r="A17">
        <v>863</v>
      </c>
      <c t="s" s="4" r="B17">
        <v>864</v>
      </c>
    </row>
    <row spans="1:4" r="18">
      <c t="s" s="4" r="A18">
        <v>865</v>
      </c>
    </row>
    <row spans="1:4" r="19">
      <c t="s" s="3" r="A19">
        <v>850</v>
      </c>
    </row>
    <row spans="1:4" r="20">
      <c t="s" s="4" r="A20">
        <v>863</v>
      </c>
      <c t="s" s="4" r="B20">
        <v>864</v>
      </c>
    </row>
    <row spans="1:4" r="21">
      <c t="s" s="4" r="A21">
        <v>860</v>
      </c>
      <c t="n" s="9" r="B21">
        <v>184.09</v>
      </c>
      <c t="n" s="9" r="C21">
        <v>174.22</v>
      </c>
      <c t="n" s="9" r="D21">
        <v>95.06</v>
      </c>
    </row>
    <row spans="1:4" r="22">
      <c t="s" s="4" r="A22">
        <v>866</v>
      </c>
      <c t="n" s="7" r="B22">
        <v>135337</v>
      </c>
      <c t="n" s="7" r="C22">
        <v>41304</v>
      </c>
      <c t="n" s="7" r="D22">
        <v>26679</v>
      </c>
    </row>
    <row spans="1:4" r="23">
      <c t="s" s="4" r="A23">
        <v>867</v>
      </c>
    </row>
    <row spans="1:4" r="24">
      <c t="s" s="3" r="A24">
        <v>850</v>
      </c>
    </row>
    <row spans="1:4" r="25">
      <c t="s" s="4" r="A25">
        <v>863</v>
      </c>
      <c t="s" s="4" r="B25">
        <v>433</v>
      </c>
    </row>
    <row spans="1:4" r="26">
      <c t="s" s="4" r="A26">
        <v>861</v>
      </c>
      <c t="n" s="7" r="B26">
        <v>526</v>
      </c>
      <c t="n" s="6" r="C26">
        <v>301</v>
      </c>
    </row>
    <row spans="1:4" r="27">
      <c t="s" s="4" r="A27">
        <v>868</v>
      </c>
    </row>
    <row spans="1:4" r="28">
      <c t="s" s="3" r="A28">
        <v>850</v>
      </c>
    </row>
    <row spans="1:4" r="29">
      <c t="s" s="4" r="A29">
        <v>851</v>
      </c>
      <c t="n" s="6" r="B29">
        <v>1000000</v>
      </c>
    </row>
    <row spans="1:4" r="30">
      <c t="s" s="4" r="A30">
        <v>869</v>
      </c>
    </row>
    <row spans="1:4" r="31">
      <c t="s" s="3" r="A31">
        <v>850</v>
      </c>
    </row>
    <row spans="1:4" r="32">
      <c t="s" s="4" r="A32">
        <v>870</v>
      </c>
      <c t="n" s="7" r="B32">
        <v>7809</v>
      </c>
      <c t="n" s="7" r="C32">
        <v>10211</v>
      </c>
      <c t="n" s="7" r="D32">
        <v>3978</v>
      </c>
    </row>
    <row spans="1:4" r="33">
      <c t="s" s="4" r="A33">
        <v>871</v>
      </c>
    </row>
    <row spans="1:4" r="34">
      <c t="s" s="3" r="A34">
        <v>850</v>
      </c>
    </row>
    <row spans="1:4" r="35">
      <c t="s" s="4" r="A35">
        <v>859</v>
      </c>
      <c t="n" s="6" r="B35">
        <v>460000</v>
      </c>
    </row>
    <row spans="1:4" r="36">
      <c t="s" s="4" r="A36">
        <v>860</v>
      </c>
      <c t="n" s="9" r="B36">
        <v>191.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0</v>
      </c>
      <c t="s" s="2" r="D2">
        <v>78</v>
      </c>
    </row>
    <row spans="1:4" r="3">
      <c t="s" s="3" r="A3">
        <v>873</v>
      </c>
    </row>
    <row spans="1:4" r="4">
      <c t="s" s="4" r="A4">
        <v>874</v>
      </c>
      <c t="n" s="7" r="B4">
        <v>227133</v>
      </c>
      <c t="n" s="7" r="C4">
        <v>114461</v>
      </c>
      <c t="n" s="7" r="D4">
        <v>76203</v>
      </c>
    </row>
    <row spans="1:4" r="5">
      <c t="s" s="4" r="A5">
        <v>875</v>
      </c>
      <c t="n" s="6" r="B5">
        <v>-83721</v>
      </c>
      <c t="n" s="6" r="C5">
        <v>-42082</v>
      </c>
      <c t="n" s="6" r="D5">
        <v>-28652</v>
      </c>
    </row>
    <row spans="1:4" r="6">
      <c t="s" s="4" r="A6">
        <v>876</v>
      </c>
      <c t="n" s="6" r="B6">
        <v>143412</v>
      </c>
      <c t="n" s="6" r="C6">
        <v>72379</v>
      </c>
      <c t="n" s="6" r="D6">
        <v>47551</v>
      </c>
    </row>
    <row spans="1:4" r="7">
      <c t="s" s="4" r="A7">
        <v>877</v>
      </c>
    </row>
    <row spans="1:4" r="8">
      <c t="s" s="3" r="A8">
        <v>873</v>
      </c>
    </row>
    <row spans="1:4" r="9">
      <c t="s" s="4" r="A9">
        <v>874</v>
      </c>
      <c t="n" s="6" r="B9">
        <v>6630</v>
      </c>
      <c t="n" s="6" r="C9">
        <v>4174</v>
      </c>
      <c t="n" s="6" r="D9">
        <v>3214</v>
      </c>
    </row>
    <row spans="1:4" r="10">
      <c t="s" s="4" r="A10">
        <v>878</v>
      </c>
    </row>
    <row spans="1:4" r="11">
      <c t="s" s="3" r="A11">
        <v>873</v>
      </c>
    </row>
    <row spans="1:4" r="12">
      <c t="s" s="4" r="A12">
        <v>874</v>
      </c>
      <c t="n" s="6" r="B12">
        <v>64235</v>
      </c>
      <c t="n" s="6" r="C12">
        <v>36203</v>
      </c>
      <c t="n" s="6" r="D12">
        <v>23905</v>
      </c>
    </row>
    <row spans="1:4" r="13">
      <c t="s" s="4" r="A13">
        <v>879</v>
      </c>
    </row>
    <row spans="1:4" r="14">
      <c t="s" s="3" r="A14">
        <v>873</v>
      </c>
    </row>
    <row spans="1:4" r="15">
      <c t="s" s="4" r="A15">
        <v>874</v>
      </c>
      <c t="n" s="7" r="B15">
        <v>156268</v>
      </c>
      <c t="n" s="7" r="C15">
        <v>74084</v>
      </c>
      <c t="n" s="7" r="D15">
        <v>490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880</v>
      </c>
      <c t="s" s="2" r="B1">
        <v>1</v>
      </c>
    </row>
    <row spans="1:2" r="2">
      <c t="s" s="2" r="B2">
        <v>881</v>
      </c>
    </row>
    <row spans="1:2" r="3">
      <c t="s" s="3" r="A3">
        <v>882</v>
      </c>
    </row>
    <row spans="1:2" r="4">
      <c t="s" s="4" r="A4">
        <v>883</v>
      </c>
      <c t="n" s="6" r="B4">
        <v>6420</v>
      </c>
    </row>
    <row spans="1:2" r="5">
      <c t="s" s="4" r="A5">
        <v>884</v>
      </c>
      <c t="n" s="9" r="B5">
        <v>85.65000000000001</v>
      </c>
    </row>
    <row spans="1:2" r="6">
      <c t="s" s="4" r="A6">
        <v>885</v>
      </c>
      <c t="n" s="6" r="B6">
        <v>1461</v>
      </c>
    </row>
    <row spans="1:2" r="7">
      <c t="s" s="4" r="A7">
        <v>886</v>
      </c>
      <c t="n" s="9" r="B7">
        <v>177.54</v>
      </c>
    </row>
    <row spans="1:2" r="8">
      <c t="s" s="4" r="A8">
        <v>887</v>
      </c>
      <c t="n" s="6" r="B8">
        <v>-1328</v>
      </c>
    </row>
    <row spans="1:2" r="9">
      <c t="s" s="4" r="A9">
        <v>888</v>
      </c>
      <c t="n" s="9" r="B9">
        <v>57.59</v>
      </c>
    </row>
    <row spans="1:2" r="10">
      <c t="s" s="4" r="A10">
        <v>889</v>
      </c>
      <c t="n" s="6" r="B10">
        <v>-332</v>
      </c>
    </row>
    <row spans="1:2" r="11">
      <c t="s" s="4" r="A11">
        <v>890</v>
      </c>
      <c t="n" s="9" r="B11">
        <v>143.22</v>
      </c>
    </row>
    <row spans="1:2" r="12">
      <c t="s" s="4" r="A12">
        <v>891</v>
      </c>
      <c t="n" s="6" r="B12">
        <v>6221</v>
      </c>
    </row>
    <row spans="1:2" r="13">
      <c t="s" s="4" r="A13">
        <v>892</v>
      </c>
      <c t="n" s="9" r="B13">
        <v>110.15</v>
      </c>
    </row>
    <row spans="1:2" r="14">
      <c t="s" s="4" r="A14">
        <v>893</v>
      </c>
      <c t="s" s="4" r="B14">
        <v>894</v>
      </c>
    </row>
    <row spans="1:2" r="15">
      <c t="s" s="4" r="A15">
        <v>895</v>
      </c>
      <c t="n" s="7" r="B15">
        <v>501630</v>
      </c>
    </row>
    <row spans="1:2" r="16">
      <c t="s" s="4" r="A16">
        <v>896</v>
      </c>
      <c t="n" s="6" r="B16">
        <v>6129</v>
      </c>
    </row>
    <row spans="1:2" r="17">
      <c t="s" s="4" r="A17">
        <v>897</v>
      </c>
      <c t="n" s="9" r="B17">
        <v>109.3</v>
      </c>
    </row>
    <row spans="1:2" r="18">
      <c t="s" s="4" r="A18">
        <v>898</v>
      </c>
      <c t="s" s="4" r="B18">
        <v>899</v>
      </c>
    </row>
    <row spans="1:2" r="19">
      <c t="s" s="4" r="A19">
        <v>900</v>
      </c>
      <c t="n" s="7" r="B19">
        <v>499399</v>
      </c>
    </row>
    <row spans="1:2" r="20">
      <c t="s" s="4" r="A20">
        <v>901</v>
      </c>
      <c t="n" s="6" r="B20">
        <v>3570</v>
      </c>
    </row>
    <row spans="1:2" r="21">
      <c t="s" s="4" r="A21">
        <v>902</v>
      </c>
      <c t="n" s="9" r="B21">
        <v>74.89</v>
      </c>
    </row>
    <row spans="1:2" r="22">
      <c t="s" s="4" r="A22">
        <v>903</v>
      </c>
      <c t="s" s="4" r="B22">
        <v>904</v>
      </c>
    </row>
    <row spans="1:2" r="23">
      <c t="s" s="4" r="A23">
        <v>905</v>
      </c>
      <c t="n" s="7" r="B23">
        <v>4136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06</v>
      </c>
      <c t="s" s="2" r="B1">
        <v>1</v>
      </c>
    </row>
    <row spans="1:4" r="2">
      <c t="s" s="2" r="B2">
        <v>2</v>
      </c>
      <c t="s" s="2" r="C2">
        <v>30</v>
      </c>
      <c t="s" s="2" r="D2">
        <v>78</v>
      </c>
    </row>
    <row spans="1:4" r="3">
      <c t="s" s="3" r="A3">
        <v>850</v>
      </c>
    </row>
    <row spans="1:4" r="4">
      <c t="s" s="4" r="A4">
        <v>907</v>
      </c>
      <c t="s" s="4" r="B4">
        <v>908</v>
      </c>
      <c t="s" s="4" r="C4">
        <v>909</v>
      </c>
      <c t="s" s="4" r="D4">
        <v>910</v>
      </c>
    </row>
    <row spans="1:4" r="5">
      <c t="s" s="4" r="A5">
        <v>911</v>
      </c>
      <c t="s" s="4" r="B5">
        <v>912</v>
      </c>
      <c t="s" s="4" r="C5">
        <v>913</v>
      </c>
      <c t="s" s="4" r="D5">
        <v>914</v>
      </c>
    </row>
    <row spans="1:4" r="6">
      <c t="s" s="4" r="A6">
        <v>915</v>
      </c>
      <c t="s" s="4" r="B6">
        <v>916</v>
      </c>
      <c t="s" s="4" r="C6">
        <v>917</v>
      </c>
      <c t="s" s="4" r="D6">
        <v>918</v>
      </c>
    </row>
    <row spans="1:4" r="7">
      <c t="s" s="4" r="A7">
        <v>919</v>
      </c>
      <c t="s" s="4" r="B7">
        <v>920</v>
      </c>
      <c t="s" s="4" r="C7">
        <v>921</v>
      </c>
      <c t="s" s="4" r="D7">
        <v>922</v>
      </c>
    </row>
    <row spans="1:4" r="8">
      <c t="s" s="4" r="A8">
        <v>923</v>
      </c>
      <c t="s" s="4" r="B8">
        <v>814</v>
      </c>
      <c t="s" s="4" r="C8">
        <v>814</v>
      </c>
      <c t="s" s="4" r="D8">
        <v>814</v>
      </c>
    </row>
    <row spans="1:4" r="9">
      <c t="s" s="4" r="A9">
        <v>421</v>
      </c>
    </row>
    <row spans="1:4" r="10">
      <c t="s" s="3" r="A10">
        <v>850</v>
      </c>
    </row>
    <row spans="1:4" r="11">
      <c t="s" s="4" r="A11">
        <v>924</v>
      </c>
      <c t="s" s="4" r="B11">
        <v>925</v>
      </c>
      <c t="s" s="4" r="C11">
        <v>926</v>
      </c>
      <c t="s" s="4" r="D11">
        <v>927</v>
      </c>
    </row>
    <row spans="1:4" r="12">
      <c t="s" s="4" r="A12">
        <v>435</v>
      </c>
    </row>
    <row spans="1:4" r="13">
      <c t="s" s="3" r="A13">
        <v>850</v>
      </c>
    </row>
    <row spans="1:4" r="14">
      <c t="s" s="4" r="A14">
        <v>924</v>
      </c>
      <c t="s" s="4" r="B14">
        <v>928</v>
      </c>
      <c t="s" s="4" r="C14">
        <v>929</v>
      </c>
      <c t="s" s="4" r="D14">
        <v>9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31</v>
      </c>
      <c t="s" s="2" r="B1">
        <v>1</v>
      </c>
    </row>
    <row spans="1:2" r="2">
      <c t="s" s="2" r="B2">
        <v>932</v>
      </c>
    </row>
    <row spans="1:2" r="3">
      <c t="s" s="3" r="A3">
        <v>933</v>
      </c>
    </row>
    <row spans="1:2" r="4">
      <c t="s" s="4" r="A4">
        <v>934</v>
      </c>
      <c t="n" s="6" r="B4">
        <v>1808</v>
      </c>
    </row>
    <row spans="1:2" r="5">
      <c t="s" s="4" r="A5">
        <v>935</v>
      </c>
      <c t="n" s="6" r="B5">
        <v>1540</v>
      </c>
    </row>
    <row spans="1:2" r="6">
      <c t="s" s="4" r="A6">
        <v>936</v>
      </c>
      <c t="n" s="6" r="B6">
        <v>-245</v>
      </c>
    </row>
    <row spans="1:2" r="7">
      <c t="s" s="4" r="A7">
        <v>937</v>
      </c>
      <c t="n" s="6" r="B7">
        <v>-1063</v>
      </c>
    </row>
    <row spans="1:2" r="8">
      <c t="s" s="4" r="A8">
        <v>938</v>
      </c>
      <c t="n" s="6" r="B8">
        <v>2040</v>
      </c>
    </row>
    <row spans="1:2" r="9">
      <c t="s" s="3" r="A9">
        <v>939</v>
      </c>
    </row>
    <row spans="1:2" r="10">
      <c t="s" s="4" r="A10">
        <v>940</v>
      </c>
      <c t="n" s="9" r="B10">
        <v>127.08</v>
      </c>
    </row>
    <row spans="1:2" r="11">
      <c t="s" s="4" r="A11">
        <v>941</v>
      </c>
      <c t="n" s="11" r="B11">
        <v>184.09</v>
      </c>
    </row>
    <row spans="1:2" r="12">
      <c t="s" s="4" r="A12">
        <v>942</v>
      </c>
      <c t="n" s="11" r="B12">
        <v>150.8</v>
      </c>
    </row>
    <row spans="1:2" r="13">
      <c t="s" s="4" r="A13">
        <v>943</v>
      </c>
      <c t="n" s="11" r="B13">
        <v>127.23</v>
      </c>
    </row>
    <row spans="1:2" r="14">
      <c t="s" s="4" r="A14">
        <v>940</v>
      </c>
      <c t="n" s="9" r="B14">
        <v>167.2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944</v>
      </c>
      <c t="s" s="2" r="B1">
        <v>544</v>
      </c>
      <c t="s" s="2" r="D1">
        <v>1</v>
      </c>
    </row>
    <row spans="1:8" r="2">
      <c t="s" s="2" r="B2">
        <v>945</v>
      </c>
      <c t="s" s="2" r="C2">
        <v>4</v>
      </c>
      <c t="s" s="2" r="D2">
        <v>2</v>
      </c>
      <c t="s" s="2" r="E2">
        <v>30</v>
      </c>
      <c t="s" s="2" r="F2">
        <v>78</v>
      </c>
      <c t="s" s="2" r="G2">
        <v>489</v>
      </c>
      <c t="s" s="2" r="H2">
        <v>946</v>
      </c>
    </row>
    <row spans="1:8" r="3">
      <c t="s" s="3" r="A3">
        <v>947</v>
      </c>
    </row>
    <row spans="1:8" r="4">
      <c t="s" s="4" r="A4">
        <v>144</v>
      </c>
      <c t="n" s="7" r="D4">
        <v>4913757</v>
      </c>
    </row>
    <row spans="1:8" r="5">
      <c t="s" s="4" r="A5">
        <v>948</v>
      </c>
      <c t="n" s="6" r="H5">
        <v>1</v>
      </c>
    </row>
    <row spans="1:8" r="6">
      <c t="s" s="4" r="A6">
        <v>949</v>
      </c>
      <c t="s" s="4" r="H6">
        <v>710</v>
      </c>
    </row>
    <row spans="1:8" r="7">
      <c t="s" s="4" r="A7">
        <v>130</v>
      </c>
      <c t="n" s="7" r="D7">
        <v>327699</v>
      </c>
      <c t="n" s="7" r="E7">
        <v>302599</v>
      </c>
      <c t="n" s="7" r="F7">
        <v>66136</v>
      </c>
    </row>
    <row spans="1:8" r="8">
      <c t="s" s="4" r="A8">
        <v>120</v>
      </c>
    </row>
    <row spans="1:8" r="9">
      <c t="s" s="3" r="A9">
        <v>947</v>
      </c>
    </row>
    <row spans="1:8" r="10">
      <c t="s" s="4" r="A10">
        <v>950</v>
      </c>
      <c t="n" s="7" r="G10">
        <v>1000000</v>
      </c>
    </row>
    <row spans="1:8" r="11">
      <c t="s" s="4" r="A11">
        <v>129</v>
      </c>
      <c t="n" s="6" r="D11">
        <v>1963000</v>
      </c>
      <c t="n" s="6" r="E11">
        <v>1903000</v>
      </c>
    </row>
    <row spans="1:8" r="12">
      <c t="s" s="4" r="A12">
        <v>951</v>
      </c>
      <c t="n" s="7" r="D12">
        <v>657658</v>
      </c>
    </row>
    <row spans="1:8" r="13">
      <c t="s" s="4" r="A13">
        <v>497</v>
      </c>
    </row>
    <row spans="1:8" r="14">
      <c t="s" s="3" r="A14">
        <v>947</v>
      </c>
    </row>
    <row spans="1:8" r="15">
      <c t="s" s="4" r="A15">
        <v>952</v>
      </c>
      <c t="n" s="7" r="C15">
        <v>4053</v>
      </c>
    </row>
    <row spans="1:8" r="16">
      <c t="s" s="4" r="A16">
        <v>953</v>
      </c>
    </row>
    <row spans="1:8" r="17">
      <c t="s" s="3" r="A17">
        <v>947</v>
      </c>
    </row>
    <row spans="1:8" r="18">
      <c t="s" s="4" r="A18">
        <v>129</v>
      </c>
      <c t="n" s="6" r="B18">
        <v>648000</v>
      </c>
    </row>
    <row spans="1:8" r="19">
      <c t="s" s="4" r="A19">
        <v>130</v>
      </c>
      <c t="n" s="7" r="B19">
        <v>98206</v>
      </c>
    </row>
    <row spans="1:8" r="20">
      <c t="s" s="4" r="A20">
        <v>120</v>
      </c>
    </row>
    <row spans="1:8" r="21">
      <c t="s" s="3" r="A21">
        <v>947</v>
      </c>
    </row>
    <row spans="1:8" r="22">
      <c t="s" s="4" r="A22">
        <v>144</v>
      </c>
      <c t="n" s="7" r="D22">
        <v>3</v>
      </c>
    </row>
    <row spans="1:8" r="23">
      <c t="s" s="4" r="A23">
        <v>143</v>
      </c>
      <c t="n" s="6" r="D23">
        <v>26125000</v>
      </c>
    </row>
    <row spans="1:8" r="24">
      <c t="s" s="4" r="A24">
        <v>129</v>
      </c>
      <c t="n" s="6" r="E24">
        <v>0</v>
      </c>
    </row>
    <row spans="1:8" r="25">
      <c t="s" s="4" r="A25">
        <v>954</v>
      </c>
    </row>
    <row spans="1:8" r="26">
      <c t="s" s="3" r="A26">
        <v>947</v>
      </c>
    </row>
    <row spans="1:8" r="27">
      <c t="s" s="4" r="A27">
        <v>143</v>
      </c>
      <c t="n" s="6" r="D27">
        <v>26125000</v>
      </c>
    </row>
    <row spans="1:8" r="28">
      <c t="s" s="4" r="A28">
        <v>121</v>
      </c>
    </row>
    <row spans="1:8" r="29">
      <c t="s" s="3" r="A29">
        <v>947</v>
      </c>
    </row>
    <row spans="1:8" r="30">
      <c t="s" s="4" r="A30">
        <v>144</v>
      </c>
      <c t="n" s="7" r="D30">
        <v>4913754</v>
      </c>
    </row>
    <row spans="1:8" r="31">
      <c t="s" s="4" r="A31">
        <v>955</v>
      </c>
    </row>
    <row spans="1:8" r="32">
      <c t="s" s="3" r="A32">
        <v>947</v>
      </c>
    </row>
    <row spans="1:8" r="33">
      <c t="s" s="4" r="A33">
        <v>144</v>
      </c>
      <c t="n" s="7" r="C33">
        <v>491375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6</v>
      </c>
      <c t="s" s="2" r="B1">
        <v>1</v>
      </c>
    </row>
    <row spans="1:4" r="2">
      <c t="s" s="2" r="B2">
        <v>2</v>
      </c>
      <c t="s" s="2" r="C2">
        <v>30</v>
      </c>
      <c t="s" s="2" r="D2">
        <v>78</v>
      </c>
    </row>
    <row spans="1:4" r="3">
      <c t="s" s="3" r="A3">
        <v>957</v>
      </c>
    </row>
    <row spans="1:4" r="4">
      <c t="s" s="4" r="A4">
        <v>958</v>
      </c>
      <c t="n" s="7" r="B4">
        <v>56785</v>
      </c>
      <c t="n" s="7" r="C4">
        <v>-22857</v>
      </c>
      <c t="n" s="7" r="D4">
        <v>6635</v>
      </c>
    </row>
    <row spans="1:4" r="5">
      <c t="s" s="4" r="A5">
        <v>959</v>
      </c>
      <c t="n" s="6" r="B5">
        <v>102053</v>
      </c>
      <c t="n" s="6" r="C5">
        <v>97956</v>
      </c>
      <c t="n" s="6" r="D5">
        <v>-11945</v>
      </c>
    </row>
    <row spans="1:4" r="6">
      <c t="s" s="4" r="A6">
        <v>960</v>
      </c>
      <c t="n" s="6" r="B6">
        <v>-96537</v>
      </c>
      <c t="n" s="6" r="C6">
        <v>-18314</v>
      </c>
      <c t="n" s="6" r="D6">
        <v>-17547</v>
      </c>
    </row>
    <row spans="1:4" r="7">
      <c t="s" s="4" r="A7">
        <v>114</v>
      </c>
      <c t="n" s="6" r="B7">
        <v>5516</v>
      </c>
      <c t="n" s="6" r="C7">
        <v>79642</v>
      </c>
      <c t="n" s="6" r="D7">
        <v>-29492</v>
      </c>
    </row>
    <row spans="1:4" r="8">
      <c t="s" s="4" r="A8">
        <v>961</v>
      </c>
      <c t="n" s="6" r="B8">
        <v>62301</v>
      </c>
      <c t="n" s="6" r="C8">
        <v>56785</v>
      </c>
      <c t="n" s="6" r="D8">
        <v>-22857</v>
      </c>
    </row>
    <row spans="1:4" r="9">
      <c t="s" s="4" r="A9">
        <v>962</v>
      </c>
    </row>
    <row spans="1:4" r="10">
      <c t="s" s="3" r="A10">
        <v>957</v>
      </c>
    </row>
    <row spans="1:4" r="11">
      <c t="s" s="4" r="A11">
        <v>958</v>
      </c>
      <c t="n" s="6" r="B11">
        <v>-16570</v>
      </c>
      <c t="n" s="6" r="C11">
        <v>-11502</v>
      </c>
      <c t="n" s="6" r="D11">
        <v>-5712</v>
      </c>
    </row>
    <row spans="1:4" r="12">
      <c t="s" s="4" r="A12">
        <v>959</v>
      </c>
      <c t="n" s="6" r="B12">
        <v>-1610</v>
      </c>
      <c t="n" s="6" r="C12">
        <v>-5732</v>
      </c>
      <c t="n" s="6" r="D12">
        <v>-6175</v>
      </c>
    </row>
    <row spans="1:4" r="13">
      <c t="s" s="4" r="A13">
        <v>960</v>
      </c>
      <c t="n" s="6" r="B13">
        <v>8591</v>
      </c>
      <c t="n" s="6" r="C13">
        <v>664</v>
      </c>
      <c t="n" s="6" r="D13">
        <v>385</v>
      </c>
    </row>
    <row spans="1:4" r="14">
      <c t="s" s="4" r="A14">
        <v>114</v>
      </c>
      <c t="n" s="6" r="B14">
        <v>6981</v>
      </c>
      <c t="n" s="6" r="C14">
        <v>-5068</v>
      </c>
      <c t="n" s="6" r="D14">
        <v>-5790</v>
      </c>
    </row>
    <row spans="1:4" r="15">
      <c t="s" s="4" r="A15">
        <v>961</v>
      </c>
      <c t="n" s="6" r="B15">
        <v>-9589</v>
      </c>
      <c t="n" s="6" r="C15">
        <v>-16570</v>
      </c>
      <c t="n" s="6" r="D15">
        <v>-11502</v>
      </c>
    </row>
    <row spans="1:4" r="16">
      <c t="s" s="4" r="A16">
        <v>963</v>
      </c>
    </row>
    <row spans="1:4" r="17">
      <c t="s" s="3" r="A17">
        <v>957</v>
      </c>
    </row>
    <row spans="1:4" r="18">
      <c t="s" s="4" r="A18">
        <v>958</v>
      </c>
      <c t="n" s="6" r="B18">
        <v>-234</v>
      </c>
      <c t="n" s="6" r="C18">
        <v>-146</v>
      </c>
      <c t="n" s="6" r="D18">
        <v>0</v>
      </c>
    </row>
    <row spans="1:4" r="19">
      <c t="s" s="4" r="A19">
        <v>959</v>
      </c>
      <c t="n" s="6" r="B19">
        <v>-516</v>
      </c>
      <c t="n" s="6" r="C19">
        <v>-63</v>
      </c>
      <c t="n" s="6" r="D19">
        <v>-197</v>
      </c>
    </row>
    <row spans="1:4" r="20">
      <c t="s" s="4" r="A20">
        <v>960</v>
      </c>
      <c t="n" s="6" r="B20">
        <v>-35</v>
      </c>
      <c t="n" s="6" r="C20">
        <v>-25</v>
      </c>
      <c t="n" s="6" r="D20">
        <v>51</v>
      </c>
    </row>
    <row spans="1:4" r="21">
      <c t="s" s="4" r="A21">
        <v>114</v>
      </c>
      <c t="n" s="6" r="B21">
        <v>-551</v>
      </c>
      <c t="n" s="6" r="C21">
        <v>-88</v>
      </c>
      <c t="n" s="6" r="D21">
        <v>-146</v>
      </c>
    </row>
    <row spans="1:4" r="22">
      <c t="s" s="4" r="A22">
        <v>961</v>
      </c>
      <c t="n" s="6" r="B22">
        <v>-785</v>
      </c>
      <c t="n" s="6" r="C22">
        <v>-234</v>
      </c>
      <c t="n" s="6" r="D22">
        <v>-146</v>
      </c>
    </row>
    <row spans="1:4" r="23">
      <c t="s" s="4" r="A23">
        <v>964</v>
      </c>
    </row>
    <row spans="1:4" r="24">
      <c t="s" s="3" r="A24">
        <v>957</v>
      </c>
    </row>
    <row spans="1:4" r="25">
      <c t="s" s="4" r="A25">
        <v>958</v>
      </c>
      <c t="n" s="6" r="B25">
        <v>87308</v>
      </c>
      <c t="n" s="6" r="C25">
        <v>-3827</v>
      </c>
      <c t="n" s="6" r="D25">
        <v>15156</v>
      </c>
    </row>
    <row spans="1:4" r="26">
      <c t="s" s="4" r="A26">
        <v>959</v>
      </c>
      <c t="n" s="6" r="B26">
        <v>110455</v>
      </c>
      <c t="n" s="6" r="C26">
        <v>110088</v>
      </c>
      <c t="n" s="6" r="D26">
        <v>-1000</v>
      </c>
    </row>
    <row spans="1:4" r="27">
      <c t="s" s="4" r="A27">
        <v>960</v>
      </c>
      <c t="n" s="6" r="B27">
        <v>-105093</v>
      </c>
      <c t="n" s="6" r="C27">
        <v>-18953</v>
      </c>
      <c t="n" s="6" r="D27">
        <v>-17983</v>
      </c>
    </row>
    <row spans="1:4" r="28">
      <c t="s" s="4" r="A28">
        <v>114</v>
      </c>
      <c t="n" s="6" r="B28">
        <v>5362</v>
      </c>
      <c t="n" s="6" r="C28">
        <v>91135</v>
      </c>
      <c t="n" s="6" r="D28">
        <v>-18983</v>
      </c>
    </row>
    <row spans="1:4" r="29">
      <c t="s" s="4" r="A29">
        <v>961</v>
      </c>
      <c t="n" s="6" r="B29">
        <v>92670</v>
      </c>
      <c t="n" s="6" r="C29">
        <v>87308</v>
      </c>
      <c t="n" s="6" r="D29">
        <v>-3827</v>
      </c>
    </row>
    <row spans="1:4" r="30">
      <c t="s" s="4" r="A30">
        <v>965</v>
      </c>
    </row>
    <row spans="1:4" r="31">
      <c t="s" s="3" r="A31">
        <v>957</v>
      </c>
    </row>
    <row spans="1:4" r="32">
      <c t="s" s="4" r="A32">
        <v>958</v>
      </c>
      <c t="n" s="6" r="B32">
        <v>-13719</v>
      </c>
      <c t="n" s="6" r="C32">
        <v>-7382</v>
      </c>
      <c t="n" s="6" r="D32">
        <v>-2809</v>
      </c>
    </row>
    <row spans="1:4" r="33">
      <c t="s" s="4" r="A33">
        <v>959</v>
      </c>
      <c t="n" s="6" r="B33">
        <v>-6276</v>
      </c>
      <c t="n" s="6" r="C33">
        <v>-6337</v>
      </c>
      <c t="n" s="6" r="D33">
        <v>-4573</v>
      </c>
    </row>
    <row spans="1:4" r="34">
      <c t="s" s="4" r="A34">
        <v>960</v>
      </c>
      <c t="n" s="6" r="B34">
        <v>0</v>
      </c>
      <c t="n" s="6" r="C34">
        <v>0</v>
      </c>
      <c t="n" s="6" r="D34">
        <v>0</v>
      </c>
    </row>
    <row spans="1:4" r="35">
      <c t="s" s="4" r="A35">
        <v>114</v>
      </c>
      <c t="n" s="6" r="B35">
        <v>-6276</v>
      </c>
      <c t="n" s="6" r="C35">
        <v>-6337</v>
      </c>
      <c t="n" s="6" r="D35">
        <v>-4573</v>
      </c>
    </row>
    <row spans="1:4" r="36">
      <c t="s" s="4" r="A36">
        <v>961</v>
      </c>
      <c t="n" s="7" r="B36">
        <v>-19995</v>
      </c>
      <c t="n" s="7" r="C36">
        <v>-13719</v>
      </c>
      <c t="n" s="7" r="D36">
        <v>-73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6"/>
    <col customWidth="1" max="14" min="14" width="14"/>
    <col customWidth="1" max="15" min="15" width="14"/>
  </cols>
  <sheetData>
    <row spans="1:15" r="1">
      <c t="s" s="1" r="A1">
        <v>966</v>
      </c>
      <c t="s" s="2" r="C1">
        <v>473</v>
      </c>
      <c t="s" s="2" r="M1">
        <v>1</v>
      </c>
    </row>
    <row spans="1:15" r="2">
      <c t="s" s="2" r="C2">
        <v>2</v>
      </c>
      <c t="s" s="2" r="D2">
        <v>474</v>
      </c>
      <c t="s" s="2" r="F2">
        <v>4</v>
      </c>
      <c t="s" s="2" r="G2">
        <v>475</v>
      </c>
      <c t="s" s="2" r="H2">
        <v>30</v>
      </c>
      <c t="s" s="2" r="I2">
        <v>476</v>
      </c>
      <c t="s" s="2" r="J2">
        <v>477</v>
      </c>
      <c t="s" s="2" r="K2">
        <v>478</v>
      </c>
      <c t="s" s="2" r="M2">
        <v>2</v>
      </c>
      <c t="s" s="2" r="N2">
        <v>30</v>
      </c>
      <c t="s" s="2" r="O2">
        <v>78</v>
      </c>
    </row>
    <row spans="1:15" r="3">
      <c t="s" s="3" r="A3">
        <v>967</v>
      </c>
    </row>
    <row spans="1:15" r="4">
      <c t="s" s="4" r="A4">
        <v>79</v>
      </c>
      <c t="n" s="7" r="C4">
        <v>700867</v>
      </c>
      <c t="n" s="7" r="D4">
        <v>666637</v>
      </c>
      <c t="n" s="7" r="F4">
        <v>636210</v>
      </c>
      <c t="n" s="7" r="G4">
        <v>600333</v>
      </c>
      <c t="n" s="7" r="H4">
        <v>599476</v>
      </c>
      <c t="n" s="7" r="I4">
        <v>555146</v>
      </c>
      <c t="n" s="7" r="J4">
        <v>512495</v>
      </c>
      <c t="n" s="7" r="K4">
        <v>566616</v>
      </c>
      <c t="s" s="4" r="L4">
        <v>480</v>
      </c>
      <c t="n" s="7" r="M4">
        <v>2602532</v>
      </c>
      <c t="n" s="7" r="N4">
        <v>2233733</v>
      </c>
      <c t="n" s="7" r="O4">
        <v>1551346</v>
      </c>
    </row>
    <row spans="1:15" r="5">
      <c t="s" s="4" r="A5">
        <v>99</v>
      </c>
      <c t="n" s="6" r="M5">
        <v>696</v>
      </c>
      <c t="n" s="6" r="N5">
        <v>-1990</v>
      </c>
      <c t="n" s="6" r="O5">
        <v>-975</v>
      </c>
    </row>
    <row spans="1:15" r="6">
      <c t="s" s="4" r="A6">
        <v>97</v>
      </c>
      <c t="n" s="6" r="M6">
        <v>8519</v>
      </c>
      <c t="n" s="6" r="N6">
        <v>8373</v>
      </c>
      <c t="n" s="6" r="O6">
        <v>3346</v>
      </c>
    </row>
    <row spans="1:15" r="7">
      <c t="s" s="4" r="A7">
        <v>968</v>
      </c>
      <c t="n" s="6" r="M7">
        <v>10108</v>
      </c>
    </row>
    <row spans="1:15" r="8">
      <c t="s" s="4" r="A8">
        <v>100</v>
      </c>
      <c t="n" s="6" r="M8">
        <v>498142</v>
      </c>
      <c t="n" s="6" r="N8">
        <v>872107</v>
      </c>
      <c t="n" s="6" r="O8">
        <v>526269</v>
      </c>
    </row>
    <row spans="1:15" r="9">
      <c t="s" s="4" r="A9">
        <v>101</v>
      </c>
      <c t="n" s="6" r="M9">
        <v>-353757</v>
      </c>
      <c t="n" s="6" r="N9">
        <v>-215195</v>
      </c>
      <c t="n" s="6" r="O9">
        <v>-273374</v>
      </c>
    </row>
    <row spans="1:15" r="10">
      <c t="s" s="4" r="A10">
        <v>102</v>
      </c>
      <c t="n" s="7" r="C10">
        <v>66604</v>
      </c>
      <c t="n" s="7" r="D10">
        <v>-183757</v>
      </c>
      <c t="s" s="4" r="E10">
        <v>969</v>
      </c>
      <c t="n" s="7" r="F10">
        <v>170215</v>
      </c>
      <c t="n" s="7" r="G10">
        <v>91323</v>
      </c>
      <c t="n" s="7" r="H10">
        <v>153332</v>
      </c>
      <c t="n" s="7" r="I10">
        <v>177731</v>
      </c>
      <c t="n" s="7" r="J10">
        <v>166495</v>
      </c>
      <c t="n" s="7" r="K10">
        <v>159354</v>
      </c>
      <c t="n" s="6" r="M10">
        <v>144385</v>
      </c>
      <c t="n" s="6" r="N10">
        <v>656912</v>
      </c>
      <c t="n" s="6" r="O10">
        <v>252895</v>
      </c>
    </row>
    <row spans="1:15" r="11">
      <c t="s" s="4" r="A11">
        <v>970</v>
      </c>
    </row>
    <row spans="1:15" r="12">
      <c t="s" s="3" r="A12">
        <v>967</v>
      </c>
    </row>
    <row spans="1:15" r="13">
      <c t="s" s="4" r="A13">
        <v>79</v>
      </c>
      <c t="n" s="6" r="M13">
        <v>117915</v>
      </c>
      <c t="n" s="6" r="N13">
        <v>18874</v>
      </c>
      <c t="n" s="6" r="O13">
        <v>20569</v>
      </c>
    </row>
    <row spans="1:15" r="14">
      <c t="s" s="4" r="A14">
        <v>99</v>
      </c>
      <c t="n" s="6" r="M14">
        <v>2191</v>
      </c>
      <c t="n" s="6" r="N14">
        <v>2787</v>
      </c>
      <c t="n" s="6" r="O14">
        <v>-915</v>
      </c>
    </row>
    <row spans="1:15" r="15">
      <c t="s" s="4" r="A15">
        <v>100</v>
      </c>
      <c t="n" s="6" r="M15">
        <v>120106</v>
      </c>
      <c t="n" s="6" r="N15">
        <v>21661</v>
      </c>
      <c t="n" s="6" r="O15">
        <v>19654</v>
      </c>
    </row>
    <row spans="1:15" r="16">
      <c t="s" s="4" r="A16">
        <v>101</v>
      </c>
      <c t="n" s="6" r="M16">
        <v>-15013</v>
      </c>
      <c t="n" s="6" r="N16">
        <v>-2708</v>
      </c>
      <c t="n" s="6" r="O16">
        <v>-1671</v>
      </c>
    </row>
    <row spans="1:15" r="17">
      <c t="s" s="4" r="A17">
        <v>102</v>
      </c>
      <c t="n" s="6" r="M17">
        <v>105093</v>
      </c>
      <c t="n" s="6" r="N17">
        <v>18953</v>
      </c>
      <c t="n" s="6" r="O17">
        <v>17983</v>
      </c>
    </row>
    <row spans="1:15" r="18">
      <c t="s" s="4" r="A18">
        <v>971</v>
      </c>
    </row>
    <row spans="1:15" r="19">
      <c t="s" s="3" r="A19">
        <v>967</v>
      </c>
    </row>
    <row spans="1:15" r="20">
      <c t="s" s="4" r="A20">
        <v>97</v>
      </c>
      <c t="n" s="6" r="M20">
        <v>55</v>
      </c>
      <c t="n" s="6" r="N20">
        <v>40</v>
      </c>
      <c t="n" s="6" r="O20">
        <v>-81</v>
      </c>
    </row>
    <row spans="1:15" r="21">
      <c t="s" s="4" r="A21">
        <v>100</v>
      </c>
      <c t="n" s="6" r="M21">
        <v>55</v>
      </c>
      <c t="n" s="6" r="N21">
        <v>40</v>
      </c>
      <c t="n" s="6" r="O21">
        <v>-81</v>
      </c>
    </row>
    <row spans="1:15" r="22">
      <c t="s" s="4" r="A22">
        <v>101</v>
      </c>
      <c t="n" s="6" r="M22">
        <v>-20</v>
      </c>
      <c t="n" s="6" r="N22">
        <v>-15</v>
      </c>
      <c t="n" s="6" r="O22">
        <v>30</v>
      </c>
    </row>
    <row spans="1:15" r="23">
      <c t="s" s="4" r="A23">
        <v>102</v>
      </c>
      <c t="n" s="6" r="M23">
        <v>35</v>
      </c>
      <c t="n" s="6" r="N23">
        <v>25</v>
      </c>
      <c t="n" s="6" r="O23">
        <v>-51</v>
      </c>
    </row>
    <row spans="1:15" r="24">
      <c t="s" s="4" r="A24">
        <v>972</v>
      </c>
    </row>
    <row spans="1:15" r="25">
      <c t="s" s="3" r="A25">
        <v>967</v>
      </c>
    </row>
    <row spans="1:15" r="26">
      <c t="s" s="4" r="A26">
        <v>973</v>
      </c>
      <c t="s" s="4" r="B26">
        <v>974</v>
      </c>
      <c t="n" s="6" r="M26">
        <v>-1263</v>
      </c>
      <c t="n" s="6" r="N26">
        <v>-865</v>
      </c>
      <c t="n" s="6" r="O26">
        <v>-421</v>
      </c>
    </row>
    <row spans="1:15" r="27">
      <c t="s" s="4" r="A27">
        <v>968</v>
      </c>
      <c t="s" s="4" r="B27">
        <v>974</v>
      </c>
      <c t="n" s="6" r="M27">
        <v>-10108</v>
      </c>
      <c t="n" s="6" r="N27">
        <v>0</v>
      </c>
      <c t="n" s="6" r="O27">
        <v>0</v>
      </c>
    </row>
    <row spans="1:15" r="28">
      <c t="s" s="4" r="A28">
        <v>100</v>
      </c>
      <c t="n" s="6" r="M28">
        <v>-11371</v>
      </c>
      <c t="n" s="6" r="N28">
        <v>-865</v>
      </c>
      <c t="n" s="6" r="O28">
        <v>-421</v>
      </c>
    </row>
    <row spans="1:15" r="29">
      <c t="s" s="4" r="A29">
        <v>101</v>
      </c>
      <c t="n" s="6" r="M29">
        <v>2780</v>
      </c>
      <c t="n" s="6" r="N29">
        <v>201</v>
      </c>
      <c t="n" s="6" r="O29">
        <v>36</v>
      </c>
    </row>
    <row spans="1:15" r="30">
      <c t="s" s="4" r="A30">
        <v>102</v>
      </c>
      <c t="n" s="7" r="M30">
        <v>-8591</v>
      </c>
      <c t="n" s="7" r="N30">
        <v>-664</v>
      </c>
      <c t="n" s="7" r="O30">
        <v>-385</v>
      </c>
    </row>
    <row spans="1:15" r="31">
      <c t="n" r="A31"/>
    </row>
    <row spans="1:15" r="32">
      <c t="s" s="4" r="A32">
        <v>480</v>
      </c>
      <c t="s" s="4" r="B32">
        <v>975</v>
      </c>
    </row>
    <row spans="1:15" r="33">
      <c t="s" s="4" r="A33">
        <v>969</v>
      </c>
      <c t="s" s="4" r="B33">
        <v>486</v>
      </c>
    </row>
    <row spans="1:15" r="34">
      <c t="s" s="4" r="A34">
        <v>974</v>
      </c>
      <c t="s" s="4" r="B34">
        <v>976</v>
      </c>
    </row>
  </sheetData>
  <mergeCells count="9">
    <mergeCell ref="A1:B2"/>
    <mergeCell ref="C1:L1"/>
    <mergeCell ref="M1:O1"/>
    <mergeCell ref="D2:E2"/>
    <mergeCell ref="K2:L2"/>
    <mergeCell ref="A31:N31"/>
    <mergeCell ref="B32:N32"/>
    <mergeCell ref="B33:N33"/>
    <mergeCell ref="B34:N3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7</v>
      </c>
      <c t="s" s="2" r="B1">
        <v>1</v>
      </c>
    </row>
    <row spans="1:3" r="2">
      <c t="s" s="2" r="B2">
        <v>2</v>
      </c>
      <c t="s" s="2" r="C2">
        <v>30</v>
      </c>
    </row>
    <row spans="1:3" r="3">
      <c t="s" s="3" r="A3">
        <v>978</v>
      </c>
    </row>
    <row spans="1:3" r="4">
      <c t="s" s="4" r="A4">
        <v>51</v>
      </c>
      <c t="n" s="7" r="B4">
        <v>121424</v>
      </c>
      <c t="n" s="7" r="C4">
        <v>116425</v>
      </c>
    </row>
    <row spans="1:3" r="5">
      <c t="s" s="4" r="A5">
        <v>511</v>
      </c>
    </row>
    <row spans="1:3" r="6">
      <c t="s" s="3" r="A6">
        <v>978</v>
      </c>
    </row>
    <row spans="1:3" r="7">
      <c t="s" s="4" r="A7">
        <v>51</v>
      </c>
      <c t="n" s="6" r="B7">
        <v>177228</v>
      </c>
    </row>
    <row spans="1:3" r="8">
      <c t="s" s="4" r="A8">
        <v>979</v>
      </c>
    </row>
    <row spans="1:3" r="9">
      <c t="s" s="3" r="A9">
        <v>978</v>
      </c>
    </row>
    <row spans="1:3" r="10">
      <c t="s" s="4" r="A10">
        <v>980</v>
      </c>
      <c t="n" s="6" r="B10">
        <v>12250</v>
      </c>
      <c t="n" s="6" r="C10">
        <v>9315</v>
      </c>
    </row>
    <row spans="1:3" r="11">
      <c t="s" s="4" r="A11">
        <v>981</v>
      </c>
    </row>
    <row spans="1:3" r="12">
      <c t="s" s="3" r="A12">
        <v>978</v>
      </c>
    </row>
    <row spans="1:3" r="13">
      <c t="s" s="4" r="A13">
        <v>980</v>
      </c>
      <c t="n" s="6" r="B13">
        <v>0</v>
      </c>
      <c t="n" s="6" r="C13">
        <v>0</v>
      </c>
    </row>
    <row spans="1:3" r="14">
      <c t="s" s="4" r="A14">
        <v>982</v>
      </c>
    </row>
    <row spans="1:3" r="15">
      <c t="s" s="3" r="A15">
        <v>978</v>
      </c>
    </row>
    <row spans="1:3" r="16">
      <c t="s" s="4" r="A16">
        <v>980</v>
      </c>
      <c t="n" s="6" r="B16">
        <v>12250</v>
      </c>
      <c t="n" s="6" r="C16">
        <v>9315</v>
      </c>
    </row>
    <row spans="1:3" r="17">
      <c t="s" s="4" r="A17">
        <v>983</v>
      </c>
    </row>
    <row spans="1:3" r="18">
      <c t="s" s="3" r="A18">
        <v>978</v>
      </c>
    </row>
    <row spans="1:3" r="19">
      <c t="s" s="4" r="A19">
        <v>980</v>
      </c>
      <c t="n" s="6" r="B19">
        <v>0</v>
      </c>
      <c t="n" s="6" r="C19">
        <v>0</v>
      </c>
    </row>
    <row spans="1:3" r="20">
      <c t="s" s="4" r="A20">
        <v>984</v>
      </c>
    </row>
    <row spans="1:3" r="21">
      <c t="s" s="3" r="A21">
        <v>978</v>
      </c>
    </row>
    <row spans="1:3" r="22">
      <c t="s" s="4" r="A22">
        <v>980</v>
      </c>
      <c t="n" s="6" r="B22">
        <v>179898</v>
      </c>
      <c t="n" s="6" r="C22">
        <v>176331</v>
      </c>
    </row>
    <row spans="1:3" r="23">
      <c t="s" s="4" r="A23">
        <v>985</v>
      </c>
    </row>
    <row spans="1:3" r="24">
      <c t="s" s="3" r="A24">
        <v>978</v>
      </c>
    </row>
    <row spans="1:3" r="25">
      <c t="s" s="4" r="A25">
        <v>980</v>
      </c>
      <c t="n" s="6" r="B25">
        <v>0</v>
      </c>
      <c t="n" s="6" r="C25">
        <v>0</v>
      </c>
    </row>
    <row spans="1:3" r="26">
      <c t="s" s="4" r="A26">
        <v>986</v>
      </c>
    </row>
    <row spans="1:3" r="27">
      <c t="s" s="3" r="A27">
        <v>978</v>
      </c>
    </row>
    <row spans="1:3" r="28">
      <c t="s" s="4" r="A28">
        <v>980</v>
      </c>
      <c t="n" s="6" r="B28">
        <v>179898</v>
      </c>
      <c t="n" s="6" r="C28">
        <v>176331</v>
      </c>
    </row>
    <row spans="1:3" r="29">
      <c t="s" s="4" r="A29">
        <v>987</v>
      </c>
    </row>
    <row spans="1:3" r="30">
      <c t="s" s="3" r="A30">
        <v>978</v>
      </c>
    </row>
    <row spans="1:3" r="31">
      <c t="s" s="4" r="A31">
        <v>980</v>
      </c>
      <c t="n" s="6" r="B31">
        <v>0</v>
      </c>
      <c t="n" s="6" r="C31">
        <v>0</v>
      </c>
    </row>
    <row spans="1:3" r="32">
      <c t="s" s="4" r="A32">
        <v>988</v>
      </c>
    </row>
    <row spans="1:3" r="33">
      <c t="s" s="3" r="A33">
        <v>978</v>
      </c>
    </row>
    <row spans="1:3" r="34">
      <c t="s" s="4" r="A34">
        <v>980</v>
      </c>
      <c t="n" s="6" r="B34">
        <v>192418</v>
      </c>
      <c t="n" s="6" r="C34">
        <v>117529</v>
      </c>
    </row>
    <row spans="1:3" r="35">
      <c t="s" s="4" r="A35">
        <v>989</v>
      </c>
    </row>
    <row spans="1:3" r="36">
      <c t="s" s="3" r="A36">
        <v>978</v>
      </c>
    </row>
    <row spans="1:3" r="37">
      <c t="s" s="4" r="A37">
        <v>980</v>
      </c>
      <c t="n" s="6" r="B37">
        <v>0</v>
      </c>
      <c t="n" s="6" r="C37">
        <v>0</v>
      </c>
    </row>
    <row spans="1:3" r="38">
      <c t="s" s="4" r="A38">
        <v>990</v>
      </c>
    </row>
    <row spans="1:3" r="39">
      <c t="s" s="3" r="A39">
        <v>978</v>
      </c>
    </row>
    <row spans="1:3" r="40">
      <c t="s" s="4" r="A40">
        <v>980</v>
      </c>
      <c t="n" s="6" r="B40">
        <v>192418</v>
      </c>
      <c t="n" s="6" r="C40">
        <v>117529</v>
      </c>
    </row>
    <row spans="1:3" r="41">
      <c t="s" s="4" r="A41">
        <v>991</v>
      </c>
    </row>
    <row spans="1:3" r="42">
      <c t="s" s="3" r="A42">
        <v>978</v>
      </c>
    </row>
    <row spans="1:3" r="43">
      <c t="s" s="4" r="A43">
        <v>980</v>
      </c>
      <c t="n" s="6" r="B43">
        <v>0</v>
      </c>
      <c t="n" s="6" r="C43">
        <v>0</v>
      </c>
    </row>
    <row spans="1:3" r="44">
      <c t="s" s="4" r="A44">
        <v>992</v>
      </c>
    </row>
    <row spans="1:3" r="45">
      <c t="s" s="3" r="A45">
        <v>978</v>
      </c>
    </row>
    <row spans="1:3" r="46">
      <c t="s" s="4" r="A46">
        <v>980</v>
      </c>
      <c t="n" s="6" r="B46">
        <v>60001</v>
      </c>
      <c t="n" s="6" r="C46">
        <v>12050</v>
      </c>
    </row>
    <row spans="1:3" r="47">
      <c t="s" s="4" r="A47">
        <v>993</v>
      </c>
    </row>
    <row spans="1:3" r="48">
      <c t="s" s="3" r="A48">
        <v>978</v>
      </c>
    </row>
    <row spans="1:3" r="49">
      <c t="s" s="4" r="A49">
        <v>980</v>
      </c>
      <c t="n" s="6" r="B49">
        <v>0</v>
      </c>
      <c t="n" s="6" r="C49">
        <v>0</v>
      </c>
    </row>
    <row spans="1:3" r="50">
      <c t="s" s="4" r="A50">
        <v>994</v>
      </c>
    </row>
    <row spans="1:3" r="51">
      <c t="s" s="3" r="A51">
        <v>978</v>
      </c>
    </row>
    <row spans="1:3" r="52">
      <c t="s" s="4" r="A52">
        <v>980</v>
      </c>
      <c t="n" s="6" r="B52">
        <v>60001</v>
      </c>
      <c t="n" s="6" r="C52">
        <v>12050</v>
      </c>
    </row>
    <row spans="1:3" r="53">
      <c t="s" s="4" r="A53">
        <v>995</v>
      </c>
    </row>
    <row spans="1:3" r="54">
      <c t="s" s="3" r="A54">
        <v>978</v>
      </c>
    </row>
    <row spans="1:3" r="55">
      <c t="s" s="4" r="A55">
        <v>980</v>
      </c>
      <c t="n" s="6" r="B55">
        <v>0</v>
      </c>
      <c t="n" s="6" r="C55">
        <v>0</v>
      </c>
    </row>
    <row spans="1:3" r="56">
      <c t="s" s="4" r="A56">
        <v>996</v>
      </c>
    </row>
    <row spans="1:3" r="57">
      <c t="s" s="3" r="A57">
        <v>978</v>
      </c>
    </row>
    <row spans="1:3" r="58">
      <c t="s" s="4" r="A58">
        <v>980</v>
      </c>
      <c t="n" s="6" r="B58">
        <v>27000</v>
      </c>
      <c t="n" s="6" r="C58">
        <v>5000</v>
      </c>
    </row>
    <row spans="1:3" r="59">
      <c t="s" s="4" r="A59">
        <v>997</v>
      </c>
    </row>
    <row spans="1:3" r="60">
      <c t="s" s="3" r="A60">
        <v>978</v>
      </c>
    </row>
    <row spans="1:3" r="61">
      <c t="s" s="4" r="A61">
        <v>980</v>
      </c>
      <c t="n" s="6" r="B61">
        <v>0</v>
      </c>
      <c t="n" s="6" r="C61">
        <v>0</v>
      </c>
    </row>
    <row spans="1:3" r="62">
      <c t="s" s="4" r="A62">
        <v>998</v>
      </c>
    </row>
    <row spans="1:3" r="63">
      <c t="s" s="3" r="A63">
        <v>978</v>
      </c>
    </row>
    <row spans="1:3" r="64">
      <c t="s" s="4" r="A64">
        <v>980</v>
      </c>
      <c t="n" s="6" r="B64">
        <v>27000</v>
      </c>
      <c t="n" s="6" r="C64">
        <v>5000</v>
      </c>
    </row>
    <row spans="1:3" r="65">
      <c t="s" s="4" r="A65">
        <v>999</v>
      </c>
    </row>
    <row spans="1:3" r="66">
      <c t="s" s="3" r="A66">
        <v>978</v>
      </c>
    </row>
    <row spans="1:3" r="67">
      <c t="s" s="4" r="A67">
        <v>980</v>
      </c>
      <c t="n" s="6" r="B67">
        <v>0</v>
      </c>
      <c t="n" s="6" r="C67">
        <v>0</v>
      </c>
    </row>
    <row spans="1:3" r="68">
      <c t="s" s="4" r="A68">
        <v>1000</v>
      </c>
    </row>
    <row spans="1:3" r="69">
      <c t="s" s="3" r="A69">
        <v>978</v>
      </c>
    </row>
    <row spans="1:3" r="70">
      <c t="s" s="4" r="A70">
        <v>980</v>
      </c>
      <c t="n" s="6" r="B70">
        <v>31549</v>
      </c>
      <c t="n" s="6" r="C70">
        <v>23998</v>
      </c>
    </row>
    <row spans="1:3" r="71">
      <c t="s" s="4" r="A71">
        <v>1001</v>
      </c>
    </row>
    <row spans="1:3" r="72">
      <c t="s" s="3" r="A72">
        <v>978</v>
      </c>
    </row>
    <row spans="1:3" r="73">
      <c t="s" s="4" r="A73">
        <v>980</v>
      </c>
      <c t="n" s="6" r="B73">
        <v>0</v>
      </c>
      <c t="n" s="6" r="C73">
        <v>0</v>
      </c>
    </row>
    <row spans="1:3" r="74">
      <c t="s" s="4" r="A74">
        <v>1002</v>
      </c>
    </row>
    <row spans="1:3" r="75">
      <c t="s" s="3" r="A75">
        <v>978</v>
      </c>
    </row>
    <row spans="1:3" r="76">
      <c t="s" s="4" r="A76">
        <v>980</v>
      </c>
      <c t="n" s="6" r="B76">
        <v>31549</v>
      </c>
      <c t="n" s="6" r="C76">
        <v>23998</v>
      </c>
    </row>
    <row spans="1:3" r="77">
      <c t="s" s="4" r="A77">
        <v>1003</v>
      </c>
    </row>
    <row spans="1:3" r="78">
      <c t="s" s="3" r="A78">
        <v>978</v>
      </c>
    </row>
    <row spans="1:3" r="79">
      <c t="s" s="4" r="A79">
        <v>980</v>
      </c>
      <c t="n" s="6" r="B79">
        <v>0</v>
      </c>
      <c t="n" s="6" r="C79">
        <v>0</v>
      </c>
    </row>
    <row spans="1:3" r="80">
      <c t="s" s="4" r="A80">
        <v>1004</v>
      </c>
    </row>
    <row spans="1:3" r="81">
      <c t="s" s="3" r="A81">
        <v>978</v>
      </c>
    </row>
    <row spans="1:3" r="82">
      <c t="s" s="4" r="A82">
        <v>1005</v>
      </c>
      <c t="n" s="6" r="B82">
        <v>120499</v>
      </c>
      <c t="n" s="6" r="C82">
        <v>484551</v>
      </c>
    </row>
    <row spans="1:3" r="83">
      <c t="s" s="4" r="A83">
        <v>1006</v>
      </c>
    </row>
    <row spans="1:3" r="84">
      <c t="s" s="3" r="A84">
        <v>978</v>
      </c>
    </row>
    <row spans="1:3" r="85">
      <c t="s" s="4" r="A85">
        <v>1005</v>
      </c>
      <c t="n" s="6" r="B85">
        <v>0</v>
      </c>
      <c t="n" s="6" r="C85">
        <v>0</v>
      </c>
    </row>
    <row spans="1:3" r="86">
      <c t="s" s="4" r="A86">
        <v>1007</v>
      </c>
    </row>
    <row spans="1:3" r="87">
      <c t="s" s="3" r="A87">
        <v>978</v>
      </c>
    </row>
    <row spans="1:3" r="88">
      <c t="s" s="4" r="A88">
        <v>1005</v>
      </c>
      <c t="n" s="6" r="B88">
        <v>120499</v>
      </c>
      <c t="n" s="6" r="C88">
        <v>484551</v>
      </c>
    </row>
    <row spans="1:3" r="89">
      <c t="s" s="4" r="A89">
        <v>1008</v>
      </c>
    </row>
    <row spans="1:3" r="90">
      <c t="s" s="3" r="A90">
        <v>978</v>
      </c>
    </row>
    <row spans="1:3" r="91">
      <c t="s" s="4" r="A91">
        <v>1005</v>
      </c>
      <c t="n" s="6" r="B91">
        <v>0</v>
      </c>
      <c t="n" s="6" r="C91">
        <v>0</v>
      </c>
    </row>
    <row spans="1:3" r="92">
      <c t="s" s="4" r="A92">
        <v>1009</v>
      </c>
    </row>
    <row spans="1:3" r="93">
      <c t="s" s="3" r="A93">
        <v>978</v>
      </c>
    </row>
    <row spans="1:3" r="94">
      <c t="s" s="4" r="A94">
        <v>1005</v>
      </c>
      <c t="n" s="6" r="B94">
        <v>61978</v>
      </c>
      <c t="n" s="6" r="C94">
        <v>24966</v>
      </c>
    </row>
    <row spans="1:3" r="95">
      <c t="s" s="4" r="A95">
        <v>1010</v>
      </c>
    </row>
    <row spans="1:3" r="96">
      <c t="s" s="3" r="A96">
        <v>978</v>
      </c>
    </row>
    <row spans="1:3" r="97">
      <c t="s" s="4" r="A97">
        <v>1005</v>
      </c>
      <c t="n" s="6" r="B97">
        <v>0</v>
      </c>
      <c t="n" s="6" r="C97">
        <v>0</v>
      </c>
    </row>
    <row spans="1:3" r="98">
      <c t="s" s="4" r="A98">
        <v>1011</v>
      </c>
    </row>
    <row spans="1:3" r="99">
      <c t="s" s="3" r="A99">
        <v>978</v>
      </c>
    </row>
    <row spans="1:3" r="100">
      <c t="s" s="4" r="A100">
        <v>1005</v>
      </c>
      <c t="n" s="6" r="B100">
        <v>61978</v>
      </c>
      <c t="n" s="6" r="C100">
        <v>24966</v>
      </c>
    </row>
    <row spans="1:3" r="101">
      <c t="s" s="4" r="A101">
        <v>1012</v>
      </c>
    </row>
    <row spans="1:3" r="102">
      <c t="s" s="3" r="A102">
        <v>978</v>
      </c>
    </row>
    <row spans="1:3" r="103">
      <c t="s" s="4" r="A103">
        <v>1005</v>
      </c>
      <c t="n" s="6" r="B103">
        <v>0</v>
      </c>
      <c t="n" s="6" r="C103">
        <v>0</v>
      </c>
    </row>
    <row spans="1:3" r="104">
      <c t="s" s="4" r="A104">
        <v>1013</v>
      </c>
    </row>
    <row spans="1:3" r="105">
      <c t="s" s="3" r="A105">
        <v>978</v>
      </c>
    </row>
    <row spans="1:3" r="106">
      <c t="s" s="4" r="A106">
        <v>1005</v>
      </c>
      <c t="n" s="6" r="B106">
        <v>27110</v>
      </c>
      <c t="n" s="6" r="C106">
        <v>162795</v>
      </c>
    </row>
    <row spans="1:3" r="107">
      <c t="s" s="4" r="A107">
        <v>1014</v>
      </c>
    </row>
    <row spans="1:3" r="108">
      <c t="s" s="3" r="A108">
        <v>978</v>
      </c>
    </row>
    <row spans="1:3" r="109">
      <c t="s" s="4" r="A109">
        <v>1005</v>
      </c>
      <c t="n" s="6" r="B109">
        <v>0</v>
      </c>
      <c t="n" s="6" r="C109">
        <v>0</v>
      </c>
    </row>
    <row spans="1:3" r="110">
      <c t="s" s="4" r="A110">
        <v>1015</v>
      </c>
    </row>
    <row spans="1:3" r="111">
      <c t="s" s="3" r="A111">
        <v>978</v>
      </c>
    </row>
    <row spans="1:3" r="112">
      <c t="s" s="4" r="A112">
        <v>1005</v>
      </c>
      <c t="n" s="6" r="B112">
        <v>27110</v>
      </c>
      <c t="n" s="6" r="C112">
        <v>162795</v>
      </c>
    </row>
    <row spans="1:3" r="113">
      <c t="s" s="4" r="A113">
        <v>1016</v>
      </c>
    </row>
    <row spans="1:3" r="114">
      <c t="s" s="3" r="A114">
        <v>978</v>
      </c>
    </row>
    <row spans="1:3" r="115">
      <c t="s" s="4" r="A115">
        <v>1005</v>
      </c>
      <c t="n" s="6" r="B115">
        <v>0</v>
      </c>
      <c t="n" s="6" r="C115">
        <v>0</v>
      </c>
    </row>
    <row spans="1:3" r="116">
      <c t="s" s="4" r="A116">
        <v>1017</v>
      </c>
    </row>
    <row spans="1:3" r="117">
      <c t="s" s="3" r="A117">
        <v>978</v>
      </c>
    </row>
    <row spans="1:3" r="118">
      <c t="s" s="4" r="A118">
        <v>1005</v>
      </c>
      <c t="n" s="6" r="C118">
        <v>72000</v>
      </c>
    </row>
    <row spans="1:3" r="119">
      <c t="s" s="4" r="A119">
        <v>1018</v>
      </c>
    </row>
    <row spans="1:3" r="120">
      <c t="s" s="3" r="A120">
        <v>978</v>
      </c>
    </row>
    <row spans="1:3" r="121">
      <c t="s" s="4" r="A121">
        <v>1005</v>
      </c>
      <c t="n" s="6" r="C121">
        <v>0</v>
      </c>
    </row>
    <row spans="1:3" r="122">
      <c t="s" s="4" r="A122">
        <v>1019</v>
      </c>
    </row>
    <row spans="1:3" r="123">
      <c t="s" s="3" r="A123">
        <v>978</v>
      </c>
    </row>
    <row spans="1:3" r="124">
      <c t="s" s="4" r="A124">
        <v>1005</v>
      </c>
      <c t="n" s="6" r="C124">
        <v>72000</v>
      </c>
    </row>
    <row spans="1:3" r="125">
      <c t="s" s="4" r="A125">
        <v>1020</v>
      </c>
    </row>
    <row spans="1:3" r="126">
      <c t="s" s="3" r="A126">
        <v>978</v>
      </c>
    </row>
    <row spans="1:3" r="127">
      <c t="s" s="4" r="A127">
        <v>1005</v>
      </c>
      <c t="n" s="6" r="C127">
        <v>0</v>
      </c>
    </row>
    <row spans="1:3" r="128">
      <c t="s" s="4" r="A128">
        <v>1021</v>
      </c>
    </row>
    <row spans="1:3" r="129">
      <c t="s" s="3" r="A129">
        <v>978</v>
      </c>
    </row>
    <row spans="1:3" r="130">
      <c t="s" s="4" r="A130">
        <v>1005</v>
      </c>
      <c t="n" s="6" r="B130">
        <v>8817</v>
      </c>
      <c t="n" s="6" r="C130">
        <v>4277</v>
      </c>
    </row>
    <row spans="1:3" r="131">
      <c t="s" s="4" r="A131">
        <v>1022</v>
      </c>
    </row>
    <row spans="1:3" r="132">
      <c t="s" s="3" r="A132">
        <v>978</v>
      </c>
    </row>
    <row spans="1:3" r="133">
      <c t="s" s="4" r="A133">
        <v>1005</v>
      </c>
      <c t="n" s="6" r="B133">
        <v>8817</v>
      </c>
      <c t="n" s="6" r="C133">
        <v>4277</v>
      </c>
    </row>
    <row spans="1:3" r="134">
      <c t="s" s="4" r="A134">
        <v>1023</v>
      </c>
    </row>
    <row spans="1:3" r="135">
      <c t="s" s="3" r="A135">
        <v>978</v>
      </c>
    </row>
    <row spans="1:3" r="136">
      <c t="s" s="4" r="A136">
        <v>1005</v>
      </c>
      <c t="n" s="6" r="B136">
        <v>0</v>
      </c>
      <c t="n" s="6" r="C136">
        <v>0</v>
      </c>
    </row>
    <row spans="1:3" r="137">
      <c t="s" s="4" r="A137">
        <v>1024</v>
      </c>
    </row>
    <row spans="1:3" r="138">
      <c t="s" s="3" r="A138">
        <v>978</v>
      </c>
    </row>
    <row spans="1:3" r="139">
      <c t="s" s="4" r="A139">
        <v>1005</v>
      </c>
      <c t="n" s="6" r="B139">
        <v>0</v>
      </c>
      <c t="n" s="6" r="C139">
        <v>0</v>
      </c>
    </row>
    <row spans="1:3" r="140">
      <c t="s" s="4" r="A140">
        <v>1025</v>
      </c>
    </row>
    <row spans="1:3" r="141">
      <c t="s" s="3" r="A141">
        <v>978</v>
      </c>
    </row>
    <row spans="1:3" r="142">
      <c t="s" s="4" r="A142">
        <v>1005</v>
      </c>
      <c t="n" s="6" r="B142">
        <v>156500</v>
      </c>
      <c t="n" s="6" r="C142">
        <v>268978</v>
      </c>
    </row>
    <row spans="1:3" r="143">
      <c t="s" s="4" r="A143">
        <v>1026</v>
      </c>
    </row>
    <row spans="1:3" r="144">
      <c t="s" s="3" r="A144">
        <v>978</v>
      </c>
    </row>
    <row spans="1:3" r="145">
      <c t="s" s="4" r="A145">
        <v>1005</v>
      </c>
      <c t="n" s="6" r="B145">
        <v>0</v>
      </c>
      <c t="n" s="6" r="C145">
        <v>0</v>
      </c>
    </row>
    <row spans="1:3" r="146">
      <c t="s" s="4" r="A146">
        <v>1027</v>
      </c>
    </row>
    <row spans="1:3" r="147">
      <c t="s" s="3" r="A147">
        <v>978</v>
      </c>
    </row>
    <row spans="1:3" r="148">
      <c t="s" s="4" r="A148">
        <v>1005</v>
      </c>
      <c t="n" s="6" r="B148">
        <v>156500</v>
      </c>
      <c t="n" s="6" r="C148">
        <v>268978</v>
      </c>
    </row>
    <row spans="1:3" r="149">
      <c t="s" s="4" r="A149">
        <v>1028</v>
      </c>
    </row>
    <row spans="1:3" r="150">
      <c t="s" s="3" r="A150">
        <v>978</v>
      </c>
    </row>
    <row spans="1:3" r="151">
      <c t="s" s="4" r="A151">
        <v>1005</v>
      </c>
      <c t="n" s="6" r="B151">
        <v>0</v>
      </c>
      <c t="n" s="6" r="C151">
        <v>0</v>
      </c>
    </row>
    <row spans="1:3" r="152">
      <c t="s" s="4" r="A152">
        <v>1029</v>
      </c>
    </row>
    <row spans="1:3" r="153">
      <c t="s" s="3" r="A153">
        <v>978</v>
      </c>
    </row>
    <row spans="1:3" r="154">
      <c t="s" s="4" r="A154">
        <v>1030</v>
      </c>
      <c t="n" s="6" r="B154">
        <v>91745</v>
      </c>
      <c t="n" s="6" r="C154">
        <v>77348</v>
      </c>
    </row>
    <row spans="1:3" r="155">
      <c t="s" s="4" r="A155">
        <v>1031</v>
      </c>
    </row>
    <row spans="1:3" r="156">
      <c t="s" s="3" r="A156">
        <v>978</v>
      </c>
    </row>
    <row spans="1:3" r="157">
      <c t="s" s="4" r="A157">
        <v>1030</v>
      </c>
      <c t="n" s="6" r="B157">
        <v>0</v>
      </c>
      <c t="n" s="6" r="C157">
        <v>0</v>
      </c>
    </row>
    <row spans="1:3" r="158">
      <c t="s" s="4" r="A158">
        <v>1032</v>
      </c>
    </row>
    <row spans="1:3" r="159">
      <c t="s" s="3" r="A159">
        <v>978</v>
      </c>
    </row>
    <row spans="1:3" r="160">
      <c t="s" s="4" r="A160">
        <v>1030</v>
      </c>
      <c t="n" s="6" r="B160">
        <v>91745</v>
      </c>
      <c t="n" s="6" r="C160">
        <v>77348</v>
      </c>
    </row>
    <row spans="1:3" r="161">
      <c t="s" s="4" r="A161">
        <v>1033</v>
      </c>
    </row>
    <row spans="1:3" r="162">
      <c t="s" s="3" r="A162">
        <v>978</v>
      </c>
    </row>
    <row spans="1:3" r="163">
      <c t="s" s="4" r="A163">
        <v>1030</v>
      </c>
      <c t="n" s="6" r="B163">
        <v>0</v>
      </c>
      <c t="n" s="6" r="C163">
        <v>0</v>
      </c>
    </row>
    <row spans="1:3" r="164">
      <c t="s" s="4" r="A164">
        <v>1034</v>
      </c>
    </row>
    <row spans="1:3" r="165">
      <c t="s" s="3" r="A165">
        <v>978</v>
      </c>
    </row>
    <row spans="1:3" r="166">
      <c t="s" s="4" r="A166">
        <v>1030</v>
      </c>
      <c t="n" s="6" r="B166">
        <v>66309</v>
      </c>
      <c t="n" s="6" r="C166">
        <v>58698</v>
      </c>
    </row>
    <row spans="1:3" r="167">
      <c t="s" s="4" r="A167">
        <v>1035</v>
      </c>
    </row>
    <row spans="1:3" r="168">
      <c t="s" s="3" r="A168">
        <v>978</v>
      </c>
    </row>
    <row spans="1:3" r="169">
      <c t="s" s="4" r="A169">
        <v>1030</v>
      </c>
      <c t="n" s="6" r="B169">
        <v>0</v>
      </c>
      <c t="n" s="6" r="C169">
        <v>0</v>
      </c>
    </row>
    <row spans="1:3" r="170">
      <c t="s" s="4" r="A170">
        <v>1036</v>
      </c>
    </row>
    <row spans="1:3" r="171">
      <c t="s" s="3" r="A171">
        <v>978</v>
      </c>
    </row>
    <row spans="1:3" r="172">
      <c t="s" s="4" r="A172">
        <v>1030</v>
      </c>
      <c t="n" s="6" r="B172">
        <v>66309</v>
      </c>
      <c t="n" s="6" r="C172">
        <v>58698</v>
      </c>
    </row>
    <row spans="1:3" r="173">
      <c t="s" s="4" r="A173">
        <v>1037</v>
      </c>
    </row>
    <row spans="1:3" r="174">
      <c t="s" s="3" r="A174">
        <v>978</v>
      </c>
    </row>
    <row spans="1:3" r="175">
      <c t="s" s="4" r="A175">
        <v>1030</v>
      </c>
      <c t="n" s="6" r="B175">
        <v>0</v>
      </c>
      <c t="n" s="6" r="C175">
        <v>0</v>
      </c>
    </row>
    <row spans="1:3" r="176">
      <c t="s" s="4" r="A176">
        <v>1038</v>
      </c>
    </row>
    <row spans="1:3" r="177">
      <c t="s" s="3" r="A177">
        <v>978</v>
      </c>
    </row>
    <row spans="1:3" r="178">
      <c t="s" s="4" r="A178">
        <v>1039</v>
      </c>
      <c t="n" s="6" r="B178">
        <v>5648</v>
      </c>
      <c t="n" s="6" r="C178">
        <v>794</v>
      </c>
    </row>
    <row spans="1:3" r="179">
      <c t="s" s="4" r="A179">
        <v>1040</v>
      </c>
    </row>
    <row spans="1:3" r="180">
      <c t="s" s="3" r="A180">
        <v>978</v>
      </c>
    </row>
    <row spans="1:3" r="181">
      <c t="s" s="4" r="A181">
        <v>1039</v>
      </c>
      <c t="n" s="6" r="B181">
        <v>0</v>
      </c>
      <c t="n" s="6" r="C181">
        <v>0</v>
      </c>
    </row>
    <row spans="1:3" r="182">
      <c t="s" s="4" r="A182">
        <v>1041</v>
      </c>
    </row>
    <row spans="1:3" r="183">
      <c t="s" s="3" r="A183">
        <v>978</v>
      </c>
    </row>
    <row spans="1:3" r="184">
      <c t="s" s="4" r="A184">
        <v>1039</v>
      </c>
      <c t="n" s="6" r="B184">
        <v>5648</v>
      </c>
      <c t="n" s="6" r="C184">
        <v>794</v>
      </c>
    </row>
    <row spans="1:3" r="185">
      <c t="s" s="4" r="A185">
        <v>1042</v>
      </c>
    </row>
    <row spans="1:3" r="186">
      <c t="s" s="3" r="A186">
        <v>978</v>
      </c>
    </row>
    <row spans="1:3" r="187">
      <c t="s" s="4" r="A187">
        <v>1039</v>
      </c>
      <c t="n" s="6" r="B187">
        <v>0</v>
      </c>
      <c t="n" s="6" r="C187">
        <v>0</v>
      </c>
    </row>
    <row spans="1:3" r="188">
      <c t="s" s="4" r="A188">
        <v>1043</v>
      </c>
    </row>
    <row spans="1:3" r="189">
      <c t="s" s="3" r="A189">
        <v>978</v>
      </c>
    </row>
    <row spans="1:3" r="190">
      <c t="s" s="4" r="A190">
        <v>51</v>
      </c>
      <c t="n" s="6" r="B190">
        <v>55804</v>
      </c>
      <c t="n" s="6" r="C190">
        <v>46546</v>
      </c>
    </row>
    <row spans="1:3" r="191">
      <c t="s" s="4" r="A191">
        <v>1044</v>
      </c>
    </row>
    <row spans="1:3" r="192">
      <c t="s" s="3" r="A192">
        <v>978</v>
      </c>
    </row>
    <row spans="1:3" r="193">
      <c t="s" s="4" r="A193">
        <v>51</v>
      </c>
      <c t="n" s="6" r="B193">
        <v>0</v>
      </c>
      <c t="n" s="6" r="C193">
        <v>0</v>
      </c>
    </row>
    <row spans="1:3" r="194">
      <c t="s" s="4" r="A194">
        <v>1045</v>
      </c>
    </row>
    <row spans="1:3" r="195">
      <c t="s" s="3" r="A195">
        <v>978</v>
      </c>
    </row>
    <row spans="1:3" r="196">
      <c t="s" s="4" r="A196">
        <v>51</v>
      </c>
      <c t="n" s="6" r="B196">
        <v>0</v>
      </c>
      <c t="n" s="6" r="C196">
        <v>0</v>
      </c>
    </row>
    <row spans="1:3" r="197">
      <c t="s" s="4" r="A197">
        <v>1046</v>
      </c>
    </row>
    <row spans="1:3" r="198">
      <c t="s" s="3" r="A198">
        <v>978</v>
      </c>
    </row>
    <row spans="1:3" r="199">
      <c t="s" s="4" r="A199">
        <v>51</v>
      </c>
      <c t="n" s="6" r="B199">
        <v>55804</v>
      </c>
      <c t="n" s="6" r="C199">
        <v>46546</v>
      </c>
    </row>
    <row spans="1:3" r="200">
      <c t="s" s="4" r="A200">
        <v>1047</v>
      </c>
    </row>
    <row spans="1:3" r="201">
      <c t="s" s="3" r="A201">
        <v>978</v>
      </c>
    </row>
    <row spans="1:3" r="202">
      <c t="s" s="4" r="A202">
        <v>1039</v>
      </c>
      <c t="n" s="6" r="B202">
        <v>4773</v>
      </c>
      <c t="n" s="6" r="C202">
        <v>86</v>
      </c>
    </row>
    <row spans="1:3" r="203">
      <c t="s" s="4" r="A203">
        <v>1048</v>
      </c>
    </row>
    <row spans="1:3" r="204">
      <c t="s" s="3" r="A204">
        <v>978</v>
      </c>
    </row>
    <row spans="1:3" r="205">
      <c t="s" s="4" r="A205">
        <v>1039</v>
      </c>
      <c t="n" s="6" r="B205">
        <v>0</v>
      </c>
      <c t="n" s="6" r="C205">
        <v>0</v>
      </c>
    </row>
    <row spans="1:3" r="206">
      <c t="s" s="4" r="A206">
        <v>1049</v>
      </c>
    </row>
    <row spans="1:3" r="207">
      <c t="s" s="3" r="A207">
        <v>978</v>
      </c>
    </row>
    <row spans="1:3" r="208">
      <c t="s" s="4" r="A208">
        <v>1039</v>
      </c>
      <c t="n" s="6" r="B208">
        <v>4773</v>
      </c>
      <c t="n" s="6" r="C208">
        <v>86</v>
      </c>
    </row>
    <row spans="1:3" r="209">
      <c t="s" s="4" r="A209">
        <v>1050</v>
      </c>
    </row>
    <row spans="1:3" r="210">
      <c t="s" s="3" r="A210">
        <v>978</v>
      </c>
    </row>
    <row spans="1:3" r="211">
      <c t="s" s="4" r="A211">
        <v>1039</v>
      </c>
      <c t="n" s="6" r="B211">
        <v>0</v>
      </c>
      <c t="n" s="6" r="C211">
        <v>0</v>
      </c>
    </row>
    <row spans="1:3" r="212">
      <c t="s" s="4" r="A212">
        <v>1051</v>
      </c>
    </row>
    <row spans="1:3" r="213">
      <c t="s" s="3" r="A213">
        <v>978</v>
      </c>
    </row>
    <row spans="1:3" r="214">
      <c t="s" s="4" r="A214">
        <v>51</v>
      </c>
      <c t="n" s="6" r="B214">
        <v>121424</v>
      </c>
      <c t="n" s="6" r="C214">
        <v>116425</v>
      </c>
    </row>
    <row spans="1:3" r="215">
      <c t="s" s="4" r="A215">
        <v>1052</v>
      </c>
    </row>
    <row spans="1:3" r="216">
      <c t="s" s="3" r="A216">
        <v>978</v>
      </c>
    </row>
    <row spans="1:3" r="217">
      <c t="s" s="4" r="A217">
        <v>51</v>
      </c>
      <c t="n" s="6" r="B217">
        <v>0</v>
      </c>
      <c t="n" s="6" r="C217">
        <v>0</v>
      </c>
    </row>
    <row spans="1:3" r="218">
      <c t="s" s="4" r="A218">
        <v>1053</v>
      </c>
    </row>
    <row spans="1:3" r="219">
      <c t="s" s="3" r="A219">
        <v>978</v>
      </c>
    </row>
    <row spans="1:3" r="220">
      <c t="s" s="4" r="A220">
        <v>51</v>
      </c>
      <c t="n" s="6" r="B220">
        <v>0</v>
      </c>
      <c t="n" s="6" r="C220">
        <v>0</v>
      </c>
    </row>
    <row spans="1:3" r="221">
      <c t="s" s="4" r="A221">
        <v>1054</v>
      </c>
    </row>
    <row spans="1:3" r="222">
      <c t="s" s="3" r="A222">
        <v>978</v>
      </c>
    </row>
    <row spans="1:3" r="223">
      <c t="s" s="4" r="A223">
        <v>51</v>
      </c>
      <c t="n" s="7" r="B223">
        <v>121424</v>
      </c>
      <c t="n" s="7" r="C223">
        <v>116425</v>
      </c>
    </row>
    <row spans="1:3" r="224">
      <c t="s" s="4" r="A224">
        <v>1055</v>
      </c>
    </row>
    <row spans="1:3" r="225">
      <c t="s" s="3" r="A225">
        <v>978</v>
      </c>
    </row>
    <row spans="1:3" r="226">
      <c t="s" s="4" r="A226">
        <v>514</v>
      </c>
      <c t="s" s="4" r="B226">
        <v>5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6</v>
      </c>
      <c t="s" s="2" r="B1">
        <v>1</v>
      </c>
    </row>
    <row spans="1:4" r="2">
      <c t="s" s="2" r="B2">
        <v>2</v>
      </c>
      <c t="s" s="2" r="C2">
        <v>30</v>
      </c>
      <c t="s" s="2" r="D2">
        <v>78</v>
      </c>
    </row>
    <row spans="1:4" r="3">
      <c t="s" s="3" r="A3">
        <v>1057</v>
      </c>
    </row>
    <row spans="1:4" r="4">
      <c t="s" s="4" r="A4">
        <v>493</v>
      </c>
      <c t="n" s="7" r="B4">
        <v>0</v>
      </c>
    </row>
    <row spans="1:4" r="5">
      <c t="s" s="4" r="A5">
        <v>492</v>
      </c>
      <c t="n" s="6" r="B5">
        <v>826000</v>
      </c>
    </row>
    <row spans="1:4" r="6">
      <c t="s" s="4" r="A6">
        <v>51</v>
      </c>
      <c t="n" s="6" r="B6">
        <v>121424</v>
      </c>
      <c t="n" s="7" r="C6">
        <v>116425</v>
      </c>
    </row>
    <row spans="1:4" r="7">
      <c t="s" s="3" r="A7">
        <v>1058</v>
      </c>
    </row>
    <row spans="1:4" r="8">
      <c t="s" s="4" r="A8">
        <v>178</v>
      </c>
      <c t="n" s="6" r="B8">
        <v>-50000</v>
      </c>
      <c t="n" s="6" r="C8">
        <v>0</v>
      </c>
      <c t="n" s="7" r="D8">
        <v>-3000</v>
      </c>
    </row>
    <row spans="1:4" r="9">
      <c t="s" s="4" r="A9">
        <v>511</v>
      </c>
    </row>
    <row spans="1:4" r="10">
      <c t="s" s="3" r="A10">
        <v>1057</v>
      </c>
    </row>
    <row spans="1:4" r="11">
      <c t="s" s="4" r="A11">
        <v>51</v>
      </c>
      <c t="n" s="6" r="B11">
        <v>177228</v>
      </c>
    </row>
    <row spans="1:4" r="12">
      <c t="s" s="4" r="A12">
        <v>1059</v>
      </c>
    </row>
    <row spans="1:4" r="13">
      <c t="s" s="3" r="A13">
        <v>1058</v>
      </c>
    </row>
    <row spans="1:4" r="14">
      <c t="s" s="4" r="A14">
        <v>1060</v>
      </c>
      <c t="n" s="6" r="B14">
        <v>-162971</v>
      </c>
    </row>
    <row spans="1:4" r="15">
      <c t="s" s="4" r="A15">
        <v>178</v>
      </c>
      <c t="n" s="6" r="B15">
        <v>50000</v>
      </c>
    </row>
    <row spans="1:4" r="16">
      <c t="s" s="4" r="A16">
        <v>1061</v>
      </c>
      <c t="n" s="6" r="B16">
        <v>-64257</v>
      </c>
    </row>
    <row spans="1:4" r="17">
      <c t="s" s="4" r="A17">
        <v>1062</v>
      </c>
      <c t="n" s="7" r="B17">
        <v>-177228</v>
      </c>
      <c t="n" s="7" r="C17">
        <v>-162971</v>
      </c>
    </row>
    <row spans="1:4" r="18">
      <c t="s" s="4" r="A18">
        <v>1063</v>
      </c>
    </row>
    <row spans="1:4" r="19">
      <c t="s" s="3" r="A19">
        <v>1057</v>
      </c>
    </row>
    <row spans="1:4" r="20">
      <c t="s" s="4" r="A20">
        <v>514</v>
      </c>
      <c t="s" s="4" r="B20">
        <v>515</v>
      </c>
    </row>
    <row spans="1:4" r="21">
      <c t="s" s="4" r="A21">
        <v>516</v>
      </c>
      <c t="s" s="4" r="B21">
        <v>458</v>
      </c>
    </row>
    <row spans="1:4" r="22">
      <c t="s" s="4" r="A22">
        <v>1064</v>
      </c>
    </row>
    <row spans="1:4" r="23">
      <c t="s" s="3" r="A23">
        <v>1057</v>
      </c>
    </row>
    <row spans="1:4" r="24">
      <c t="s" s="4" r="A24">
        <v>514</v>
      </c>
      <c t="s" s="4" r="B24">
        <v>518</v>
      </c>
    </row>
    <row spans="1:4" r="25">
      <c t="s" s="4" r="A25">
        <v>516</v>
      </c>
      <c t="s" s="4" r="B25">
        <v>5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30</v>
      </c>
      <c t="s" s="2" r="D2">
        <v>78</v>
      </c>
    </row>
    <row spans="1:4" r="3">
      <c t="s" s="3" r="A3">
        <v>1066</v>
      </c>
    </row>
    <row spans="1:4" r="4">
      <c t="s" s="4" r="A4">
        <v>1067</v>
      </c>
      <c t="s" s="4" r="B4">
        <v>1068</v>
      </c>
    </row>
    <row spans="1:4" r="5">
      <c t="s" s="4" r="A5">
        <v>1069</v>
      </c>
      <c t="s" s="4" r="B5">
        <v>1070</v>
      </c>
    </row>
    <row spans="1:4" r="6">
      <c t="s" s="4" r="A6">
        <v>1071</v>
      </c>
      <c t="n" s="7" r="B6">
        <v>1</v>
      </c>
    </row>
    <row spans="1:4" r="7">
      <c t="s" s="4" r="A7">
        <v>1072</v>
      </c>
      <c t="s" s="4" r="B7">
        <v>1070</v>
      </c>
    </row>
    <row spans="1:4" r="8">
      <c t="s" s="4" r="A8">
        <v>1073</v>
      </c>
      <c t="n" s="7" r="B8">
        <v>11478000</v>
      </c>
      <c t="n" s="7" r="C8">
        <v>8782000</v>
      </c>
      <c t="n" s="7" r="D8">
        <v>6360000</v>
      </c>
    </row>
    <row spans="1:4" r="9">
      <c t="s" s="4" r="A9">
        <v>1074</v>
      </c>
      <c t="n" s="6" r="B9">
        <v>23473000</v>
      </c>
    </row>
    <row spans="1:4" r="10">
      <c t="s" s="4" r="A10">
        <v>1075</v>
      </c>
      <c t="n" s="6" r="B10">
        <v>9589000</v>
      </c>
    </row>
    <row spans="1:4" r="11">
      <c t="s" s="4" r="A11">
        <v>1076</v>
      </c>
      <c t="n" s="6" r="B11">
        <v>853000</v>
      </c>
    </row>
    <row spans="1:4" r="12">
      <c t="s" s="4" r="A12">
        <v>1077</v>
      </c>
      <c t="n" s="6" r="B12">
        <v>3102000</v>
      </c>
    </row>
    <row spans="1:4" r="13">
      <c t="s" s="4" r="A13">
        <v>1078</v>
      </c>
    </row>
    <row spans="1:4" r="14">
      <c t="s" s="3" r="A14">
        <v>1066</v>
      </c>
    </row>
    <row spans="1:4" r="15">
      <c t="s" s="4" r="A15">
        <v>1079</v>
      </c>
      <c t="n" s="7" r="B15">
        <v>8817000</v>
      </c>
      <c t="n" s="7" r="C15">
        <v>427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0</v>
      </c>
      <c t="s" s="2" r="B1">
        <v>1</v>
      </c>
    </row>
    <row spans="1:4" r="2">
      <c t="s" s="2" r="B2">
        <v>2</v>
      </c>
      <c t="s" s="2" r="C2">
        <v>30</v>
      </c>
      <c t="s" s="2" r="D2">
        <v>78</v>
      </c>
    </row>
    <row spans="1:4" r="3">
      <c t="s" s="3" r="A3">
        <v>239</v>
      </c>
    </row>
    <row spans="1:4" r="4">
      <c t="s" s="4" r="A4">
        <v>1081</v>
      </c>
      <c t="n" s="7" r="B4">
        <v>50701</v>
      </c>
      <c t="n" s="7" r="C4">
        <v>38166</v>
      </c>
    </row>
    <row spans="1:4" r="5">
      <c t="s" s="4" r="A5">
        <v>1082</v>
      </c>
      <c t="n" s="6" r="B5">
        <v>0</v>
      </c>
      <c t="n" s="6" r="C5">
        <v>0</v>
      </c>
    </row>
    <row spans="1:4" r="6">
      <c t="s" s="4" r="A6">
        <v>1083</v>
      </c>
      <c t="n" s="6" r="B6">
        <v>9675</v>
      </c>
      <c t="n" s="6" r="C6">
        <v>8136</v>
      </c>
      <c t="n" s="7" r="D6">
        <v>5413</v>
      </c>
    </row>
    <row spans="1:4" r="7">
      <c t="s" s="4" r="A7">
        <v>1084</v>
      </c>
      <c t="n" s="6" r="B7">
        <v>753</v>
      </c>
      <c t="n" s="6" r="C7">
        <v>780</v>
      </c>
      <c t="n" s="6" r="D7">
        <v>504</v>
      </c>
    </row>
    <row spans="1:4" r="8">
      <c t="s" s="4" r="A8">
        <v>1085</v>
      </c>
      <c t="n" s="6" r="B8">
        <v>2475</v>
      </c>
      <c t="n" s="6" r="C8">
        <v>5571</v>
      </c>
    </row>
    <row spans="1:4" r="9">
      <c t="s" s="4" r="A9">
        <v>1086</v>
      </c>
      <c t="n" s="6" r="B9">
        <v>3886</v>
      </c>
      <c t="n" s="6" r="C9">
        <v>1350</v>
      </c>
    </row>
    <row spans="1:4" r="10">
      <c t="s" s="4" r="A10">
        <v>968</v>
      </c>
      <c t="n" s="6" r="B10">
        <v>-24938</v>
      </c>
      <c t="n" s="6" r="C10">
        <v>0</v>
      </c>
    </row>
    <row spans="1:4" r="11">
      <c t="s" s="4" r="A11">
        <v>1087</v>
      </c>
      <c t="n" s="6" r="B11">
        <v>562</v>
      </c>
      <c t="n" s="6" r="C11">
        <v>-3055</v>
      </c>
    </row>
    <row spans="1:4" r="12">
      <c t="s" s="4" r="A12">
        <v>1088</v>
      </c>
      <c t="n" s="6" r="B12">
        <v>1929</v>
      </c>
      <c t="n" s="6" r="C12">
        <v>-247</v>
      </c>
    </row>
    <row spans="1:4" r="13">
      <c t="s" s="4" r="A13">
        <v>1089</v>
      </c>
      <c t="n" s="6" r="B13">
        <v>45043</v>
      </c>
      <c t="n" s="6" r="C13">
        <v>50701</v>
      </c>
      <c t="n" s="7" r="D13">
        <v>38166</v>
      </c>
    </row>
    <row spans="1:4" r="14">
      <c t="s" s="4" r="A14">
        <v>1090</v>
      </c>
      <c t="n" s="7" r="B14">
        <v>42044</v>
      </c>
      <c t="n" s="7" r="C14">
        <v>431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1</v>
      </c>
    </row>
    <row spans="1:4" r="2">
      <c t="s" s="2" r="B2">
        <v>2</v>
      </c>
      <c t="s" s="2" r="C2">
        <v>30</v>
      </c>
      <c t="s" s="2" r="D2">
        <v>78</v>
      </c>
    </row>
    <row spans="1:4" r="3">
      <c t="s" s="3" r="A3">
        <v>1092</v>
      </c>
    </row>
    <row spans="1:4" r="4">
      <c t="s" s="4" r="A4">
        <v>1093</v>
      </c>
      <c t="n" s="7" r="B4">
        <v>26776</v>
      </c>
      <c t="n" s="7" r="C4">
        <v>23327</v>
      </c>
    </row>
    <row spans="1:4" r="5">
      <c t="s" s="4" r="A5">
        <v>1094</v>
      </c>
      <c t="n" s="6" r="B5">
        <v>439</v>
      </c>
      <c t="n" s="6" r="C5">
        <v>393</v>
      </c>
    </row>
    <row spans="1:4" r="6">
      <c t="s" s="4" r="A6">
        <v>1095</v>
      </c>
      <c t="n" s="6" r="B6">
        <v>3747</v>
      </c>
      <c t="n" s="6" r="C6">
        <v>4417</v>
      </c>
    </row>
    <row spans="1:4" r="7">
      <c t="s" s="4" r="A7">
        <v>1096</v>
      </c>
      <c t="n" s="6" r="B7">
        <v>1701</v>
      </c>
      <c t="n" s="6" r="C7">
        <v>1741</v>
      </c>
      <c t="n" s="7" r="D7">
        <v>1523</v>
      </c>
    </row>
    <row spans="1:4" r="8">
      <c t="s" s="4" r="A8">
        <v>968</v>
      </c>
      <c t="n" s="6" r="B8">
        <v>-12836</v>
      </c>
      <c t="n" s="6" r="C8">
        <v>0</v>
      </c>
    </row>
    <row spans="1:4" r="9">
      <c t="s" s="4" r="A9">
        <v>1087</v>
      </c>
      <c t="n" s="6" r="B9">
        <v>-186</v>
      </c>
      <c t="n" s="6" r="C9">
        <v>-2855</v>
      </c>
    </row>
    <row spans="1:4" r="10">
      <c t="s" s="4" r="A10">
        <v>1088</v>
      </c>
      <c t="n" s="6" r="B10">
        <v>1929</v>
      </c>
      <c t="n" s="6" r="C10">
        <v>-247</v>
      </c>
    </row>
    <row spans="1:4" r="11">
      <c t="s" s="4" r="A11">
        <v>1097</v>
      </c>
      <c t="n" s="6" r="B11">
        <v>21570</v>
      </c>
      <c t="n" s="6" r="C11">
        <v>26776</v>
      </c>
      <c t="n" s="7" r="D11">
        <v>23327</v>
      </c>
    </row>
    <row spans="1:4" r="12">
      <c t="s" s="4" r="A12">
        <v>1098</v>
      </c>
      <c t="n" s="7" r="B12">
        <v>-23473</v>
      </c>
      <c t="n" s="7" r="C12">
        <v>-239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9</v>
      </c>
      <c t="s" s="2" r="B1">
        <v>1</v>
      </c>
    </row>
    <row spans="1:4" r="2">
      <c t="s" s="2" r="B2">
        <v>2</v>
      </c>
      <c t="s" s="2" r="C2">
        <v>30</v>
      </c>
      <c t="s" s="2" r="D2">
        <v>78</v>
      </c>
    </row>
    <row spans="1:4" r="3">
      <c t="s" s="3" r="A3">
        <v>1066</v>
      </c>
    </row>
    <row spans="1:4" r="4">
      <c t="s" s="4" r="A4">
        <v>1097</v>
      </c>
      <c t="n" s="7" r="B4">
        <v>21570</v>
      </c>
      <c t="n" s="7" r="C4">
        <v>26776</v>
      </c>
      <c t="n" s="7" r="D4">
        <v>23327</v>
      </c>
    </row>
    <row spans="1:4" r="5">
      <c t="s" s="4" r="A5">
        <v>1100</v>
      </c>
      <c t="s" s="4" r="B5">
        <v>1101</v>
      </c>
      <c t="s" s="4" r="C5">
        <v>1101</v>
      </c>
    </row>
    <row spans="1:4" r="6">
      <c t="s" s="4" r="A6">
        <v>1102</v>
      </c>
    </row>
    <row spans="1:4" r="7">
      <c t="s" s="3" r="A7">
        <v>1066</v>
      </c>
    </row>
    <row spans="1:4" r="8">
      <c t="s" s="4" r="A8">
        <v>1097</v>
      </c>
      <c t="n" s="7" r="B8">
        <v>21570</v>
      </c>
      <c t="n" s="7" r="C8">
        <v>26776</v>
      </c>
    </row>
    <row spans="1:4" r="9">
      <c t="s" s="4" r="A9">
        <v>579</v>
      </c>
    </row>
    <row spans="1:4" r="10">
      <c t="s" s="3" r="A10">
        <v>1066</v>
      </c>
    </row>
    <row spans="1:4" r="11">
      <c t="s" s="4" r="A11">
        <v>1100</v>
      </c>
      <c t="s" s="4" r="B11">
        <v>710</v>
      </c>
      <c t="s" s="4" r="C11">
        <v>1103</v>
      </c>
    </row>
    <row spans="1:4" r="12">
      <c t="s" s="4" r="A12">
        <v>1104</v>
      </c>
    </row>
    <row spans="1:4" r="13">
      <c t="s" s="3" r="A13">
        <v>1066</v>
      </c>
    </row>
    <row spans="1:4" r="14">
      <c t="s" s="4" r="A14">
        <v>1097</v>
      </c>
      <c t="n" s="7" r="B14">
        <v>244</v>
      </c>
      <c t="n" s="7" r="C14">
        <v>1794</v>
      </c>
    </row>
    <row spans="1:4" r="15">
      <c t="s" s="4" r="A15">
        <v>1105</v>
      </c>
    </row>
    <row spans="1:4" r="16">
      <c t="s" s="3" r="A16">
        <v>1066</v>
      </c>
    </row>
    <row spans="1:4" r="17">
      <c t="s" s="4" r="A17">
        <v>1100</v>
      </c>
      <c t="s" s="4" r="B17">
        <v>724</v>
      </c>
      <c t="s" s="4" r="C17">
        <v>1106</v>
      </c>
    </row>
    <row spans="1:4" r="18">
      <c t="s" s="4" r="A18">
        <v>1107</v>
      </c>
    </row>
    <row spans="1:4" r="19">
      <c t="s" s="3" r="A19">
        <v>1066</v>
      </c>
    </row>
    <row spans="1:4" r="20">
      <c t="s" s="4" r="A20">
        <v>1097</v>
      </c>
      <c t="n" s="7" r="B20">
        <v>1905</v>
      </c>
      <c t="n" s="7" r="C20">
        <v>10791</v>
      </c>
    </row>
    <row spans="1:4" r="21">
      <c t="s" s="4" r="A21">
        <v>1108</v>
      </c>
    </row>
    <row spans="1:4" r="22">
      <c t="s" s="3" r="A22">
        <v>1066</v>
      </c>
    </row>
    <row spans="1:4" r="23">
      <c t="s" s="4" r="A23">
        <v>1100</v>
      </c>
      <c t="s" s="4" r="B23">
        <v>1109</v>
      </c>
      <c t="s" s="4" r="C23">
        <v>1110</v>
      </c>
    </row>
    <row spans="1:4" r="24">
      <c t="s" s="4" r="A24">
        <v>1111</v>
      </c>
    </row>
    <row spans="1:4" r="25">
      <c t="s" s="3" r="A25">
        <v>1066</v>
      </c>
    </row>
    <row spans="1:4" r="26">
      <c t="s" s="4" r="A26">
        <v>1097</v>
      </c>
      <c t="n" s="7" r="B26">
        <v>16888</v>
      </c>
      <c t="n" s="7" r="C26">
        <v>11246</v>
      </c>
    </row>
    <row spans="1:4" r="27">
      <c t="s" s="4" r="A27">
        <v>1112</v>
      </c>
    </row>
    <row spans="1:4" r="28">
      <c t="s" s="3" r="A28">
        <v>1066</v>
      </c>
    </row>
    <row spans="1:4" r="29">
      <c t="s" s="4" r="A29">
        <v>1100</v>
      </c>
      <c t="s" s="4" r="B29">
        <v>1113</v>
      </c>
      <c t="s" s="4" r="C29">
        <v>1114</v>
      </c>
    </row>
    <row spans="1:4" r="30">
      <c t="s" s="4" r="A30">
        <v>1115</v>
      </c>
    </row>
    <row spans="1:4" r="31">
      <c t="s" s="3" r="A31">
        <v>1066</v>
      </c>
    </row>
    <row spans="1:4" r="32">
      <c t="s" s="4" r="A32">
        <v>1097</v>
      </c>
      <c t="n" s="7" r="B32">
        <v>2533</v>
      </c>
      <c t="n" s="7" r="C32">
        <v>2945</v>
      </c>
    </row>
    <row spans="1:4" r="33">
      <c t="s" s="4" r="A33">
        <v>1116</v>
      </c>
    </row>
    <row spans="1:4" r="34">
      <c t="s" s="3" r="A34">
        <v>1066</v>
      </c>
    </row>
    <row spans="1:4" r="35">
      <c t="s" s="4" r="A35">
        <v>1117</v>
      </c>
      <c t="s" s="4" r="B35">
        <v>814</v>
      </c>
    </row>
    <row spans="1:4" r="36">
      <c t="s" s="4" r="A36">
        <v>1118</v>
      </c>
    </row>
    <row spans="1:4" r="37">
      <c t="s" s="3" r="A37">
        <v>1066</v>
      </c>
    </row>
    <row spans="1:4" r="38">
      <c t="s" s="4" r="A38">
        <v>1117</v>
      </c>
      <c t="s" s="4" r="B38">
        <v>1119</v>
      </c>
    </row>
    <row spans="1:4" r="39">
      <c t="s" s="4" r="A39">
        <v>1120</v>
      </c>
    </row>
    <row spans="1:4" r="40">
      <c t="s" s="3" r="A40">
        <v>1066</v>
      </c>
    </row>
    <row spans="1:4" r="41">
      <c t="s" s="4" r="A41">
        <v>1117</v>
      </c>
      <c t="s" s="4" r="B41">
        <v>1121</v>
      </c>
    </row>
    <row spans="1:4" r="42">
      <c t="s" s="4" r="A42">
        <v>1122</v>
      </c>
    </row>
    <row spans="1:4" r="43">
      <c t="s" s="3" r="A43">
        <v>1066</v>
      </c>
    </row>
    <row spans="1:4" r="44">
      <c t="s" s="4" r="A44">
        <v>1117</v>
      </c>
      <c t="s" s="4" r="B44">
        <v>458</v>
      </c>
    </row>
    <row spans="1:4" r="45">
      <c t="s" s="4" r="A45">
        <v>1123</v>
      </c>
    </row>
    <row spans="1:4" r="46">
      <c t="s" s="3" r="A46">
        <v>1066</v>
      </c>
    </row>
    <row spans="1:4" r="47">
      <c t="s" s="4" r="A47">
        <v>1117</v>
      </c>
      <c t="s" s="4" r="B47">
        <v>814</v>
      </c>
    </row>
    <row spans="1:4" r="48">
      <c t="s" s="4" r="A48">
        <v>1124</v>
      </c>
    </row>
    <row spans="1:4" r="49">
      <c t="s" s="3" r="A49">
        <v>1066</v>
      </c>
    </row>
    <row spans="1:4" r="50">
      <c t="s" s="4" r="A50">
        <v>1117</v>
      </c>
      <c t="s" s="4" r="B50">
        <v>458</v>
      </c>
    </row>
    <row spans="1:4" r="51">
      <c t="s" s="4" r="A51">
        <v>1125</v>
      </c>
    </row>
    <row spans="1:4" r="52">
      <c t="s" s="3" r="A52">
        <v>1066</v>
      </c>
    </row>
    <row spans="1:4" r="53">
      <c t="s" s="4" r="A53">
        <v>1117</v>
      </c>
      <c t="s" s="4" r="B53">
        <v>1126</v>
      </c>
    </row>
    <row spans="1:4" r="54">
      <c t="s" s="4" r="A54">
        <v>1127</v>
      </c>
    </row>
    <row spans="1:4" r="55">
      <c t="s" s="3" r="A55">
        <v>1066</v>
      </c>
    </row>
    <row spans="1:4" r="56">
      <c t="s" s="4" r="A56">
        <v>1117</v>
      </c>
      <c t="s" s="4" r="B56">
        <v>1128</v>
      </c>
    </row>
    <row spans="1:4" r="57">
      <c t="s" s="4" r="A57">
        <v>1129</v>
      </c>
    </row>
    <row spans="1:4" r="58">
      <c t="s" s="3" r="A58">
        <v>1066</v>
      </c>
    </row>
    <row spans="1:4" r="59">
      <c t="s" s="4" r="A59">
        <v>1117</v>
      </c>
      <c t="s" s="4" r="B59">
        <v>1130</v>
      </c>
    </row>
    <row spans="1:4" r="60">
      <c t="s" s="4" r="A60">
        <v>1131</v>
      </c>
    </row>
    <row spans="1:4" r="61">
      <c t="s" s="3" r="A61">
        <v>1066</v>
      </c>
    </row>
    <row spans="1:4" r="62">
      <c t="s" s="4" r="A62">
        <v>1117</v>
      </c>
      <c t="s" s="4" r="B62">
        <v>11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2</v>
      </c>
      <c t="s" s="2" r="B1">
        <v>1</v>
      </c>
    </row>
    <row spans="1:3" r="2">
      <c t="s" s="2" r="B2">
        <v>2</v>
      </c>
      <c t="s" s="2" r="C2">
        <v>30</v>
      </c>
    </row>
    <row spans="1:3" r="3">
      <c t="s" s="3" r="A3">
        <v>1133</v>
      </c>
    </row>
    <row spans="1:3" r="4">
      <c t="s" s="4" r="A4">
        <v>622</v>
      </c>
      <c t="s" s="4" r="B4">
        <v>1134</v>
      </c>
      <c t="s" s="4" r="C4">
        <v>706</v>
      </c>
    </row>
    <row spans="1:3" r="5">
      <c t="s" s="4" r="A5">
        <v>1135</v>
      </c>
      <c t="s" s="4" r="B5">
        <v>1136</v>
      </c>
      <c t="s" s="4" r="C5">
        <v>1137</v>
      </c>
    </row>
    <row spans="1:3" r="6">
      <c t="s" s="4" r="A6">
        <v>1138</v>
      </c>
      <c t="s" s="4" r="B6">
        <v>1139</v>
      </c>
      <c t="s" s="4" r="C6">
        <v>1140</v>
      </c>
    </row>
    <row spans="1:3" r="7">
      <c t="s" s="3" r="A7">
        <v>1141</v>
      </c>
    </row>
    <row spans="1:3" r="8">
      <c t="s" s="4" r="A8">
        <v>1142</v>
      </c>
      <c t="s" s="4" r="B8">
        <v>1143</v>
      </c>
      <c t="s" s="4" r="C8">
        <v>1134</v>
      </c>
    </row>
    <row spans="1:3" r="9">
      <c t="s" s="4" r="A9">
        <v>1138</v>
      </c>
      <c t="s" s="4" r="B9">
        <v>1134</v>
      </c>
      <c t="s" s="4" r="C9">
        <v>114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4</v>
      </c>
      <c t="s" s="2" r="B1">
        <v>1</v>
      </c>
    </row>
    <row spans="1:4" r="2">
      <c t="s" s="2" r="B2">
        <v>2</v>
      </c>
      <c t="s" s="2" r="C2">
        <v>30</v>
      </c>
      <c t="s" s="2" r="D2">
        <v>78</v>
      </c>
    </row>
    <row spans="1:4" r="3">
      <c t="s" s="3" r="A3">
        <v>239</v>
      </c>
    </row>
    <row spans="1:4" r="4">
      <c t="s" s="4" r="A4">
        <v>1083</v>
      </c>
      <c t="n" s="7" r="B4">
        <v>9675</v>
      </c>
      <c t="n" s="7" r="C4">
        <v>8136</v>
      </c>
      <c t="n" s="7" r="D4">
        <v>5413</v>
      </c>
    </row>
    <row spans="1:4" r="5">
      <c t="s" s="4" r="A5">
        <v>1084</v>
      </c>
      <c t="n" s="6" r="B5">
        <v>753</v>
      </c>
      <c t="n" s="6" r="C5">
        <v>780</v>
      </c>
      <c t="n" s="6" r="D5">
        <v>504</v>
      </c>
    </row>
    <row spans="1:4" r="6">
      <c t="s" s="4" r="A6">
        <v>1145</v>
      </c>
      <c t="n" s="6" r="B6">
        <v>-1014</v>
      </c>
      <c t="n" s="6" r="C6">
        <v>-900</v>
      </c>
      <c t="n" s="6" r="D6">
        <v>-633</v>
      </c>
    </row>
    <row spans="1:4" r="7">
      <c t="s" s="4" r="A7">
        <v>1146</v>
      </c>
      <c t="n" s="6" r="B7">
        <v>-1701</v>
      </c>
      <c t="n" s="6" r="C7">
        <v>-1741</v>
      </c>
      <c t="n" s="6" r="D7">
        <v>-1523</v>
      </c>
    </row>
    <row spans="1:4" r="8">
      <c t="s" s="4" r="A8">
        <v>1147</v>
      </c>
      <c t="n" s="6" r="B8">
        <v>9</v>
      </c>
      <c t="n" s="6" r="C8">
        <v>9</v>
      </c>
      <c t="n" s="6" r="D8">
        <v>9</v>
      </c>
    </row>
    <row spans="1:4" r="9">
      <c t="s" s="4" r="A9">
        <v>968</v>
      </c>
      <c t="n" s="6" r="B9">
        <v>-1994</v>
      </c>
      <c t="n" s="6" r="C9">
        <v>0</v>
      </c>
      <c t="n" s="6" r="D9">
        <v>0</v>
      </c>
    </row>
    <row spans="1:4" r="10">
      <c t="s" s="4" r="A10">
        <v>1148</v>
      </c>
      <c t="n" s="6" r="B10">
        <v>1254</v>
      </c>
      <c t="n" s="6" r="C10">
        <v>846</v>
      </c>
      <c t="n" s="6" r="D10">
        <v>410</v>
      </c>
    </row>
    <row spans="1:4" r="11">
      <c t="s" s="4" r="A11">
        <v>1149</v>
      </c>
      <c t="n" s="7" r="B11">
        <v>6982</v>
      </c>
      <c t="n" s="7" r="C11">
        <v>7130</v>
      </c>
      <c t="n" s="7" r="D11">
        <v>41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0</v>
      </c>
      <c t="s" s="2" r="B1">
        <v>1</v>
      </c>
    </row>
    <row spans="1:4" r="2">
      <c t="s" s="2" r="B2">
        <v>2</v>
      </c>
      <c t="s" s="2" r="C2">
        <v>30</v>
      </c>
      <c t="s" s="2" r="D2">
        <v>78</v>
      </c>
    </row>
    <row spans="1:4" r="3">
      <c t="s" s="3" r="A3">
        <v>1151</v>
      </c>
    </row>
    <row spans="1:4" r="4">
      <c t="s" s="4" r="A4">
        <v>1152</v>
      </c>
      <c t="n" s="7" r="B4">
        <v>-9589</v>
      </c>
      <c t="n" s="7" r="C4">
        <v>-16570</v>
      </c>
      <c t="n" s="7" r="D4">
        <v>-11502</v>
      </c>
    </row>
    <row spans="1:4" r="5">
      <c t="s" s="4" r="A5">
        <v>1082</v>
      </c>
      <c t="n" s="6" r="B5">
        <v>9</v>
      </c>
      <c t="n" s="6" r="C5">
        <v>9</v>
      </c>
    </row>
    <row spans="1:4" r="6">
      <c t="s" s="4" r="A6">
        <v>1153</v>
      </c>
      <c t="n" s="6" r="B6">
        <v>-3886</v>
      </c>
      <c t="n" s="6" r="C6">
        <v>-1354</v>
      </c>
    </row>
    <row spans="1:4" r="7">
      <c t="s" s="4" r="A7">
        <v>1154</v>
      </c>
      <c t="n" s="6" r="B7">
        <v>-2437</v>
      </c>
      <c t="n" s="6" r="C7">
        <v>-5640</v>
      </c>
    </row>
    <row spans="1:4" r="8">
      <c t="s" s="4" r="A8">
        <v>1155</v>
      </c>
      <c t="n" s="6" r="B8">
        <v>1254</v>
      </c>
      <c t="n" s="6" r="C8">
        <v>856</v>
      </c>
    </row>
    <row spans="1:4" r="9">
      <c t="s" s="4" r="A9">
        <v>1156</v>
      </c>
      <c t="n" s="6" r="B9">
        <v>-575</v>
      </c>
      <c t="n" s="6" r="C9">
        <v>-513</v>
      </c>
    </row>
    <row spans="1:4" r="10">
      <c t="s" s="4" r="A10">
        <v>968</v>
      </c>
      <c t="n" s="6" r="B10">
        <v>10108</v>
      </c>
    </row>
    <row spans="1:4" r="11">
      <c t="s" s="4" r="A11">
        <v>1087</v>
      </c>
      <c t="n" s="6" r="B11">
        <v>19</v>
      </c>
    </row>
    <row spans="1:4" r="12">
      <c t="s" s="4" r="A12">
        <v>1157</v>
      </c>
      <c t="n" s="7" r="B12">
        <v>2489</v>
      </c>
      <c t="n" s="7" r="C12">
        <v>15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58</v>
      </c>
      <c t="s" s="2" r="B1">
        <v>631</v>
      </c>
    </row>
    <row spans="1:2" r="2">
      <c t="s" s="3" r="A2">
        <v>239</v>
      </c>
    </row>
    <row spans="1:2" r="3">
      <c t="n" s="6" r="A3">
        <v>2015</v>
      </c>
      <c t="n" s="7" r="B3">
        <v>1521</v>
      </c>
    </row>
    <row spans="1:2" r="4">
      <c t="n" s="6" r="A4">
        <v>2016</v>
      </c>
      <c t="n" s="6" r="B4">
        <v>1692</v>
      </c>
    </row>
    <row spans="1:2" r="5">
      <c t="n" s="6" r="A5">
        <v>2017</v>
      </c>
      <c t="n" s="6" r="B5">
        <v>1522</v>
      </c>
    </row>
    <row spans="1:2" r="6">
      <c t="n" s="6" r="A6">
        <v>2018</v>
      </c>
      <c t="n" s="6" r="B6">
        <v>1579</v>
      </c>
    </row>
    <row spans="1:2" r="7">
      <c t="n" s="6" r="A7">
        <v>2019</v>
      </c>
      <c t="n" s="6" r="B7">
        <v>1449</v>
      </c>
    </row>
    <row spans="1:2" r="8">
      <c t="s" s="4" r="A8">
        <v>1159</v>
      </c>
      <c t="n" s="7" r="B8">
        <v>687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s="1" r="A1">
        <v>1160</v>
      </c>
      <c t="s" s="2" r="B1">
        <v>473</v>
      </c>
      <c t="s" s="2" r="D1">
        <v>1</v>
      </c>
    </row>
    <row spans="1:5" r="2">
      <c t="s" s="2" r="B2">
        <v>2</v>
      </c>
      <c t="s" s="2" r="C2">
        <v>30</v>
      </c>
      <c t="s" s="2" r="D2">
        <v>2</v>
      </c>
      <c t="s" s="2" r="E2">
        <v>30</v>
      </c>
    </row>
    <row spans="1:5" r="3">
      <c t="s" s="3" r="A3">
        <v>1161</v>
      </c>
    </row>
    <row spans="1:5" r="4">
      <c t="s" s="4" r="A4">
        <v>92</v>
      </c>
      <c t="n" s="7" r="D4">
        <v>37790</v>
      </c>
      <c t="n" s="7" r="E4">
        <v>15365</v>
      </c>
    </row>
    <row spans="1:5" r="5">
      <c t="s" s="4" r="A5">
        <v>497</v>
      </c>
    </row>
    <row spans="1:5" r="6">
      <c t="s" s="3" r="A6">
        <v>1161</v>
      </c>
    </row>
    <row spans="1:5" r="7">
      <c t="s" s="4" r="A7">
        <v>92</v>
      </c>
      <c t="n" s="6" r="D7">
        <v>13335</v>
      </c>
    </row>
    <row spans="1:5" r="8">
      <c t="s" s="4" r="A8">
        <v>1162</v>
      </c>
    </row>
    <row spans="1:5" r="9">
      <c t="s" s="3" r="A9">
        <v>1161</v>
      </c>
    </row>
    <row spans="1:5" r="10">
      <c t="s" s="4" r="A10">
        <v>92</v>
      </c>
      <c t="n" s="6" r="D10">
        <v>12419</v>
      </c>
      <c t="n" s="6" r="E10">
        <v>0</v>
      </c>
    </row>
    <row spans="1:5" r="11">
      <c t="s" s="4" r="A11">
        <v>1163</v>
      </c>
    </row>
    <row spans="1:5" r="12">
      <c t="s" s="3" r="A12">
        <v>1161</v>
      </c>
    </row>
    <row spans="1:5" r="13">
      <c t="s" s="4" r="A13">
        <v>92</v>
      </c>
      <c t="n" s="6" r="D13">
        <v>21524</v>
      </c>
      <c t="n" s="7" r="E13">
        <v>15365</v>
      </c>
    </row>
    <row spans="1:5" r="14">
      <c t="s" s="4" r="A14">
        <v>1164</v>
      </c>
    </row>
    <row spans="1:5" r="15">
      <c t="s" s="3" r="A15">
        <v>1161</v>
      </c>
    </row>
    <row spans="1:5" r="16">
      <c t="s" s="4" r="A16">
        <v>92</v>
      </c>
      <c t="n" s="7" r="B16">
        <v>11236</v>
      </c>
    </row>
    <row spans="1:5" r="17">
      <c t="s" s="4" r="A17">
        <v>1165</v>
      </c>
    </row>
    <row spans="1:5" r="18">
      <c t="s" s="3" r="A18">
        <v>1161</v>
      </c>
    </row>
    <row spans="1:5" r="19">
      <c t="s" s="4" r="A19">
        <v>1166</v>
      </c>
      <c t="n" s="7" r="D19">
        <v>17598</v>
      </c>
    </row>
    <row spans="1:5" r="20">
      <c t="s" s="4" r="A20">
        <v>1167</v>
      </c>
    </row>
    <row spans="1:5" r="21">
      <c t="s" s="3" r="A21">
        <v>1161</v>
      </c>
    </row>
    <row spans="1:5" r="22">
      <c t="s" s="4" r="A22">
        <v>92</v>
      </c>
      <c t="n" s="7" r="C22">
        <v>1536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8</v>
      </c>
      <c t="s" s="2" r="B1">
        <v>1</v>
      </c>
    </row>
    <row spans="1:3" r="2">
      <c t="s" s="2" r="B2">
        <v>2</v>
      </c>
      <c t="s" s="2" r="C2">
        <v>30</v>
      </c>
    </row>
    <row spans="1:3" r="3">
      <c t="s" s="3" r="A3">
        <v>1169</v>
      </c>
    </row>
    <row spans="1:3" r="4">
      <c t="s" s="4" r="A4">
        <v>1170</v>
      </c>
      <c t="n" s="7" r="B4">
        <v>15365</v>
      </c>
      <c t="n" s="7" r="C4">
        <v>0</v>
      </c>
    </row>
    <row spans="1:3" r="5">
      <c t="s" s="4" r="A5">
        <v>92</v>
      </c>
      <c t="n" s="6" r="B5">
        <v>37790</v>
      </c>
      <c t="n" s="6" r="C5">
        <v>15365</v>
      </c>
    </row>
    <row spans="1:3" r="6">
      <c t="s" s="4" r="A6">
        <v>1171</v>
      </c>
      <c t="n" s="6" r="B6">
        <v>-50293</v>
      </c>
      <c t="n" s="6" r="C6">
        <v>0</v>
      </c>
    </row>
    <row spans="1:3" r="7">
      <c t="s" s="4" r="A7">
        <v>1172</v>
      </c>
      <c t="n" s="6" r="B7">
        <v>4379</v>
      </c>
      <c t="n" s="6" r="C7">
        <v>0</v>
      </c>
    </row>
    <row spans="1:3" r="8">
      <c t="s" s="4" r="A8">
        <v>1173</v>
      </c>
      <c t="n" s="6" r="B8">
        <v>7241</v>
      </c>
      <c t="n" s="6" r="C8">
        <v>15365</v>
      </c>
    </row>
    <row spans="1:3" r="9">
      <c t="s" s="4" r="A9">
        <v>1163</v>
      </c>
    </row>
    <row spans="1:3" r="10">
      <c t="s" s="3" r="A10">
        <v>1169</v>
      </c>
    </row>
    <row spans="1:3" r="11">
      <c t="s" s="4" r="A11">
        <v>1170</v>
      </c>
      <c t="n" s="6" r="B11">
        <v>15365</v>
      </c>
      <c t="n" s="6" r="C11">
        <v>0</v>
      </c>
    </row>
    <row spans="1:3" r="12">
      <c t="s" s="4" r="A12">
        <v>92</v>
      </c>
      <c t="n" s="6" r="B12">
        <v>21524</v>
      </c>
      <c t="n" s="6" r="C12">
        <v>15365</v>
      </c>
    </row>
    <row spans="1:3" r="13">
      <c t="s" s="4" r="A13">
        <v>1171</v>
      </c>
      <c t="n" s="6" r="B13">
        <v>-34843</v>
      </c>
      <c t="n" s="6" r="C13">
        <v>0</v>
      </c>
    </row>
    <row spans="1:3" r="14">
      <c t="s" s="4" r="A14">
        <v>1172</v>
      </c>
      <c t="n" s="6" r="B14">
        <v>4344</v>
      </c>
      <c t="n" s="6" r="C14">
        <v>0</v>
      </c>
    </row>
    <row spans="1:3" r="15">
      <c t="s" s="4" r="A15">
        <v>1173</v>
      </c>
      <c t="n" s="6" r="B15">
        <v>6390</v>
      </c>
      <c t="n" s="6" r="C15">
        <v>15365</v>
      </c>
    </row>
    <row spans="1:3" r="16">
      <c t="s" s="4" r="A16">
        <v>1162</v>
      </c>
    </row>
    <row spans="1:3" r="17">
      <c t="s" s="3" r="A17">
        <v>1169</v>
      </c>
    </row>
    <row spans="1:3" r="18">
      <c t="s" s="4" r="A18">
        <v>1170</v>
      </c>
      <c t="n" s="6" r="B18">
        <v>0</v>
      </c>
      <c t="n" s="6" r="C18">
        <v>0</v>
      </c>
    </row>
    <row spans="1:3" r="19">
      <c t="s" s="4" r="A19">
        <v>92</v>
      </c>
      <c t="n" s="6" r="B19">
        <v>12419</v>
      </c>
      <c t="n" s="6" r="C19">
        <v>0</v>
      </c>
    </row>
    <row spans="1:3" r="20">
      <c t="s" s="4" r="A20">
        <v>1171</v>
      </c>
      <c t="n" s="6" r="B20">
        <v>-11772</v>
      </c>
      <c t="n" s="6" r="C20">
        <v>0</v>
      </c>
    </row>
    <row spans="1:3" r="21">
      <c t="s" s="4" r="A21">
        <v>1172</v>
      </c>
      <c t="n" s="6" r="B21">
        <v>35</v>
      </c>
      <c t="n" s="6" r="C21">
        <v>0</v>
      </c>
    </row>
    <row spans="1:3" r="22">
      <c t="s" s="4" r="A22">
        <v>1173</v>
      </c>
      <c t="n" s="6" r="B22">
        <v>682</v>
      </c>
      <c t="n" s="6" r="C22">
        <v>0</v>
      </c>
    </row>
    <row spans="1:3" r="23">
      <c t="s" s="4" r="A23">
        <v>1174</v>
      </c>
    </row>
    <row spans="1:3" r="24">
      <c t="s" s="3" r="A24">
        <v>1169</v>
      </c>
    </row>
    <row spans="1:3" r="25">
      <c t="s" s="4" r="A25">
        <v>1170</v>
      </c>
      <c t="n" s="6" r="B25">
        <v>0</v>
      </c>
      <c t="n" s="6" r="C25">
        <v>0</v>
      </c>
    </row>
    <row spans="1:3" r="26">
      <c t="s" s="4" r="A26">
        <v>92</v>
      </c>
      <c t="n" s="6" r="B26">
        <v>3847</v>
      </c>
      <c t="n" s="6" r="C26">
        <v>0</v>
      </c>
    </row>
    <row spans="1:3" r="27">
      <c t="s" s="4" r="A27">
        <v>1171</v>
      </c>
      <c t="n" s="6" r="B27">
        <v>-3678</v>
      </c>
      <c t="n" s="6" r="C27">
        <v>0</v>
      </c>
    </row>
    <row spans="1:3" r="28">
      <c t="s" s="4" r="A28">
        <v>1172</v>
      </c>
      <c t="n" s="6" r="B28">
        <v>0</v>
      </c>
      <c t="n" s="6" r="C28">
        <v>0</v>
      </c>
    </row>
    <row spans="1:3" r="29">
      <c t="s" s="4" r="A29">
        <v>1173</v>
      </c>
      <c t="n" s="7" r="B29">
        <v>169</v>
      </c>
      <c t="n" s="7" r="C29">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 of Compr</vt:lpstr>
      <vt:lpstr>Consolidated Statement of Comp6</vt:lpstr>
      <vt:lpstr>Statement of Shareholders' Equi</vt:lpstr>
      <vt:lpstr>Statement of Cash Flows</vt:lpstr>
      <vt:lpstr>Business Overview and Summary o</vt:lpstr>
      <vt:lpstr>Acquisitions</vt:lpstr>
      <vt:lpstr>Property, Plant and Equipment, </vt:lpstr>
      <vt:lpstr>Marketable Securities</vt:lpstr>
      <vt:lpstr>Intangible Assets and Goodwill</vt:lpstr>
      <vt:lpstr>Derivative Instruments and Hedg</vt:lpstr>
      <vt:lpstr>Accrued Expenses</vt:lpstr>
      <vt:lpstr>Debt</vt:lpstr>
      <vt:lpstr>Facility Lease Obligation</vt:lpstr>
      <vt:lpstr>Commitments and Contingencies</vt:lpstr>
      <vt:lpstr>Income Taxes</vt:lpstr>
      <vt:lpstr>Share-based Compensation</vt:lpstr>
      <vt:lpstr>Stockholders' Equity</vt:lpstr>
      <vt:lpstr>Other Comprehensive Income and </vt:lpstr>
      <vt:lpstr>Fair Value Measurement</vt:lpstr>
      <vt:lpstr>Employee Benefit Plans</vt:lpstr>
      <vt:lpstr>Restructuring</vt:lpstr>
      <vt:lpstr>Segment Information</vt:lpstr>
      <vt:lpstr>Quarterly Financial Information</vt:lpstr>
      <vt:lpstr>Business Overview and Summary28</vt:lpstr>
      <vt:lpstr>Business Overview and Summary29</vt:lpstr>
      <vt:lpstr>Acquisitions (Tables)</vt:lpstr>
      <vt:lpstr>Property, Plant and Equipment31</vt:lpstr>
      <vt:lpstr>Marketable Securities (Tables)</vt:lpstr>
      <vt:lpstr>Intangible Assets and Goodwill </vt:lpstr>
      <vt:lpstr>Derivative Instruments and He34</vt:lpstr>
      <vt:lpstr>Accrued Expenses (Tables)</vt:lpstr>
      <vt:lpstr>Debt Debt (Tables)</vt:lpstr>
      <vt:lpstr>Facility Lease Obligation (Tabl</vt:lpstr>
      <vt:lpstr>Commitments and Contingencies (</vt:lpstr>
      <vt:lpstr>Income Taxes (Tables)</vt:lpstr>
      <vt:lpstr>Share-based Compensation (Table</vt:lpstr>
      <vt:lpstr>Other Comprehensive Income an41</vt:lpstr>
      <vt:lpstr>Fair Value Measurement (Tables)</vt:lpstr>
      <vt:lpstr>Employee Benefit Plans (Tables)</vt:lpstr>
      <vt:lpstr>Restructuring (Tables)</vt:lpstr>
      <vt:lpstr>Segment Information (Tables)</vt:lpstr>
      <vt:lpstr>Quarterly Financial Informati46</vt:lpstr>
      <vt:lpstr>Business Overview and Summary47</vt:lpstr>
      <vt:lpstr>Business Overview and Summary48</vt:lpstr>
      <vt:lpstr>Business Overview and Summary49</vt:lpstr>
      <vt:lpstr>Acquisitions (Narrative) (Detai</vt:lpstr>
      <vt:lpstr>Acquisitions (Reconciliation of</vt:lpstr>
      <vt:lpstr>Acquisitions (Purchase Price Al</vt:lpstr>
      <vt:lpstr>Acquisitions (Pro Forma Financi</vt:lpstr>
      <vt:lpstr>Acquisitions (Acquisition Relat</vt:lpstr>
      <vt:lpstr>Property, Plant and Equipment55</vt:lpstr>
      <vt:lpstr>Marketable Securities (Summary </vt:lpstr>
      <vt:lpstr>Marketable Securities (Availabl</vt:lpstr>
      <vt:lpstr>Marketable Securities (Availa58</vt:lpstr>
      <vt:lpstr>Marketable Securities (Narrativ</vt:lpstr>
      <vt:lpstr>Intangible Assets and Goodwil60</vt:lpstr>
      <vt:lpstr>Intangible Assets and Goodwil61</vt:lpstr>
      <vt:lpstr>Intangible Assets and Goodwil62</vt:lpstr>
      <vt:lpstr>Derivative Instruments and He63</vt:lpstr>
      <vt:lpstr>Derivative Instruments and He64</vt:lpstr>
      <vt:lpstr>Derivative Instruments and He65</vt:lpstr>
      <vt:lpstr>Derivative Instruments and He66</vt:lpstr>
      <vt:lpstr>Accrued Expenses (Schedule of A</vt:lpstr>
      <vt:lpstr>Debt (Details)</vt:lpstr>
      <vt:lpstr>Debt - Schedule of Maturities o</vt:lpstr>
      <vt:lpstr>Facility Lease Obligation (Deta</vt:lpstr>
      <vt:lpstr>Facility Lease Obligation - Agg</vt:lpstr>
      <vt:lpstr>Commitments and Contingencies72</vt:lpstr>
      <vt:lpstr>Commitments and Contingencies73</vt:lpstr>
      <vt:lpstr>Income Taxes (Narrative) (Detai</vt:lpstr>
      <vt:lpstr>Income Taxes (Schedule of Incom</vt:lpstr>
      <vt:lpstr>Income Taxes (Schedule of Compo</vt:lpstr>
      <vt:lpstr>Income Taxes (Reconciliation of</vt:lpstr>
      <vt:lpstr>Income Taxes (Schedule of Com78</vt:lpstr>
      <vt:lpstr>Income Taxes (Reconciliation 79</vt:lpstr>
      <vt:lpstr>Share-based Compensation (Narra</vt:lpstr>
      <vt:lpstr>Share-based Compensation (Sched</vt:lpstr>
      <vt:lpstr>Share-based Compensation (Sch82</vt:lpstr>
      <vt:lpstr>Share-based Compensation (Sch83</vt:lpstr>
      <vt:lpstr>Share-based Compensation (Sch84</vt:lpstr>
      <vt:lpstr>Stockholders' Equity (Details)</vt:lpstr>
      <vt:lpstr>Other Comprehensive Income an86</vt:lpstr>
      <vt:lpstr>Other Comprehensive Income an87</vt:lpstr>
      <vt:lpstr>Fair Value Measurement (Schedul</vt:lpstr>
      <vt:lpstr>Fair Value Measurement (Sched89</vt:lpstr>
      <vt:lpstr>Employee Benefit Plans (Narrati</vt:lpstr>
      <vt:lpstr>Employee Benefit Plans (Schedul</vt:lpstr>
      <vt:lpstr>Employee Benefit Plans (Sched92</vt:lpstr>
      <vt:lpstr>Employee Benefit Plans (Sched93</vt:lpstr>
      <vt:lpstr>Employee Benefit Plans (Sched94</vt:lpstr>
      <vt:lpstr>Employee Benefit Plans (Sched95</vt:lpstr>
      <vt:lpstr>Employee Benefit Plans (Sched96</vt:lpstr>
      <vt:lpstr>Employee Benefit Plans (Sched97</vt:lpstr>
      <vt:lpstr>Restructuring (Details)</vt:lpstr>
      <vt:lpstr>Restructuring - Reconciliation </vt:lpstr>
      <vt:lpstr>Segment Information - Net Produ</vt:lpstr>
      <vt:lpstr>Segment Information (Details)</vt:lpstr>
      <vt:lpstr>Quarterly Financial Informat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31:14Z</dcterms:created>
  <dcterms:modified xmlns:dcterms="http://purl.org/dc/terms/" xmlns:xsi="http://www.w3.org/2001/XMLSchema-instance" xsi:type="dcterms:W3CDTF">2016-02-08T14:31:14Z</dcterms:modified>
  <dc:title xmlns:dc="http://purl.org/dc/elements/1.1/">Untitled</dc:title>
  <dc:description xmlns:dc="http://purl.org/dc/elements/1.1/"/>
  <dc:subject xmlns:dc="http://purl.org/dc/elements/1.1/"/>
  <cp:keywords/>
  <cp:category/>
</cp:coreProperties>
</file>